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deemable Convertible Preferre" sheetId="13" state="visible" r:id="rId13"/>
    <sheet xmlns:r="http://schemas.openxmlformats.org/officeDocument/2006/relationships" name="Preferred and Common Stock Warr"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Redeemable Convertible Prefer_2" sheetId="28" state="visible" r:id="rId28"/>
    <sheet xmlns:r="http://schemas.openxmlformats.org/officeDocument/2006/relationships" name="Preferred and Common Stock Wa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Segment and Geographical Info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Fair Value Measurements - Finan" sheetId="38" state="visible" r:id="rId38"/>
    <sheet xmlns:r="http://schemas.openxmlformats.org/officeDocument/2006/relationships" name="Fair Value Measurements - Redee" sheetId="39" state="visible" r:id="rId39"/>
    <sheet xmlns:r="http://schemas.openxmlformats.org/officeDocument/2006/relationships" name="Balance Sheet Components - Sche" sheetId="40" state="visible" r:id="rId40"/>
    <sheet xmlns:r="http://schemas.openxmlformats.org/officeDocument/2006/relationships" name="Balance Sheet Components - Narr" sheetId="41" state="visible" r:id="rId41"/>
    <sheet xmlns:r="http://schemas.openxmlformats.org/officeDocument/2006/relationships" name="Balance Sheet Components - Inta" sheetId="42" state="visible" r:id="rId42"/>
    <sheet xmlns:r="http://schemas.openxmlformats.org/officeDocument/2006/relationships" name="Balance Sheet Components - Futu" sheetId="43" state="visible" r:id="rId43"/>
    <sheet xmlns:r="http://schemas.openxmlformats.org/officeDocument/2006/relationships" name="Balance Sheet Components - Accr"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bt - Summary of Carrying Valu" sheetId="47" state="visible" r:id="rId47"/>
    <sheet xmlns:r="http://schemas.openxmlformats.org/officeDocument/2006/relationships" name="Debt - Narrative (Details)" sheetId="48" state="visible" r:id="rId48"/>
    <sheet xmlns:r="http://schemas.openxmlformats.org/officeDocument/2006/relationships" name="Debt - Maturities (Details)"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Preferred and Common Stock Wa_3" sheetId="52" state="visible" r:id="rId52"/>
    <sheet xmlns:r="http://schemas.openxmlformats.org/officeDocument/2006/relationships" name="Preferred and Common Stock Wa_4" sheetId="53" state="visible" r:id="rId53"/>
    <sheet xmlns:r="http://schemas.openxmlformats.org/officeDocument/2006/relationships" name="Common Stock - Narrative (Detai" sheetId="54" state="visible" r:id="rId54"/>
    <sheet xmlns:r="http://schemas.openxmlformats.org/officeDocument/2006/relationships" name="Common Stock - Reserved for Fut" sheetId="55" state="visible" r:id="rId55"/>
    <sheet xmlns:r="http://schemas.openxmlformats.org/officeDocument/2006/relationships" name="Stock-Based Compensation - Narr" sheetId="56" state="visible" r:id="rId56"/>
    <sheet xmlns:r="http://schemas.openxmlformats.org/officeDocument/2006/relationships" name="Stock-Based Compensation - Fai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Comp"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Income Taxes - Loss Before Tax " sheetId="63" state="visible" r:id="rId63"/>
    <sheet xmlns:r="http://schemas.openxmlformats.org/officeDocument/2006/relationships" name="Income Taxes - Components of In" sheetId="64" state="visible" r:id="rId64"/>
    <sheet xmlns:r="http://schemas.openxmlformats.org/officeDocument/2006/relationships" name="Income Taxes - Effective Tax Ra"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Segment and Geographical Info_5" sheetId="71" state="visible" r:id="rId71"/>
    <sheet xmlns:r="http://schemas.openxmlformats.org/officeDocument/2006/relationships" name="401(k) Plan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53">
  <si>
    <t>Document and Entity Information - USD ($) $ in Thousands</t>
  </si>
  <si>
    <t>12 Months Ended</t>
  </si>
  <si>
    <t>Dec. 31, 2018</t>
  </si>
  <si>
    <t>Feb. 28, 2019</t>
  </si>
  <si>
    <t>Oct. 03,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PWK</t>
  </si>
  <si>
    <t>Entity Registrant Name</t>
  </si>
  <si>
    <t>Upwork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Public Float</t>
  </si>
  <si>
    <t>Entity Voluntary Filers</t>
  </si>
  <si>
    <t>No</t>
  </si>
  <si>
    <t>Entity Current Reporting Status</t>
  </si>
  <si>
    <t>Yes</t>
  </si>
  <si>
    <t>Entity Shell Company</t>
  </si>
  <si>
    <t>Entity Well-known Seasoned Issuer</t>
  </si>
  <si>
    <t>CONSOLIDATED BALANCE SHEETS - USD ($) $ in Thousands</t>
  </si>
  <si>
    <t>Dec. 31, 2017</t>
  </si>
  <si>
    <t>Current assets:</t>
  </si>
  <si>
    <t>Cash and cash equivalents</t>
  </si>
  <si>
    <t>Funds held in escrow, including funds in transit</t>
  </si>
  <si>
    <t>Trade and client receivables – net of allowance of $2,832 and $1,577 as of December 31, 2018 and 2017, respectively</t>
  </si>
  <si>
    <t>Prepaid expenses and other current assets</t>
  </si>
  <si>
    <t>Total current assets</t>
  </si>
  <si>
    <t>Property and equipment, net</t>
  </si>
  <si>
    <t>Goodwill</t>
  </si>
  <si>
    <t>Intangible assets, net</t>
  </si>
  <si>
    <t>Other assets, noncurrent</t>
  </si>
  <si>
    <t>Total assets</t>
  </si>
  <si>
    <t>Current liabilities:</t>
  </si>
  <si>
    <t>Accounts payable</t>
  </si>
  <si>
    <t>Escrow funds payable</t>
  </si>
  <si>
    <t>Debt, current</t>
  </si>
  <si>
    <t>Accrued expenses and other current liabilities</t>
  </si>
  <si>
    <t>Deferred revenue</t>
  </si>
  <si>
    <t>Total current liabilities</t>
  </si>
  <si>
    <t>Debt, noncurrent</t>
  </si>
  <si>
    <t>Other liabilities, noncurrent</t>
  </si>
  <si>
    <t>Total liabilities</t>
  </si>
  <si>
    <t>Commitments and contingencies (Note 5)</t>
  </si>
  <si>
    <t xml:space="preserve"> </t>
  </si>
  <si>
    <t>Redeemable convertible preferred stock, $0.0001 par value; 76,141,345 shares authorized as of December 31, 2017; 61,279,079 shares issued and outstanding as of December 31, 2017; aggregate liquidation preference of $120,047 as of December 31, 2017</t>
  </si>
  <si>
    <t>Stockholders’ equity (deficit):</t>
  </si>
  <si>
    <t>Common stock, $0.0001 par value; 490,000,000 and 150,000,000 shares authorized as of December 31, 2018 and 2017, respectively; 106,454,321 and 33,740,323 shares issued and outstanding as of December 31, 2018 and 2017, respectively</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Sep. 30, 2018</t>
  </si>
  <si>
    <t>Statement of Financial Position [Abstract]</t>
  </si>
  <si>
    <t>Allowance for doubtful account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Liquidation preference</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Revenue</t>
  </si>
  <si>
    <t>Cost of revenue</t>
  </si>
  <si>
    <t>Gross profit</t>
  </si>
  <si>
    <t>Operating expenses:</t>
  </si>
  <si>
    <t>Research and development</t>
  </si>
  <si>
    <t>Sales and marketing</t>
  </si>
  <si>
    <t>General and administrative</t>
  </si>
  <si>
    <t>Provision for transaction losses</t>
  </si>
  <si>
    <t>Total operating expenses</t>
  </si>
  <si>
    <t>Loss from operations</t>
  </si>
  <si>
    <t>Interest expense</t>
  </si>
  <si>
    <t>Other expense, net</t>
  </si>
  <si>
    <t>Total loss before income taxes</t>
  </si>
  <si>
    <t>Income tax benefit (provision)</t>
  </si>
  <si>
    <t>Net loss</t>
  </si>
  <si>
    <t>Premium paid on repurchase of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t>
  </si>
  <si>
    <t>CONSOLIDATED STATEMENTS OF REDEEMABLE CONVERTIBLE PREFERRED STOCK AND STOCKHOLDERS’ EQUITY (DEFICIT) - USD ($) $ in Thousands</t>
  </si>
  <si>
    <t>Total</t>
  </si>
  <si>
    <t>Common Stock</t>
  </si>
  <si>
    <t>Additional Paid-in Capital</t>
  </si>
  <si>
    <t>Accumulated Deficit</t>
  </si>
  <si>
    <t>Redeemable convertible preferred stock, beginning balance at Dec. 31, 2015</t>
  </si>
  <si>
    <t>Redeemable convertible preferred stock, beginning balance (in shares) at Dec. 31, 2015</t>
  </si>
  <si>
    <t>Increase (Decrease) in Temporary Equity [Roll Forward]</t>
  </si>
  <si>
    <t>Conversion of redeemable convertible preferred stock in connection with the initial public offering</t>
  </si>
  <si>
    <t>Redeemable convertible preferred stock, ending balance (in shares) at Dec. 31, 2016</t>
  </si>
  <si>
    <t>Redeemable convertible preferred stock, ending balance at Dec. 31, 2016</t>
  </si>
  <si>
    <t>Beginning balance at Dec. 31, 2015</t>
  </si>
  <si>
    <t>Beginning balance (in shares) at Dec. 31, 2015</t>
  </si>
  <si>
    <t>Increase (Decrease) in Stockholders' Equity [Roll Forward]</t>
  </si>
  <si>
    <t>Issuance of common stock upon exercise of stock options and common stock warrants</t>
  </si>
  <si>
    <t>Issuance of common stock upon exercise of stock options (in shares)</t>
  </si>
  <si>
    <t>Stock-based compensation expense</t>
  </si>
  <si>
    <t>Conversion of redeemable convertible preferred stock warrant in connection with the initial public offering</t>
  </si>
  <si>
    <t>Ending balance at Dec. 31, 2016</t>
  </si>
  <si>
    <t>Ending balance (in shares) at Dec. 31, 2016</t>
  </si>
  <si>
    <t>Exercise of warrant on redeemable convertible preferred stock and related reclassification of redeemable convertible preferred stock warrant liability</t>
  </si>
  <si>
    <t>Exercise of warrant on redeemable convertible preferred stock and related reclassification of redeemable convertible preferred stock warrant liability (in shares)</t>
  </si>
  <si>
    <t>Repurchase and retirement of redeemable convertible preferred stock</t>
  </si>
  <si>
    <t>Repurchase and retirement of redeemable convertible preferred stock (in shares)</t>
  </si>
  <si>
    <t>Redeemable convertible preferred stock, ending balance (in shares) at Dec. 31, 2017</t>
  </si>
  <si>
    <t>Redeemable convertible preferred stock, ending balance at Dec. 31, 2017</t>
  </si>
  <si>
    <t>Issuance of common stock to consultants (in shares)</t>
  </si>
  <si>
    <t>Ending balance at Dec. 31, 2017</t>
  </si>
  <si>
    <t>Ending balance (in shares) at Dec. 31, 2017</t>
  </si>
  <si>
    <t>Conversion of redeemable convertible preferred stock in connection with the initial public offering (in shares)</t>
  </si>
  <si>
    <t>Redeemable convertible preferred stock, ending balance (in shares) at Dec. 31, 2018</t>
  </si>
  <si>
    <t>Redeemable convertible preferred stock, ending balance at Dec. 31, 2018</t>
  </si>
  <si>
    <t>Issuance of common stock in connection with the initial public offering, net of discounts and commissions</t>
  </si>
  <si>
    <t>Issuance of common stock in connection with the initial public offering, net of discounts and commissions (in shares)</t>
  </si>
  <si>
    <t>Costs related to the initial public offering</t>
  </si>
  <si>
    <t>Issuance of common stock for settlement of RSUs (in shares)</t>
  </si>
  <si>
    <t>Shares withheld related to net share settlement of RSUs</t>
  </si>
  <si>
    <t>Shares withheld related to net share settlement of RSUs (in shares)</t>
  </si>
  <si>
    <t>Ending balance at Dec. 31, 2018</t>
  </si>
  <si>
    <t>Ending balance (in shares) at Dec. 31, 2018</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t>
  </si>
  <si>
    <t>Change in fair value of redeemable convertible preferred stock warrant liability</t>
  </si>
  <si>
    <t>Change in fair value of Tides Foundation common stock warrant</t>
  </si>
  <si>
    <t>Loss on disposal of fixed assets</t>
  </si>
  <si>
    <t>Changes in operating assets and liabilities:</t>
  </si>
  <si>
    <t>Trade and client receivables</t>
  </si>
  <si>
    <t>Prepaid expenses and other assets</t>
  </si>
  <si>
    <t>Accrued expenses and other liabilities</t>
  </si>
  <si>
    <t>Net cash provided by (used in) operating activities</t>
  </si>
  <si>
    <t>CASH FLOWS FROM INVESTING ACTIVITIES:</t>
  </si>
  <si>
    <t>Decrease (increase) in restricted cash</t>
  </si>
  <si>
    <t>Purchases of property and equipment</t>
  </si>
  <si>
    <t>Internal-use software and platform development costs</t>
  </si>
  <si>
    <t>Net cash used in investing activities</t>
  </si>
  <si>
    <t>CASH FLOWS FROM FINANCING ACTIVITIES:</t>
  </si>
  <si>
    <t>Changes in funds held in escrow, including funds in transit</t>
  </si>
  <si>
    <t>Changes in escrow funds payable</t>
  </si>
  <si>
    <t>Proceeds from exercises of stock options and common stock warrant</t>
  </si>
  <si>
    <t>Proceeds from exercise of redeemable convertible preferred stock warrant</t>
  </si>
  <si>
    <t>Repurchase of redeemable convertible preferred stock</t>
  </si>
  <si>
    <t>Taxes paid related to net share settlement of RSUs</t>
  </si>
  <si>
    <t>Proceeds from borrowings on debt</t>
  </si>
  <si>
    <t>Payment of debt issuance costs</t>
  </si>
  <si>
    <t>Repayment of debt</t>
  </si>
  <si>
    <t>Proceeds from the initial public offering, net of discounts and commissions</t>
  </si>
  <si>
    <t>Payments of costs related to the initial public offering</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S OF NON-CASH INVESTING AND FINANCING ACTIVITIES:</t>
  </si>
  <si>
    <t>Property and equipment purchased but not yet paid</t>
  </si>
  <si>
    <t>Reclassification of redeemable convertible preferred stock warrant liability to redeemable convertible preferred stock</t>
  </si>
  <si>
    <t>Unpaid deferred offering costs</t>
  </si>
  <si>
    <t>Organization and Description of Business</t>
  </si>
  <si>
    <t>Organization, Consolidation and Presentation of Financial Statements [Abstract]</t>
  </si>
  <si>
    <t>Organization and Description of Business Upwork Inc. (the “Company” or “Upwork”) operates an online marketplace that enables businesses (“clients”) to find and work with highly-skilled independent professionals (“freelancers,” and, together with clients, “users”). The Company was originally incorporated in the state of Delaware in December 2013 prior to and in connection with the combination (the “Elance-oDesk Combination”) of Elance, Inc. (“Elance”) and oDesk Corporation (“oDesk”). The Company changed its name to Elance-oDesk, Inc. (“Elance-oDesk”) shortly before the Elance-oDesk Combination in March 2014, and later to Upwork Inc. in May 2015. In 2015, the Company relaunched as Upwork and commenced consolidation of its two operating platforms. In 2016, following completion of the platform consolidation, the Company began operating under a single platform. The Company is headquartered in Mountain View, California. Unless otherwise expressly stated or the context otherwise requires, the terms “Upwork” and the “Company” in these notes to the consolidated financial statements refer to Upwork and its wholly-owned subsidiaries. Initial Public Offering In October 2018, the Company completed its initial public offering (“IPO”), in which the Company issued and sold an aggregate of 7,840,908 of the Company’s common stock, including 1,022,727 shares pursuant to the exercise of the underwriters’ option to purchase additional shares, The shares were sold to the underwriters at the IPO price of $15.00 per share less an underwriting discount of $1.05 per share. The Company received aggregate net proceeds of $109.4 million from the IPO after deducting underwriting discounts and commissions but before deducting offering expenses payable by the Company.</t>
  </si>
  <si>
    <t>Basis of Presentation and Summary of Significant Accounting Policies</t>
  </si>
  <si>
    <t>Accounting Policies [Abstract]</t>
  </si>
  <si>
    <t>Basis of Presentation and Summary of Significant Accounting Policies Basis of Presentation and Principles of Consolidation The consolidated financial statements have been prepared in conformity with accounting principles generally accepted in the United States of America (“U.S. GAAP”) and include the accounts of Upwork and its wholly owned subsidiaries. All intercompany balances and transactions have been eliminated in consolidation. 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 Cash and Cash Equivalents The Company holds its cash in checking and interest-bearing accounts and investments in money market funds with maturities of 90 days or less from the date of purchase. Restricted Cash The Company maintained restricted cash of $2.7 million and $2.3 million related to cash reserve requirements under the California Department of Business Oversight’s escrow laws and regulations, collateral for letters of credit issued in conjunction with operating leases, and restricted cash balances under foreign currency forward contract obligations as of December 31, 2018 and 2017 , respectively. Short-term restricted cash included in prepaid expenses and other current assets was $2.2 million and $1.8 million as of December 31, 2018 and 2017 , respectively, and long-term restricted cash included in other assets, noncurrent was $0.5 million as of December 31, 2018 and 2017 . Funds Held in Escrow, Including Funds in Transit The Company maintains its users’ funds held in escrow in demand or checking accounts at U.S. financial institutions, as well as four California licensed money transmitters. The balance in these accounts was in excess of federally insured limits as of December 31, 2018 and 2017 .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18 and 2017 , the Company recorded $98.2 million and $87.2 million , respectively, as funds held in escrow, including funds in transit. Escrow Funds Payable Escrow funds payable represent user funds that are held in escrow by the Company on behalf of both freelancers and clients. Escrow funds payable to freelancers are comprised primarily of funds available to be withdrawn by freelancers for work performed and paid by clients. Escrow funds payable to clients primarily represent deposits received from certain clients to set up an account or to apply toward future payments to freelancers upon completion of the project defined and agreed between the client and the freelancer. 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in the form of pre-authorized credit cards. The Company performs ongoing credit evaluation of its clients and maintains allowances for potential credit losses. For any receivables that are deemed not collectible, losses are recorded when probable and estimable. These losses, when incurred, have been within the range of the Company’s expectations. Two clients each accounted for more than 10% of trade and client receivables as of December 31, 2018 and 2017 . For the years ended December 31, 2018 and 2017 , the Company generated $29.5 million and $24.5 million , respectively, in revenue from one client, which accounted for more than 10% of revenue for each period. The Company is dependent upon third parties, such as Amazon Web Services, in order to meet the uptime and performance requirements of its clients. Fair Value of Financial Instruments The Company’s financial instruments consist of cash and cash equivalents, restricted cash, funds held in escrow, including funds in transit, trade and client receivables, prepaid and other current assets, escrow funds payable, debt, the redeemable convertible preferred stock warrant liability and the value of the common stock warrant liability. Prior to the IPO, the redeemable convertible preferred stock warrant liability was remeasured at the end of every period and was carried at fair value. Upon the IPO, the redeemable convertible preferred stock warrant was converted to a common stock warrant and is no longer remeasured. Prior to the IPO, the Company issued a common stock warrant to The Tides Foundation, which is remeasured at the end of each reporting period and carried at fair value (see Note 3 and Note 8). The Company believes that the carrying values of the remaining financial instruments approximate their fair values. Trade and Client Receivables and Related Allowance for Doubtful Accounts Trade and client receivables are primarily comprised of receivables from the Company’s managed services offering and amounts receivable from clients for completed work, including amounts in transit. It also includes unbilled amounts due from clients. Trade and client receivables are recorded and stated at realizable value, net of an allowance for doubtful accounts. Credit is extended generally without collateral to the Company’s managed services client and marketplace clients with Upwork Enterprise offerings based on an initial and ongoing evaluation of their financial condition and other factors. In aggregate, gross trade receivables were $9.1 million and $8.6 million and gross client receivables were $16.0 million and $23.8 million as of December 31, 2018 and 2017 , respectively. The allowance for doubtful accounts is the Company’s estimate of the probable credit losses.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 The following table presents the changes in the allowance for doubtful accounts as of December 31, 2018, 2017 and 2016 (in thousands): 2018 2017 2016 Allowance for doubtful accounts, beginning balance $ 1,577 $ 2,473 $ 2,057 Provision for doubtful accounts 4,940 2,646 3,693 Amounts written off (3,685 ) (3,542 ) (3,277 ) Allowance for doubtful accounts, ending balance $ 2,832 $ 1,577 $ 2,473 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twelve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expense, net to offset the changes in the fair value of the underlying assets or liabilities being hedged. The notional amounts associated with the Company’s foreign currency forward contracts at December 31, 2018 and 2017 were $4.8 million and $3.6 million ,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18 and 2017 were not material. Losses on foreign currency forward contracts not designated as hedging instruments were $0.4 million for the year ended December 31, 2018, were immaterial for the year ended December 31, 2017, and were $0.5 million for the year ended December 31, 2016. Property and Equipment Property and equipment are stated at cost, net of accumulated depreciation and amortization. Depreciation is calculated using the straight-line method over the estimated useful lives of the related assets, which are generally three to five years. Leasehold improvements are amortized on a straight-line basis over the shorter of the remaining lease term or their estimated useful lives. Repair and maintenance costs are charged to expense as incurred. 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wo years , beginning when the asset is ready for its intended use. Costs incurred prior to meeting these criteria, together with costs incurred for training and maintenance, are expensed as incurred. The Company capitalized costs of $4.0 million and $0.5 million for the years ended December 31, 2018 and 2017, respectively. As of December 31, 2017, since the assets had not been placed into service, amortization had not commenced. During 2018, the Company placed into service $0.6 million and recorded amortization of $0.1 million in the year ended December 31, 2018. Amortization of capitalized internal-use software is allocated to each functional expense category based on headcount. Amortization of capitalized platform development costs are included in research and development expense. 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 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conducts its annual assessment during the fourth quarter of each calendar year based on a single reporting unit structure. The Company may elect to utilize a qualitative assessment to determine if any events or circumstances exist, such as an adverse change in business climate or a decline in the overall industry demand, that could indicate that it would more likely than not reduce the fair value of the reporting unit below its carrying amount, including goodwill. If it is more likely than not that the fair value of the reporting unit is at or above its carrying amount, then goodwill is not considered to be impaired and no further testing is required. A two-step quantitative assessment is performed if the qualitative assessment indicates that it is more likely than not that the fair value of the reporting unit is below its carrying amount or if a qualitative assessment is not performed. The first step involves comparing the fair value of the reporting unit to its carrying value, including goodwill. If the carrying value of the reporting unit exceeds its fair value, the second step of the process is performed by comparing the carrying value of the goodwill in the reporting unit to its implied fair value. If the carrying value of the goodwill is greater than its implied fair value, an impairment charge is recognized for the excess.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o seven years based on the pattern in which the economic benefits of the intangible assets are consumed, or the straight-line method when the pattern cannot be reliably determined.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Intangible amortization expense related to developed technology and trade names is recorded as cost of revenue. Intangible amortization expense related to user relationships and domain names is included in operating expenses.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18, the Company conducted its goodwill impairment testing by performing the first step of the two-step impairment model. The fair value was determined by us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 Deferred Offering Costs Deferred offering costs, consisting of legal, accounting, and filing fees directly relating to the Company’s IPO, were capitalized and offset against the IPO proceeds upon the completion of the offering. For the year ended December 31, 2017 , the Company capitalized $0.1 million of deferred offering costs in other assets, noncurrent. Upon completion of the Company’s IPO, approximately $6.3 million of deferred offering costs were offset against the IPO proceeds in additional paid-in capital. Revenue Recognition The Company operates an online marketplace that enables clients to find and work with freelancers. The Company primarily generates revenue from freelancers and clients from marketplace and managed services offerings. The Company recognizes revenue in accordance with Accounting Standards Codification (“ASC”) Topic 605, Revenue Recognition (“ASC 605”) and related authoritative guidance. Under ASC 605, revenue is recognized when the following criteria are met: (i) persuasive evidence of an arrangement exists; (ii) fees are fixed or determinable; (iii) the collection of the fees is reasonably assured; and (iv) services have been rendered. Revenue is recognized net of any taxes collected, which are subsequently remitted to governmental authorities. The Company reports revenue in conformity with ASC 605-45, Revenue Recognition-Principal Agent Considerations . The determination of whether the Company is the principal or agent, and therefore whether to report revenue on a gross basis for the amount billed or on a net basis for the amount earned from each transaction, requires the Company to evaluate a number of indicators. The Company evaluates each separate unit of account for gross versus net as required. The Company also reports revenue in conformity with ASC 605-50, Customer Payments and Incentives. The determination of whether the Company should characterize consideration paid to customers as costs or a reduction to revenue requires the Company to evaluate whether the consideration paid has an identifiable separable benefit to the Company and is at fair value. The Company provides certain marketing credits to clients which are treated as a reduction of revenue. The Company also enters into certain arrangements with certain financial institutions for services that require a payment to be made to certain financial institutions. These arrangements are evaluated under the guidance of ASC 605-50 to ensure classification as a reduction of revenue or cost is appropriate. Marketplace The Company’s marketplace revenue is derived from both its Upwork Standard offering and its Upwork Enterprise and other premium offerings. Upwork Standard The Company earns fees from freelancers under the Upwork Standard offering as follows: Service fees. The Company provides freelancers access to the Upwork platform for freelancers to perform specified services agreed between freelancers and clients (“freelancer services”). Freelancers charge clients on an hourly or a milestone basis for services accessed through the Upwork platform (“freelancer billings”). The Company charges freelancers a service fee as a percentage of freelancer billings using a tiered service fee model based on cumulative lifetime billings by the freelancer to each client. For service fees charged to freelancer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service fee as services are rendered. Withdrawal fees. The Company generates revenue from withdrawal fees from freelancers when the freelancers withdraw funds from their cash balances held with the Company. The Company charges a flat withdrawal fee for each withdrawal transaction and recognizes that fee as it is earned for each transaction. Membership fees. The Company generates revenue from membership fees from freelancers. These fees are charged monthly and provide freelancers access to additional features on the Upwork platform. Membership fees are recognized over the period of the membership, which is generally monthly. Connects fees. The Company generates revenue from connects fees from freelancers. These fees provide freelancers enhanced access to clients on the Upwork platform. These fees are recognized as services are rendered. The Company earns fees from clients under the Upwork Standard offering as follows: Client payment processing and administration fees. The Company generates revenue from clients for payment processing fees at the time the client is charged for the amounts due from the client. The Company charges a fee per transaction or a flat monthly payment processing fee. Per-transaction payment processing fees are recognized when the client is charged for the amount due and fees charged on a monthly basis are recognized over the month that payment processing services are provided. For client payment processing fees, the Company earns revenue on a gross basis as a principal and not net of the third-party payment processing costs incurred because the Company is considered the primary obligor for payment processing and administration services and has the latitude to set the price with clients separate and apart from the fees it pays its third-party payment processors. Foreign currency exchange fees. The Company generates revenue from foreign currency exchange fees from clients by charging a fixed mark-up above quoted foreign currency exchange rates when the Company collects amounts denominated in foreign currency. Foreign currency exchange fees are recognized as they are earned for each payment transaction. Upwork Payroll service fees. The Company generates revenue from Upwork Payroll service fees from clients when their freelancers are classified as employees for engagements on the Upwork platform. The client enters into an Upwork Payroll agreement with the Company, and Upwork separately contracts with unrelated third-party staffing providers who provide employment services to such clients. In such arrangements, freelancers providing freelancer services to clients become employees of third-party staffing providers. In arrangements where clients enter into Upwork Payroll agreements, the Company charges Upwork Payroll service fees to clients and does not charge service fees to the freelancers who are employees of the third-party staffing providers. Such service fees are charged as a fixed percentage of the total freelancer billings. Under an Upwork Payroll agreement, the Company provides the client access to the Upwork platform to procure and manage freelancer services, as well as access to employment services provided by the third-party staffing providers which are earned at the same time, and no allocation of fair value between these elements is required. The Company recognizes Upwork Payroll service fees revenue on a net basis as an agent of the client for providing access to employment services provided by the third-party staffing provider. The Company takes no responsibility for these employment services performed by the third party on behalf of the client. Therefore, the Company is not considered the primary obligor for these services. For freelancer service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Upwork payroll service fee as services are rendered by freelancers. Upwork Enterprise and Other Premium Offerings The Company earns fees from freelancers under Upwork Enterprise and other premium offerings as follows: Service fees. The Company provides freelancers access to the Upwork platform to perform freelancer services for clients. The Company charges freelancers a service fee as a percentage of freelancer billings. The Company earns service fees based on a fixed percentage of freelancer billings. For service fees charged to freelancer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service fee as services are rendered. The Company earns fees from clients under Upwork Enterprise and other premium offerings as follows: Client service fees. The Company offers clients access to the Company’s platform to source freelancers in exchange for a client service fee calculated as a percentage of freelancer billings. The Company recognizes the client service fees as services are rendered by the freelancers. Enterprise compliance service fees. The Company generates revenue from enterprise compliance service fees from clients under a compliance agreement with Upwork to determine whether a freelancer should be classified as an employee or an independent contractor based on the scope of freelancer services agreed between the client and freelancer and other factors. The Company charges enterprise compliance service fees as a percentage of freelancer billings. The Company recognizes revenue as services are rendered. Subscription fees. The Company generates revenue from monthly or annual subscription fees from clients for subscription services that include additional service features, premium access to top talent, professional services, custom reporting, and invoicing. The revenue attribution is consistent with membership fees stated for the Company’s Upwork Standard offering. Upwork Payroll service fees. Upwork Payroll service fees are recognized on the same basis as described under the Upwork Standard offering. Revenue sharing arrangements. For Upwork Standard, Upwork Enterprise, and other premium offerings, the Company generates a revenue share as a percentage of the fees charged by certain financial institutions to the freelancers. The Company recognizes revenue from these arrangements as they are earned, which is generally monthly based on the contractual terms. Managed Services Under a managed services arrangement, the Company is responsible for providing services and engaging freelancers directly or as employees of third-party staffing providers to perform the services for clients on the Company’s behalf. The Company recognizes revenue on a gross basis for amounts charged to the client based on the Company’s determination that the Company is deemed to be the primary obligor as it takes responsibility and risk for these services completed for the client. The Company determines pricing for these services and then identifies and engages the freelancers or third-party staffing providers to fulfill the service obligation to the client. Revenue for these services is recognized as these services are rendered by the Company. Multiple-Element Arrangements Some of the Company’s offerings consist of multiple elements which can include a mix of services, including subscription services, employment services, compliance services, and payment processing services. Where neither vendor-specific objective evidence nor third-party evidence of selling price exists, the Company is required to use its best estimate of selling price to allocate arrangement consideration on a relative basis to each element. At the inception of arrangements which do not include subscription services, as there is no fixed consideration to be allocated, a relative fair value allocation is not required. In the instance the multiple-element arrangements include subscription services, the only fixed consideration relates to the subscription services, which is a separate unit of accounting. The fixed consideration is allocated only to the subscription services at inception, as all other fees in the arrangements are contingent on certain activities being performed as stated above. Deferred Revenue Deferred revenue consists of subscription, membership, and connects fees collected in advance of services being rendered. Cost of Revenue Cost of revenue consists primarily of the cost of payment processing fees, costs of freelancers to deliver services under the Company’s managed services offering, personnel-related costs for the Company’s services and support personnel, third-party hosting fees, and the amortization expense associated with acquired intangibles and capitalized internal-use software. The Company defines personnel-related costs as salaries, bonuses, benefits, and stock-based compensation costs for employees, and costs related to other service providers the Company engages to provide internal services to the Company. Research and Development Research and development expense primarily consists of personnel-related costs and third-party hosting costs related to development. Research and development costs are expensed as incurred, except to the extent that such costs are associated with platform development that qualify for capitalization. Advertising Expense The Company expenses advertising costs as incurred. The Company incurred $23.6 million , $14.6 million and $10.8 million in advertising expenses during the years ended December 31, 2018, 2017 and 2016, respectively. Provision for Transaction Losses Provision for transaction losses consists primarily of losses resulting from fraud on the platform and bad debt expense associated with the Company’s trade and client receivables balance and transaction losses expense related to chargebacks. Provision for these items represent estimates of losses based on the Company’s actual historical incurred losses and other factors. Redeemable Convertible Preferred Stock Warrant Liability The Company accounts for freestanding warrants to purchase shares of its redeemable convertible preferred stock as a liability as the underlying shares of convertible preferred stock are contingently redeemable and, therefore, may obligate the Company to transfer assets at some point in the future. The redeemable convertible preferred stock warrants are recorded as other liabilities, noncurrent in the consolidated balance sheets at their estimated fair values and are subject to remeasurement at each balance sheet date. Any change in fair value from remeasurement is recognized as a component of other expense, net in the consolidated statements of operations. The Company adjusted the liability for changes in fair value through the completion of its IPO in October 2018, at which time the outstanding redeemable convertible preferred stock warrant converted to a common stock warrant and was reclassified to additional paid-in capital. Stock-Based Compensation The Company accounts for stock options, restricted stock units (“RSUs”) and purchase rights granted under our 2018 Employee Stock Purchase Plan (“2018 ESPP”) to employees and directors based on their estimated fair value on the date of grant. The fair value of each stock option and purchase rights granted under the 2018 ESPP is estimated using the Black-Scholes valuation model. The model requires the Company to make a number of assumptions, including t</t>
  </si>
  <si>
    <t>Fair Value Measurements</t>
  </si>
  <si>
    <t>Fair Value Disclosures [Abstract]</t>
  </si>
  <si>
    <t>Fair Value Measurements Prior to its IPO, the Company measured its redeemable convertible preferred stock warrant liability at fair value on a recurring basis. The Company recorded $6.1 million , $0.1 million , and $0.1 million related to the revaluation of its redeemable convertible preferred stock warrant liability, which is included in other expense, net in the Company’s consolidated statements of operations for the years ended December 31, 2018, 2017, and 2016, respectively. Upon the closing of the IPO in October 2018, the redeemable convertible preferred stock warrant converted to a common stock warrant. As such, the Company reclassified its redeemable convertible preferred stock warrant liability to additional paid in capital. The Company defines fair value as the exchange price that would be received from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y. The Company’s financial instruments that are carried at fair value consist of Level I assets as of December 31, 2018 and Level III liabilities as of December 31, 2017. The Company’s redeemable convertible preferred stock warrant liability was classified within Level III because the warrants were valued using a Black-Scholes valuation model, for which some inputs are unobservable in the market. The valuation methodology and underlying assumptions are discussed further in Note 8. The following tables set forth the fair value of the Company’s financial assets and liabilities measured at fair value on a recurring basis based on the three-tier fair value hierarchy (in thousands): December 31, 2018 Level I Level II Level III Total Financial Assets: Cash Equivalents Money market funds $ 117,138 $ — $ — $ 117,138 Total financial assets $ 117,138 $ — $ — $ 117,138 December 31, 2017 Level I Level II Level III Total Financial Liabilities: Redeemable convertible preferred stock warrant liability $ — $ — $ 1,104 $ 1,104 Total financial liabilities $ — $ — $ 1,104 $ 1,104 The following table sets forth a summary of the changes in the fair value of the redeemable convertible preferred stock warrant liability (in thousands): Fair value at January 1, 2016 $ 1,016 Change in fair value 114 Fair value at December 31, 2016 1,130 Change in fair value 118 Reclassification to redeemable convertible preferred stock due to warrant exercise (144 ) Fair value at December 31, 2017 1,104 Change in fair value 6,056 Conversion to common stock warrant in connection with the initial public offering (7,160 ) Fair value at December 31, 2018 $ —</t>
  </si>
  <si>
    <t>Balance Sheet Components</t>
  </si>
  <si>
    <t>Balance Sheet Related Disclosures [Abstract]</t>
  </si>
  <si>
    <t>Balance Sheet Components Property and Equipment, Net Property and equipment, net consisted of the following as of December 31, 2018 and 2017 (in thousands): 2018 2017 Computer equipment and software $ 3,189 $ 5,385 Internal-use software and platform development costs 6,287 2,318 Leasehold improvements 5,783 2,189 Office furniture and fixtures 2,545 1,550 Total property and equipment 17,804 11,442 Less: Accumulated depreciation (6,989 ) (7,928 ) Property and equipment, net $ 10,815 $ 3,514 Depreciation expense related to property and equipment was $2.2 million , $1.5 million , and $1.8 million for the years ended December 31, 2018 , 2017 , and 2016, respectively. The Company capitalized $4.0 million and $0.5 million of internal-use software and platform development costs during the years ended December 31, 2018 and 2017 , respectively. The Company did no t capitalize any internal-use software and platform development costs for the year ended December 31, 2016. Amortization expense related to the capitalized internal-use software and platform development costs was $0.1 million for the year ended December 31, 2018 . There was no amortization expense for the year ended December 31, 2017 related to the internal-use software and platform development costs as the underlying assets had not been placed into service as of December 31, 2017 . Amortization expense related to internal-use software and platform development costs was $1.0 million for the year ended December 31, 2016. Intangible Assets, Net All of the Company’s identifiable intangible assets were acquired in March 2014 from the Elance-oDesk Combination. Intangible assets, net consisted of the following (in thousands): As of December 31, 2018 Gross Carrying Amount Accumulated Amortization Net Carrying Amount Trade names $ 2,293 $ 2,293 $ — User relationships 18,678 12,674 6,004 Developed technology 10,356 10,356 — Domain names 529 529 — Total $ 31,856 $ 25,852 $ 6,004 As of December 31, 2017 Gross Carrying Amount Accumulated Amortization Net Carrying Amount Trade names $ 2,293 $ 2,293 $ — User relationships 18,678 10,006 8,672 Developed technology 10,356 10,356 — Domain names 529 529 — Total $ 31,856 $ 23,184 $ 8,672 Total amortization expense of intangible assets was $2.7 million and $2.7 million for the years ended December 31, 2018 and 2017 , respectively. Amortization expense was included in general and administrative expenses. As of December 31, 2018 , the remaining useful life for user relationships was 2.3 years . Total amortization expense of intangible assets was $5.7 million for the year ended December 31, 2016, of which $2.9 million was included in cost of revenue related to developed technology and trade names. The remaining carrying amount of $2.6 million for developed technology was accelerated in 2016 when the Elance platform was decommissioned. Amortization for the user relationships of $2.7 million was included in general and administrative expenses for the year ended December 31, 2016. As of December 31, 2018 , the estimated future amortization expense for the acquired intangible assets is as follows (in thousands): Year Ended December 31, Estimated Amortization Expense 2019 $ 2,668 2020 2,668 2021 668 Total $ 6,004 Accrued Expenses and Other Current Liabilities Accrued expenses and other current liabilities consisted of the following as of December 31, 2018 and 2017 (in thousands): 2018 2017 Accrued compensation and related benefits $ 9,314 $ 8,399 Accrued freelancer costs 2,465 134 Accrued indirect taxes 1,630 1,861 Accrued vendor expenses 6,002 4,198 Accrued payment processing fees 715 593 Other 822 845 Total accrued expenses and other current liabilities $ 20,948 $ 16,030</t>
  </si>
  <si>
    <t>Commitments and Contingencies</t>
  </si>
  <si>
    <t>Commitments and Contingencies Disclosure [Abstract]</t>
  </si>
  <si>
    <t>Commitments and Contingencies Operating Leases The Company leases office space under four non-cancellable operating lease agreements, which expire from 2019 through 2025. The terms of the office leases contain rent escalation clauses, rent holidays, or tenant improvement allowances. The Company recognizes rent expense on a straight-line basis over the non-cancellable lease term and records the difference between cash payments and the recognition of rent expense as a deferred rent liability. Where leases contain escalation clauses, rent holidays, or tenant improvement allowances, the Company applies them in the determination of straight-line rent expense over the lease term. In September 2015, the Company entered into an agreement to sublease a portion of its office space in San Francisco and recognized sublease income of $0.9 million in each of the years ended December 31, 2017 and 2016. The sublease agreement was terminated in November 2017. In 2018, the Company entered into an agreement to extend its non-cancellable operating lease for its San Francisco office through 2024. From September 1, 2019 through August 31, 2024, total minimum lease payments under the lease agreement are $15.7 million , with lease payments ranging from $1.0 million to $2.2 million per year from 2019 to 2024. Also in 2018, the Company entered into an agreement for a non-cancellable operating lease for new office space in Chicago through October 2024. In December 2018, the Company entered into an amendment (“First Amendment”) extending the term of the original lease from October 2024 to April 2025 and to lease additional office space to accommodate continued headcount growth. From June 1, 2019 through April 30, 2025, total minimum lease payments under the original lease agreement and the First Amendment are $10.3 million , with lease payments ranging from $0.5 million to $2.0 million per year from 2019 to 2025. The Company moved its Chicago-based operations to this new office space in January 2019. In connection with this move, the Company entered into a sublease in December 2018 providing for the sublease of the office space in Chicago that the Company occupied prior to the execution of this new operating lease. The expected sublease payments from the December 2018 agreement are reflected in the aggregate minimum lease payment table below. As of December 31, 2018 , future aggregate minimum lease payments under the non-cancellable operating leases were as follows (in thousands): Year Ended December 31, Minimum Lease Payments 2019 $ 3,569 2020 4,683 2021 4,914 2022 5,052 2023 5,194 Thereafter 4,890 Less: rental payments from subleases (363 ) Total $ 27,939 Rent expense was $4.2 million , $3.7 million and $3.6 million for the years ended December 31, 2018 , 2017 and 2016 , respectively. Letters of Credit In conjunction with the operating lease agreements, the Company had three and two irrevocable letters of credit outstanding in the aggregate amount of $0.8 million as of December 31, 2018 and 2017. The letters of credit are collateralized by restricted cash in the same amount and expire in 2019. No amounts had been drawn against these letters of credit as of December 31, 2018 and 2017 . Contingencie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results of operations or cash flows in or following the period that claims or litigation are resolved. On February 8, 2016, a company filed suit against the Company alleging that the Company’s trademark “Upwork” infringed on the plaintiff’s prior mark. The plaintiff further alleged that the Company had wrongfully profited from and harmed it by the use of “Upwork” to market the Company since the Company began using the name in May 2015. The Company filed counterclaims alleging the plaintiff infringed its rights in other jurisdictions. The Company accrued $1.1 million for settlement costs as of December 31, 2016 and settled the lawsuit in April 2017. As of December 31, 2018 and 2017 , the Company was not a party to any material legal proceedings or claims, nor is the Company aware of any pending or threatened litigation or claims that could reasonably be expected to have a material adverse effect on its business, operating results, cash flows, or financial condition. Accordingly, the Company has determined that the existence of a material loss as of this date is neither probable nor reasonably possible.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vendors and other parties, including, but not limited to, losses arising out of the Company’s breach of such agreements. In addition, subject to the terms of the applicable agreement, as part of the Company’s Upwork Enterprise offering, the Company indemnifies clients that subscribe to worker classification services for losses arising from worker misclassification and intellectual property claims made by third parties relating to the use of the Company’s platform. It is not possible to determine the maximum potential loss under these indemnification provisions due to the Company’s limited history of prior indemnification claims and the facts and circumstances involved in each particular provision.</t>
  </si>
  <si>
    <t>Debt</t>
  </si>
  <si>
    <t>Debt Disclosure [Abstract]</t>
  </si>
  <si>
    <t>Debt The following table presents the carrying value of the Company’s debt as of December 31, 2018 and 2017 (in thousands): 2018 2017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Company's IPO, the interest rate was reduced to Prime plus 0.25% per annum 9,000 9,000 Line of credit—interest at Prime with accrued interest due monthly; matures September 2020 — 10,000 Total debt 24,000 34,000 Less: Unamortized debt discount issuance costs (90 ) (167 ) Balance 23,910 33,833 Debt, current (5,671 ) (10,342 ) Debt, noncurrent $ 18,239 $ 23,491 Weighted-average interest rate 6.89 % 5.93 % In September 2017, the Company entered into a Loan and Security Agreement (the “Loan Agreement”), which was subsequently amended in November 2017 and September 2018. The Loan Agreement consisted initially of a term loan (the “First Term Loan”) of $15.0 million and a $15.0 million revolving line of credit based on eligible trade and client accounts receivable, for an aggregate facility amount of up to $30.0 million . However, upon the Company achieving adjusted net revenue of at least $49.0 million in a trailing three-month period on or before June 30, 2018, the revolving line of credit increased to $25.0 million with a corresponding increase to the aggregate facility amount to up to $40.0 million . The Loan Agreement was amended in November 2017 to include a second term loan of $9.0 million (the “Second Term Loan,” and together with the First Term Loan, the “Term Loans”), which, in turn, increased the aggregate maximum amount of the facility up to $49.0 million . The Company incurred debt issuance costs of $0.2 million , which was primarily classified as a deduction to the long-term portion of the Term Loans. In November 2017, the Company drew down $10.0 million under the revolving line of credit and $9.0 million under the Term Loans.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is also subject to the Company maintaining an adjusted quick ratio of 1.30 and achieving minimum EBITDA levels over trailing periods ranging from three to twelve months . The Loan Agreement also includes a restrictive covenant on dividend payments other than dividends paid solely in common stock. The Company used $19.0 million of its borrowings to repurchase shares of its redeemable convertible preferred stock in 2017 (see Note 7). In September 2018, the Company entered into a second amendment (the “Second Amendment”) to the Loan Agreement which expanded the types of eligible trade and client accounts receivable considered for the determination of the borrowing base of the revolving line of credit. The Second Amendment also provided for a reduction in the interest rate for the Second Term Loan, from prime plus 5.25% to prime plus 0.25% , from and after the occurrence of an initial public offering by the Company with net proceeds of more than $50.0 million ; this reduction became effective following the completion of the Company’s IPO in October 2018. To the extent the Company has not yet collected funds for hourly billings from clients which are in-transit due to timing differences in receipt of cash from clients, the Company from time to time utilizes the revolving line of credit to satisfy escrow funding requirements. In September 2018, the Company drew down $15.0 million under the revolving line of credit for such purpose and repaid the borrowings in full in the first week of October 2018 when the Company collected funds from clients. In October 2018, the Company used part of the net proceeds from the IPO to repay $10.0 million of indebtedness owed under the revolving line of credit. The amortization expense related to the debt discount was immaterial for the years ended December 31, 2018 , 2017 , and 2016. The Company was in compliance with all financial-related covenants under the Loan Agreement as of December 31, 2018 and 2017 . Future maturities of principal payments, excluding potential early payments, as of December 31, 2018 , were expected to be as follows (in thousands): Year Ended December 31, Principal Payments 2019 $ 5,679 2020 7,571 2021 7,571 2022 3,179 Total $ 24,000</t>
  </si>
  <si>
    <t>Redeemable Convertible Preferred Stock</t>
  </si>
  <si>
    <t>Temporary Equity Disclosure [Abstract]</t>
  </si>
  <si>
    <t>Redeemable Convertible Preferred Stock The Company completed its IPO in October 2018, in which the Company issued and sold 7,840,908 shares of common stock at a public offering price of $15.00 per share, before deducting underwriting discounts and commissions and offering expenses payable by the Company. As a result, all of the Company’s 61,279,079 shares of outstanding redeemable convertible preferred stock automatically converted into shares of common stock on a one-for-one basis. Therefore, there were no issued or outstanding shares of redeemable convertible preferred stock as of December 31, 2018. Redeemable convertible preferred stock as of December 31, 2017 consisted of the following (in thousands, except share data): Shares Authorized Shares Issued and Outstanding Net Carrying Value Aggregate Liquidation Preference Series A-1 10,141,345 9,142,770 $ 72,181 $ 91,427 Series A-2 60,000,000 47,124,931 65,853 5 Series B-1 5,854,982 4,866,360 27,628 27,787 Series B-2 145,018 145,018 824 828 Total redeemable convertible preferred stock 76,141,345 61,279,079 $ 166,486 $ 120,047 Shares of redeemable convertible preferred stock were not mandatorily redeemable. However, a liquidation or winding up of the Company, a greater than 50% change in control, or a sale of substantially all of the Company’s assets would constitute a redemption event that is outside of the Company’s control. As such, all shares of redeemable convertible preferred stock were presented outside of permanent equity. The Company did not adjust the carrying values of the redeemable convertible preferred stock to the deemed liquidation values of such shares since a liquidation event was not probable as of December 31, 2017. No subsequent adjustments to increase or decrease the carrying values were made between December 31, 2017 and the date of the Company’s IPO. As a result of the Elance-oDesk Combination, holders of preferred stock of Elance and holders of preferred stock of oDesk each received as consideration for such shares a combination of shares of Series A-1 and Series A-2 redeemable convertible preferred stock. As a result, no stockholder held shares of Series A-1 redeemable convertible preferred stock without also holding shares of Series A-2 redeemable convertible preferred stock, nor did any stockholder hold shares of Series A-2 redeemable convertible preferred stock without also holding shares of Series A-1 redeemable convertible preferred stock. The rights, privileges, and preferences of the Series A-1, Series A-2, Series B-1, and Series B-2 redeemable convertible preferred stock (“Preferred Stock”) were as follows: Dividends Holders of the Series A-1, Series A-2, Series B-1, and Series B-2 redeemable convertible preferred stock were each entitled to non-cumulative dividends of $0.80 , $0.000008 , $0.4568 , and $0.4568 per share, respectively. Dividends on the Preferred Stock were payable only when, and if, declared by the board of directors. No dividends on the Preferred Stock were declared by the Company’s board of directors, or were paid, as of December 31, 2017 and as of the date of the Company’s IPO. Voting Rights The holders of each share of Preferred Stock were entitled to the number of votes equal to the number of shares of common stock into which their respective shares were convertible, provided, however, that the holders of Series B-2 redeemable convertible preferred stock, or common stock issued upon conversion thereof, were not entitled to cast votes in connection with the election of members of the board of directors. The holders of Preferred Stock had certain protective provisions so long as an aggregate of 15.1 million shares of Preferred Stock were outstanding. Under these provisions, the Company could not, without the approval of greater than 50% of the then-outstanding shares of Preferred Stock (i) alter or change the rights, powers, or preferences of the Preferred Stock set forth in the Company’s certificate of incorporation or bylaws, (ii) authorize or create any new class of stock having rights, powers or preferences that were senior to or on parity with any series of Preferred Stock, or obligate itself to authorize or create any security convertible into or exercisable for such class of stock, (iii) redeem or repurchase any shares of common stock or Preferred Stock (other than shares subject to the Company’s right of repurchase, through the exercise of any right of first refusal, or otherwise approved by the board of directors), (iv) declare or pay a dividend or otherwise make a distribution to holders of Preferred Stock or common stock (other than a dividend on the common stock payable solely in shares of common stock or a repurchase approved by the board of directors), (v) voluntarily liquidate, dissolve, or wind-up the business or effect a deemed liquidation event (as defined in the certificate of incorporation), or (vi) increase or decrease the authorized number of directors constituting the board of directors. In addition, so long as any shares of any series of Preferred Stock were outstanding, the Company could not, without the approval of greater than 50% of the then-outstanding shares of such series of Preferred Stock, alter or change the rights, powers, or preferences of such series of Preferred Stock set forth in the Company’s certificate of incorporation or bylaws in a way that adversely affected such series of Preferred Stock in a manner different from other series of Preferred Stock (other than (a) the authorization, creation, or issuance of any new class or series of capital stock having rights, powers, or preferences that were senior to, on parity with, or junior to any series of Preferred Stock and (b) an amendment or other change of the rights, powers, or preferences of any series of preferred stock that was proportional to the amendments or other changes similarly made to other series of Preferred Stock that had a similar right, power, or preference). Conversion The holders of each share of Preferred Stock had the option to convert each share of Preferred Stock at any time into a number of shares of common stock determined by dividing the original issue price per share by the then-current conversion price for such series. The original issue prices per share for the Series A-1, Series A-2, Series B-1, and Series B-2 redeemable convertible preferred stock were $10.00 , $0.0001 , $5.71 , and $5.71 , respectively, and, subject to adjustments for certain dilutive issuances, splits, and combinations, and other recapitalizations or reorganizations, the conversion price for each series of Preferred Stock was equal to the original issue price for such series. In the event that any holder of Series A-1 or Series A-2 redeemable convertible preferred stock elected to voluntarily convert shares of such Preferred Stock into shares of common stock, the election was deemed to be an election of such holder to convert shares of Series A-1 and Series A-2 redeemable convertible preferred stock held by such holder into shares of common stock at the same ratio and in the same proportions. In addition, the Preferred Stock would automatically be converted into common stock upon the earlier of (i) the written consent of the holders of at least a majority of the then-outstanding shares of Preferred Stock, voting together as a single class on an as-converted basis or (ii) an IPO that resulted in aggregate gross proceeds to the Company of at least $50.0 million . As of December 31, 2017 , the conversion ratio was 1 :1 for each series of Preferred Stock. Liquidation Preference In the event of liquidation, dissolution, or winding up or any deemed liquidation event of the Company, the holders of Preferred Stock were entitled to receive the greater of (i) their full preferential amounts plus any declared but unpaid dividends and (ii) such amount per share as would have been payable had all shares of such series of Preferred Stock been converted into common stock, prior to any distribution to the holders of common stock. If the assets available for distribution were insufficient to pay such amounts, then the entire assets available for distribution would have been distributed ratably among the holders of Preferred Stock in proportion to the full amount each holder was otherwise entitled to receive. After payment to the holders of Preferred Stock of their full preferential amounts specified above, the Company’s remaining assets available for distribution to stockholders would be distributed among the holders of common stock pro rata based upon the number of shares of common stock held by each holder. The preferential amounts per share of the Series A-1, Series A-2, Series B-1, and Series B-2 redeemable convertible preferred stock were $10.00 , $0.0001 , $5.71 , and $5.71 , respectively, as of December 31, 2017 . A deemed liquidation event would be deemed to have occurred upon (a) a merger or consolidation of the Company into another entity (except where the merger or combination results in the holders of the Company’s capital stock prior to the merger or consolidation continuing to hold at least 50% of the voting power of the surviving or acquiring entity) or (b) a sale, lease, transfer, exclusive license, or other disposition, in a single transaction or a series of related transactions, of all or substantially all of the Company’s assets (or in the case of an exclusive license, of all or substantially all of the Company’s intellectual property). The holders of Preferred Stock could waive the treatment of any transaction as a deemed liquidation event by a vote of the holders of a majority of the then-outstanding shares of Preferred Stock. Redemption The holders of Preferred Stock had no voluntary rights to redeem shares. Repurchase of Redeemable Convertible Preferred Stock in Connection with Secondary Market Transaction In November 2017, the Company’s board of directors approved the repurchase of 874,069 shares of Series A-1 redeemable convertible preferred stock, 3,151,858 shares of Series A-2 redeemable convertible preferred stock, and 242,562 shares of Series B-1 redeemable convertible preferred stock, from one stockholder at the purchase price of $4.50 per share, for a total consideration of $19.2 million , which exceeded the carrying value of $12.7 million on the date of repurchase. The redeemable convertible preferred stock repurchased was retired immediately thereafter. The repurchase price in excess of the carrying value of redeemable convertible preferred stock of $6.5 million was recorded as a reduction to additional paid-in capital, while the carrying value of the shares repurchased was recorded as a reduction to redeemable convertible preferred stock. For the computation of earnings per share for the year ended December 31, 2017 , the repurchase price in excess of the carrying value of the redeemable convertible preferred stock of $6.5 million is reflected as an increase to net loss attributable to common stockholders (see Note 11).</t>
  </si>
  <si>
    <t>Preferred and Common Stock Warrants</t>
  </si>
  <si>
    <t>Equity [Abstract]</t>
  </si>
  <si>
    <t>Preferred and Common Stock Warrants Redeemable Convertible Preferred Stock Warrants As a result of the Elance-oDesk Combination, a redeemable convertible preferred stock warrant that was originally issued by Elance prior to the Elance-oDesk Combination became exercisable to purchase up to 26,000 and 57,181 shares of the Company’s Series A-1 and Series A-2 redeemable convertible preferred stock, respectively, at an exercise price of $3.13 per share. In June 2017, the warrant was exercised in full for cash. Further, as a result of the Elance-oDesk Combination, another redeemable convertible preferred stock warrant that was originally issued by Elance prior to the Elance-oDesk Combination became exercisable to purchase up to 124,506 and 273,825 shares of the Company’s Series A-1 and Series A-2 redeemable convertible preferred stock, respectively, at an exercise price of $3.13 per share. The warrant was outstanding and exercisable as of December 31, 2016 and 2017 . Upon completion of the Company’s IPO in October 2018, this warrant converted to a common stock warrant for the same number of shares and was reclassified to additional paid-in capital as of December 31, 2018 . Prior to the IPO, the Company estimated the fair value of each redeemable convertible preferred stock warrant using the Black-Scholes valuation model. The redeemable convertible preferred stock liability, included in other noncurrent liabilities, was $7.2 million as of the date of the IPO and $1.1 million as of December 31, 2017 and 2016 . The following assumptions were used to calculate the estimated fair value of the then-outstanding warrants until the closing date of the Company’s IPO and as of December 31, 2017 and 2016 : 2017 2016 Dividend yield 0 % 0 % Expected term (in years) 2.75 0.50 - 3.75 Risk-free interest rates 1.8 % 1.0% - 1.6% Expected volatility 34.6 % 34.8% - 39.2% Common Stock Warrant As a result of the Elance-oDesk Combination, a common stock warrant that was originally issued by oDesk prior to the Elance-oDesk Combination became exercisable to purchase up to 45,286 shares of common stock at an exercise price of $0.06 per share. The warrant was outstanding and exercisable as of December 31, 2016 and 2017 with the fair value of the warrant reflected in additional paid-in capital in the consolidated balance sheets. In May 2018, the Company issued 45,286 shares of common stock upon the exercise of this common stock warrant. In April 2018, the Company established The Upwork Foundation initiative. The program will include a donor-advised fund created through the Tides Foundation. In May 2018, the Company issued a warrant to purchase 500,000 shares of its common stock at an exercise price of $0.01 per share to the Tides Foundation. The vesting and exercisability provisions of the warrant became effective upon the Company’s IPO in October 2018. This warrant is exercisable as to 1/10th of the shares on each anniversary of the IPO, with proceeds from the sale of such shares to be donated in accordance with the Company’s directive. For the year ended December 31, 2018 , the Company recorded $0.2 million of expense related to the revaluation of this warrant, which is included in general and administrative expense in the Company’s consolidated statement of operations.</t>
  </si>
  <si>
    <t>Common Stock Holders of common stock are entitled to one vote per share and are entitled to receive dividends, if any, on a pro rata basis whenever funds are legally available and when, as, and if declared by the Company’s board of directors. As of December 31, 2018 and 2017 , the Company was authorized to issue 490,000,000 and 150,000,000 shares of common stock, respectively. As of December 31, 2018 and 2017 , the Company had reserved shares of common stock for future issuance as follows: 2018 2017 Options issued and outstanding 23,774,279 23,607,746 RSUs issued and outstanding 288,460 — Warrant to purchase redeemable convertible preferred stock — 398,331 Warrant to purchase common stock 898,331 45,286 Conversion of redeemable convertible preferred stock — 61,279,079 Remaining shares reserved for future issuances under 2014 Equity Incentive Plan — 3,962,024 Remaining shares reserved for future issuances under 2018 Equity Incentive Plan 10,558,306 — Remaining shares reserved for future issuances under 2018 Employee Stock Purchase Plan 1,700,000 — Total 37,219,376 89,292,466</t>
  </si>
  <si>
    <t>Stock-Based Compensation</t>
  </si>
  <si>
    <t>Disclosure of Compensation Related Costs, Share-based Payments [Abstract]</t>
  </si>
  <si>
    <t>Stock-Based Compensation Equity Incentive Plans Assumed Awards In connection with the Elance-oDesk Combination, the Company assumed substantially all stock options outstanding under the Elance 1999 Stock Option Plan (the “Elance 1999 Plan”) and the Elance 2009 Stock Option Plan (the “Elance 2009 Plan”). Such assumed options were converted into options to purchase the Company’s common stock. In addition, all stock options outstanding under the oDesk Corporation 2004 Stock Plan (the “oDesk Plan”) were converted into options to purchase shares of the Company’s common stock, with the number of shares that could be purchased under each option reduced by approximately 16.14% . The exercise price of all options was simultaneously increased such that the then-aggregate exercise price payable by holders did not change. These options generally vest over a four -year period from the original date of grant and expire ten years from the original grant date. 2014 Equity Incentive Plan In March 2014, the Company’s board of directors and, in June 2014, the Company’s stockholders approved the 2014 Equity Incentive Plan (“2014 EIP”). The total number of shares of common stock reserved and available for grant and issuance pursuant to such plan was originally 12,462,985 plus (i) shares that were then subject to outstanding option grants under the oDesk Plan, the Elance 1999 Plan, and the Elance 2009 Plan (collectively, the “Prior Plans”) but subsequently ceased to be subject to an award for any reason other than exercise of a stock option, (ii) shares that had been reserved but not subject to any outstanding awards under the Prior Plans and (iii) shares issued under the Prior Plans that were repurchased, forfeited, or used to pay employee withholding or exercise price obligations. The number of shares available for grant under the 2014 EIP was increased by 3,001,091 shares, 4,500,000 shares and 100,000 shares in August 2014, October 2017 and August 2018, respectively. Under the terms of the 2014 EIP, incentive stock options may be granted at prices not less than 100% of the fair value of the Company’s common stock on the date of grant unless determined in writing by the Company’s board of directors. The options granted under the 2014 EIP generally vest over a four -year period from the original date of grant and expire ten years from the original grant date. 2018 Equity Incentive Plan In August 2018, the Company’s board of directors and stockholders each adopted the 2018 Equity Incentive Plan (“2018 EIP”), which became effective on the date immediately prior to the date of the IPO. A total of 10,701,505 shares of common stock were initially reserved for issuance pursuant to future awards under the 2018 EIP. On January 1 of each year, shares available for issuance are increased based on the provisions of the 2018 EIP. Any shares subject to outstanding awards under the 2014 EIP that are canceled or repurchased subsequent to the 2018 EIP’s effective date are returned to the pool of shares reserved for issuance under the 2018 EIP. Awards granted under the 2018 EIP may be (i) incentive stock options, (ii) nonqualified stock options, (iii) RSUs, (iv) restricted stock awards or (v) stock appreciation rights, as determined by our board of directors at the time of grant. As of December 31, 2018 , 10,558,306 shares were reserved for future issuance under the 2018 EIP. In July 2018, the Company’s board of directors granted an option exercisable for up to 1,860,000 shares of common stock to the Company’s Chief Executive Officer under the 2018 EIP (the “CEO Award”). The vesting and exercisability of the CEO Award is contingent upon the recipient’s continuous service as the Chief Executive Officer and the achievement of certain measurement objectives during three separate measurement periods within the period of time beginning on January 1, 2019 and ending on December 31, 2023. Each reporting period, the Company assesses the probability that the performance criteria will be met and records expense for those shares that are probable of vesting. Determination of Fair Value For the years ended December 31, 2018, 2017 and 2016, the fair value of stock options granted to employees was estimated on the grant date using the Black-Scholes valuation model with the following assumptions: 2018 2017 2016 Dividend yield 0 % 0 % 0 % Expected term (in years) 5.2 - 6.1 5.3 - 6.3 6.08 Risk-free interest rates 2.5% - 2.9% 1.9% - 2.2% 1.2% - 2.1% Expected volatility 38% - 45% 39% - 43% 42% - 45% Dividend Yield —The dividend yield is assumed to be zero as the Company has never paid dividends and has no current plans to do so. Expected Term —The expected term represents the period that the Company’s stock-based awards are expected to be outstanding. For awards containing only service conditions, the Company determines the expected term using the simplified method as the Company does not have sufficient historical information to develop reasonable expectations about future exercise patterns and post-vesting employment termination behavior. The simplified method deems the term to be the average of the time-to-vesting and the contractual life of the options. The Company uses relevant data, including past exercise patterns, if available, to determine the expected term for performance-based awards. Risk-Free Interest Rate —The risk-free interest rate is based on the U.S. Treasury yield curve in effect at the time of grant for zero-coupon U.S. Treasury notes with maturities approximately equal to the option’s expected term. Expected Volatility —Since the Company does not have sufficient a trading history of its common stock,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Fair Value of Common Stock —Given the absence of a public trading market prior to the IPO, the Company’s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redeemable convertible preferred stock sold to outside investors; (iii) the rights and preferences of redeemable convertible preferred stock relative to common stock; (iv) the lack of marketability of its common stock; (v) developments in the business; and (vi) the likelihood of achieving a liquidity event, such as an IPO or sale of the Company, given prevailing market conditions. Subsequent to the IPO, the fair value of common stock is based on the closing price of the Company’s common stock, as reported on The Nasdaq Global Select Market on the date of grant. The following table summarizes activity under the Company’s stock option plans: Number of Shares Underlying Outstanding Options Weighted-Average Exercise Price Weighted-Average Remaining Contractual Term (Years) Aggregate Intrinsic Value (in thousands) Balances at January 1, 2016 20,710,510 $ 2.79 8.28 $ 8,634 Granted 2,624,450 3.20 Exercised (272,591 ) 0.99 Forfeited and canceled (2,132,867 ) 2.93 Balances at December 31, 2016 20,929,502 2.85 7.58 11,149 Granted 5,803,596 3.58 Exercised (1,554,944 ) 1.64 Forfeited and canceled (1,570,408 ) 2.98 Balances at December 31, 2017 23,607,746 3.10 7.39 22,260 Granted 4,468,523 5.88 Exercised (3,522,631 ) 2.32 Forfeited and canceled (779,359 ) 3.80 Balances at December 31, 2018 23,774,279 3.71 7.10 342,262 Vested and exercisable as of December 31, 2018 13,774,468 3.19 6.13 205,455 Vested and expected to vest as of December 31, 2018 23,774,279 3.71 7.10 342,262 Before the IPO, the aggregate intrinsic value represented the difference between the exercise price of the options and the estimated fair value of the Company’s common stock as determined by its board of directors. Following the IPO, the aggregate intrinsic value represented the difference between the exercise price of the options and the closing price of the Company’s common stock on The Nasdaq Global Select Market on the day prior to the date of exercise. The intrinsic value of options exercised was $18.0 million , $2.9 million and $0.6 million for the years ended December 31, 2018 , 2017 and 2016 , respectively. The weighted-average grant-date fair value of options granted was $3.65 , $1.54 and $1.41 for the years ended December 31, 2018 , 2017 and 2016 , respectively. As of December 31, 2018 , total unrecognized stock-based compensation cost, net of estimated forfeitures, was $23.0 million , which is expected to be generally recognized on a straight-line basis over a weighted-average period of 3.5 years. The fair value of RSUs awarded to employees is based on the closing price of the Company’s common stock, as reported on The Nasdaq Global Select Market on the date of grant. The following table summarizes the RSU activity and related information under the 2018 EIP: Number of RSUs Outstanding Weighted-Average Grant Date Fair Value Unvested balance - January 1, 2018 — $ — Granted 327,202 15.00 Vested (38,742 ) 15.00 Forfeited/canceled — — Unvested balance - December 31, 2018 288,460 $ 15.00 During 2018, 35,494 fully vested RSUs were granted to a consultant of the Company, which totaled $0.5 million . The consultant’s estimated tax liability associated with this vesting was $0.2 million . To satisfy this tax liability, the consultant surrendered 12,648 shares of common stock to the Company. The associated tax liability was paid in full prior to December 31, 2018. As of December 31, 2018 , there was $3.8 million of unrecognized stock-based compensation expense related to outstanding RSUs to employees that is expected to be recognized over a weighted-average period of 3 years. 2018 Employee Stock Purchase Plan In August 2018, the Company’s board of directors and stockholders each adopted the 2018 Employee Stock Purchase Plan (“2018 ESPP”), which became effective prior to the completion of our IPO. A total of 1,700,000 shares of common stock was initially reserved for issuance under the 2018 ESPP. On January 1 of each year, shares available for issuance are increased based on the provisions of the 2018 ESPP. The 2018 ESPP allows eligible employees to purchase shares of our common stock at a discount of up to 15% through payroll deductions of their eligible compensation, subject to any plan limitations. Except for the initial offering period, the 2018 ESPP provides for 24 -month offering periods beginning November 15 and May 15 of each year, and each offering period consists of four 6 -month purchase periods. For the year ended December 31, 2018, the assumptions used to determine the fair value of the shares to be awarded are as follows: 2018 Dividend yield 0 % Expected term (in years) 0.5 - 2.0 Risk-free interest rates 2.4% - 2.9% Unvested balance - expected volatility 37 % On each purchase date, eligible employees may purchase the Company’s common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December 31, 2018 , 1,700,000 shares were reserved for future issuance under the 2018 ESPP. As of December 31, 2018 , there was $1.3 million of unrecognized stock-based compensation expense that is expected to be recognized over the remaining term of the respective offering periods. Stock-Based Compensation The following table summarizes the components of stock-based compensation expense recognized in the consolidated statements of operations for the years ended December 31, 2018, 2017 and 2016 (in thousands): 2018 2017 2016 Cost of revenue $ 282 $ 290 $ 193 Research and development 3,258 1,797 1,820 Sales and marketing 1,637 1,299 1,052 General and administrative 5,184 3,460 4,201 Total $ 10,361 $ 6,846 $ 7,266 Stock-Based Compensation to Employees Stock-based compensation expense related to employees for the year ended December 31, 2018 was $8.6 million , $1.1 million and $0.6 million related to stock option grants, RSU grants, and the 2018 ESPP, respectively. Stock-based compensation expense related to employees for the years ended December 31, 2017 and 2016 was $6.3 million and $6.5 million , respectively, related to stock option grants. Certain common stockholders (who were employees or former employees of the Company) sold the Company’s common stock in secondary market transactions to third parties in 2017 and 2016 . They sold an aggregate of 488,484 shares of common stock for $2.3 million at an average price of $4.72 per share for the year ended December 31, 2017 . They sold an aggregate of 324,826 shares of common stock for $1.6 million at an average price of $4.93 per share for the year ended December 31, 2016 . The incremental value between the sale price and the fair value of the common stock at each date of sale resulted in aggregate stock-based compensation expense of $0.4 million and $0.5 million for the years ended December 31, 2017 and 2016 , respectively. There was an immaterial secondary market transaction during the year ended December 31, 2018 . Stock-Based Compensation to Non-Employees The Company granted options to purchase 8,500 and 8,000 shares of the Company’s common stock to consultants in conjunction with services performed for the years ended December 31, 2017 and 2016 , respectively. Stock-based compensation expense related to non-employees was $0.1 million and $0.2 million for the years ended December 31, 2017 and 2016 , respectively. Stock-based compensation expense related to non-employees was immaterial for the year ended December 31, 2018 .</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for the years ended December 31, 2018, 2017 and 2016 (in thousands, except share and per share data): 2018 2017 2016 Numerator: Net loss $ (19,907 ) $ (4,123 ) $ (16,233 ) Less: Premium on repurchase of redeemable convertible preferred stock — (6,506 ) — Net loss attributable to common stockholders $ (19,907 ) $ (10,629 ) $ (16,233 ) Denominator: Weighted-average shares used to compute net loss per share attributable to common stockholders, basic and diluted 52,327,518 32,944,714 32,071,604 Net loss per share attributable to common stockholders, basic and diluted $ (0.38 ) $ (0.32 ) $ (0.51 ) For the years ended December 31, 2018, 2017 and 2016, the following potentially dilutive shares were excluded from the computation of diluted net loss per share attributable to common stockholders because including them would have been anti-dilutive: 2018 2017 2016 Options to purchase common stock 23,774,279 23,607,746 20,929,502 Common stock issuable upon conversion of redeemable convertible preferred stock — 61,279,079 65,464,387 Common stock issuable upon exercise of common stock warrants 898,331 45,286 45,286 Common stock issuable upon exercise and redeemable conversion of preferred stock warrants — 398,331 481,512 Common stock issuable upon vesting of restricted stock units 288,460 — — Total 24,961,070 85,330,442 86,920,687</t>
  </si>
  <si>
    <t>Income Taxes</t>
  </si>
  <si>
    <t>Income Tax Disclosure [Abstract]</t>
  </si>
  <si>
    <t>Income Taxes For the years ended December 31, 2018, 2017 and 2016, the loss before income taxes consisted of the following (in thousands): 2018 2017 2016 Domestic $ (19,925 ) $ (4,153 ) $ (16,271 ) Foreign 33 8 37 Total loss before income taxes $ (19,892 ) $ (4,145 ) $ (16,234 ) For the years ended December 31, 2018, 2017 and 2016, the components of the income tax benefit (provision) were as follows (in thousands): 2018 2017 2016 Current: Federal $ — $ — $ — State (11 ) 1 2 Foreign (4 ) 21 (1 ) Total current $ (15 ) $ 22 $ 1 Deferred: Federal $ — $ — $ — State — — — Foreign — — — Total deferred $ — $ — $ — Total income tax benefit (provision) $ (15 ) $ 22 $ 1 The Company had an effective tax rate of (0.07)% , 0.53% and 0.01% for the years ended December 31, 2018 , 2017 and 2016 , respectively. The reconciliation of the statutory federal income tax rate to the Company’s effective tax rate for the years ended December 31, 2018, 2017 and 2016 were as follows: 2018 2017 2016 Tax at federal statutory rate 21.00 % 34.00 % 34.00 % State tax, net of federal benefit 1.88 1.03 0.15 Stock-based compensation (5.84 ) (38.63 ) (8.19 ) Warrant expense (6.98 ) (1.00 ) (0.03 ) Other items (1.46 ) (1.10 ) (0.66 ) Research and development credits 10.54 102.35 — Net operating loss expiration — (9.29 ) — Change in valuation allowance (19.21 ) 458.55 (25.26 ) Rate differential impact of Tax Cuts and Jobs Act of 2017 — (545.38 ) — Effective tax rate (0.07) % 0.53 % 0.01 % Deferred income taxes reflect the tax effects of temporary differences between the carrying amounts of assets and liabilities for financial reporting purposes and the amounts used for income tax purposes. As of December 31, 2018 and 2017, the significant components of the Company’s deferred tax assets and liabilities were as follows (in thousands): 2018 2017 Deferred tax assets: Net operating loss carryforwards $ 38,895 $ 39,236 Stock-based compensation 3,096 2,427 Depreciation and amortization — 245 Non-deductible accrued expenses and reserves 2,916 683 Research and development credits 6,724 4,629 Gross deferred tax assets 51,631 47,220 Deferred tax liabilities: Acquired intangible assets (1,298 ) (1,856 ) Depreciation and amortization (894 ) — Net deferred tax assets prior to valuation allowance 49,439 45,364 Valuation allowance (49,439 ) (45,364 ) Net deferred tax assets $ — $ — The Company established a full valuation allowance of $49.4 million , $45.4 million and $64.3 million at December 31, 2018, 2017 and 2016,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18. Accordingly, the Company has recorded a full valuation allowance on its deferred tax assets. On December 22, 2017, the Tax Cuts and Jobs Act (the “Tax Act”) was signed into law. Among other changes is a permanent reduction in the federal corporate income tax rate from 35% to 21% effective January 1, 2018. As a result of the reduction in the corporate income tax rate, the Company revalued its net deferred tax asset at December 31, 2017. This resulted in a reduction of $22.6 million in the value of the net deferred tax asset, which was entirely offset by the change in valuation allowance of $22.6 million due to the Company’s full valuation allowance position. Other than the remeasurement of the valuation allowance resulting from the Tax Act, there has been no release of the valuation allowance for all periods presented. The Tax Act expanded the scope of the $1 million deduction limitation and expended the definition of a “covered person” under Internal Revenue Code (“IRC”) §162(m) for tax years beginning after December 31, 2017. The Tax Act repealed the performance based exception; therefore, all compensation paid to a covered employee in excess of $1 million will be nondeductible, unless it is subject to the transition rule. The Tax Act expended the definition of a “covered employee” to include the Chief Financial Officer and to cover any individual who served as the Chief Executive Officer or Chief Financial Officer at any time during the tax year. The “covered employee” definition has been further expanded to provide that once an employee becomes a covered employee for any tax year beginning after December 31, 2016, the employee will remain a covered employee for all future tax years. The Tax Act does not appear to eliminate the regulatory exception to IRC §162(m) for newly public companies, that allows such companies to be exempt from the deduction limitation for a limited period, generally three years, following an initial public offering. The Company is applying the transition rule and has not limited its executive compensation tax deduction. On December 22, 2017, the SEC issued Staff Accounting Bulletin 118 (“SAB 118”), which provides guidance on accounting for tax effects of the Tax Act. SAB 118’s measurement period closed on December 22, 2018, one year from the Tax Act’s enactment. In accordance with SAB 118, the Company took a provisional amount of bonus tax depreciation following the provisions under IRC §168(k). Upon finalization, the provisional adjustment did not change, resulting in no adjustment to tax expense. The Tax Act’s impact to the Company’s state income tax rate was less than 1 percent . The Company has federal net operating loss (“NOL”) carryforwards of approximately $172.3 million and $172.9 million as of December 31, 2018 and 2017, respectively. The federal NOLs generated in the years ended December 31, 1999 through 2017 will begin to expire in 2019 for federal income tax purposes, including $0.9 million in 2019. NOLs originating before January 1, 2018, are eligible to offset taxable income, if not otherwise limited under IRC §382 limitations. NOLs generated after December 31, 2017, have an infinite carryforward period and subject to 80% deduction limitation based upon pre-NOL deduction taxable income. The Company has California NOL carryforwards of approximately $38.5 million and $38.5 million as of December 31, 2018 and 2017, respectively. California NOLs generated in the years ended December 31, 2008 through 2018 will begin to expire in 2028. California NOLs generated before 2008 have expired in accordance the California Revenue Taxation Code and related regulations. The Company has federal research and development credits (“Credits”) of approximately $8.8 million and $7.1 million as of December 31, 2018 and 2017, respectively. The federal Credit will begin to expire in 2019 through 2038. The Company has California Credits of approximately $9.7 million and $8.3 million as of December 31, 2018 and 2017, respectively. California Credits have an infinite carryforward period. Utilization of the NOL and Credit carryforwards that were generated prior to January 1, 2018, may be subject to a substantial annual limitation due to ownership change limitations that may have occurred or that could occur in the future, as required by IRC §382 and §383, as well as similar state and foreign provisions. The Company adopted ASU 2016-09 effective January 1, 2018, on a prospective basis. The Company’s previously unrecognized excess tax benefit of $1.6 million has been recognized as an increase to both the NOL deferred tax asset and the valuation allowance. The tax impact of the adoption was nil. Uncertain Tax Positions As of December 31, 2018, the Company’s total amount of unrecognized tax benefits was $11.0 million , none of which would impact the Company’s effective tax rate, if recognized. For the years ended December 31, 2018, 2017 and 2016, the activity related to the unrecognized tax benefits were as follows (in thousands): 2018 2017 2016 Gross unrecognized tax benefits—beginning balance $ 10,200 $ 17,370 $ 14,130 Increase related to tax positions taken during prior year 108 — — Decrease related to tax positions taken during prior year (2 ) (7,739 ) — Increase related to tax positions taken during current year 667 569 3,240 Gross unrecognized tax benefits—ending balance $ 10,973 $ 10,200 $ 17,370 For the year ended December 31, 2017, the changes related to prior year uncertain tax positions reflected above is largely attributable to the completion of a study on the qualifying activities related to research and development costs giving rise to research and development tax credits.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18, the Company did not currently recognize any penalties or interest charges relating to uncertain tax positions. The Company does not anticipate the recorded reserves to change significantly in the next twelve months as the Company has a history of operating losses. Due to certain tax attribute carryforwards, the tax years 1999 to 2018 remain open to examination by the major taxing jurisdictions in which the Company is subject to tax. As of December 31, 2018, the Company was not under examination by the Internal Revenue Service or any state or foreign tax jurisdiction.</t>
  </si>
  <si>
    <t>Segment and Geographical Information</t>
  </si>
  <si>
    <t>Segment Reporting [Abstract]</t>
  </si>
  <si>
    <t>Segment and Geographical Information The Company operates as one operating and reportable segment for purposes of allocating resources and evaluating financial performance. The following table sets forth total revenue by type of service for the years ended December 31, 2018, 2017 and 2016 (in thousands): 2018 2017 2016 Marketplace $ 223,831 $ 178,046 $ 138,484 Managed services 29,523 24,506 25,961 Total $ 253,354 $ 202,552 $ 164,445 The Company generates its revenue from freelancers and clients. The following table sets forth total revenue by geographic area based on the billing address of its freelancers and clients for the years ended December 31, 2018, 2017 and 2016 (in thousands): 2018 2017 2016 Freelancers: United States $ 40,313 $ 26,596 $ 21,455 India 25,485 21,880 20,003 Philippines 17,057 14,761 13,394 Rest of world 80,387 68,829 58,519 Total freelancers 163,242 132,066 113,371 Clients: United States 65,578 55,179 42,455 Rest of world 24,534 15,307 8,619 Total clients 90,112 70,486 51,074 Total $ 253,354 $ 202,552 $ 164,445 Substantially all of the Company’s long-lived assets were located in the United States as of December 31, 2018 and 2017 .</t>
  </si>
  <si>
    <t>401(k) Plan</t>
  </si>
  <si>
    <t>Retirement Benefits [Abstract]</t>
  </si>
  <si>
    <t>401(k) Plan The Company offers the Upwork Retirement Savings Plan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matching contribution. Starting April 2016, the Company began to make matching contributions equal to 50% of each dollar a participant contributed, subject to a maximum contribution of $5,000 per year. The Company’s total expense for the matching contributions was $1.7 million , $1.2 million and $0.9 million for the years ended December 31, 2018 , 2017 and 2016 , respectively.</t>
  </si>
  <si>
    <t>Subsequent Events</t>
  </si>
  <si>
    <t>Subsequent Events [Abstract]</t>
  </si>
  <si>
    <t>Subsequent Events In February 2019, the Company entered into an agreement for a non-cancellable operating lease for new office space in Santa Clara, California. The Company plans to take possession of the Santa Clara office space for its corporate headquarters and move its corporate headquarters and related operations in the second quarter of 2019 concurrent with the termination of its Mountain View, California office lease. From June 1, 2019 through October 15, 2028, total minimum lease payments under the lease agreement are $14.3 million , with lease payments ranging from $1.4 million to $1.8 million per year.</t>
  </si>
  <si>
    <t>Basis of Presentation and 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U.S. GAAP”) and include the accounts of Upwork and its wholly owned subsidiaries. All intercompany balances and transactions have been eliminated in consolidation.</t>
  </si>
  <si>
    <t>Use of Estimates</t>
  </si>
  <si>
    <t>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Actual results could materially differ from these estimates.</t>
  </si>
  <si>
    <t>Cash and Cash Equivalents</t>
  </si>
  <si>
    <t>Cash and Cash Equivalents The Company holds its cash in checking and interest-bearing accounts and investments in money market funds with maturities of 90 days or less from the date of purchase.</t>
  </si>
  <si>
    <t>Funds Held in Escrow, Including Funds in Transit and Escrow Funds Payable</t>
  </si>
  <si>
    <t>Funds Held in Escrow, Including Funds in Transit The Company maintains its users’ funds held in escrow in demand or checking accounts at U.S. financial institutions, as well as four California licensed money transmitters. The balance in these accounts was in excess of federally insured limits as of December 31, 2018 and 2017 . Users’ funds held in escrow are denominated exclusively in U.S. dollars. The Company is an internet escrow agent and is therefore required to hold its users’ escrowed funds and escrow funds in transit in trust as an asset and record a corresponding liability for escrow funds payable on its consolidated balance sheets.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18 and 2017 , the Company recorded $98.2 million and $87.2 million , respectively, as funds held in escrow, including funds in transit. Escrow Funds Payable Escrow funds payable represent user funds that are held in escrow by the Company on behalf of both freelancers and clients. Escrow funds payable to freelancers are comprised primarily of funds available to be withdrawn by freelancers for work performed and paid by clients. Escrow funds payable to clients primarily represent deposits received from certain clients to set up an account or to apply toward future payments to freelancers upon completion of the project defined and agreed between the client and the freelancer.</t>
  </si>
  <si>
    <t>Concentration of Risk</t>
  </si>
  <si>
    <t>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in the form of pre-authorized credit cards. The Company performs ongoing credit evaluation of its clients and maintains allowances for potential credit losses. For any receivables that are deemed not collectible, losses are recorded when probable and estimable. These losses, when incurred, have been within the range of the Company’s expectations. Two clients each accounted for more than 10% of trade and client receivables as of December 31, 2018 and 2017 . For the years ended December 31, 2018 and 2017 , the Company generated $29.5 million and $24.5 million , respectively, in revenue from one client, which accounted for more than 10% of revenue for each period. The Company is dependent upon third parties, such as Amazon Web Services, in order to meet the uptime and performance requirements of its clients.</t>
  </si>
  <si>
    <t>Fair Value of Financial Instruments</t>
  </si>
  <si>
    <t xml:space="preserve">Fair Value of Financial Instruments The Company’s financial instruments consist of cash and cash equivalents, restricted cash, funds held in escrow, including funds in transit, trade and client receivables, prepaid and other current assets, escrow funds payable, debt, the redeemable convertible preferred stock warrant liability and the value of the common stock warrant liability. Prior to the IPO, the redeemable convertible preferred stock warrant liability was remeasured at the end of every period and was carried at fair value. Upon the IPO, the redeemable convertible preferred stock warrant was converted to a common stock warrant and is no longer remeasured. Prior to the IPO, the Company issued a common stock warrant to The Tides Foundation, which is remeasured at the end of each reporting period and carried at fair value (see Note 3 and Note 8). The Company believes that the carrying values of the remaining financial instruments approximate their fair values. </t>
  </si>
  <si>
    <t>Trade and Client Receivables and Related Allowance for Doubtful Accounts</t>
  </si>
  <si>
    <t>Trade and Client Receivables and Related Allowance for Doubtful Accounts Trade and client receivables are primarily comprised of receivables from the Company’s managed services offering and amounts receivable from clients for completed work, including amounts in transit. It also includes unbilled amounts due from clients. Trade and client receivables are recorded and stated at realizable value, net of an allowance for doubtful accounts. Credit is extended generally without collateral to the Company’s managed services client and marketplace clients with Upwork Enterprise offerings based on an initial and ongoing evaluation of their financial condition and other factors. In aggregate, gross trade receivables were $9.1 million and $8.6 million and gross client receivables were $16.0 million and $23.8 million as of December 31, 2018 and 2017 , respectively. The allowance for doubtful accounts is the Company’s estimate of the probable credit losses.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t>
  </si>
  <si>
    <t>Derivatives, Policy [Policy Text Block]</t>
  </si>
  <si>
    <t>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twelve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expense, net to offset the changes in the fair value of the underlying assets or liabilities being hedged. The notional amounts associated with the Company’s foreign currency forward contracts at December 31, 2018 and 2017 were $4.8 million and $3.6 million ,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18 and 2017 were not material. Losses on foreign currency forward contracts not designated as hedging instruments were $0.4 million for the year ended December 31, 2018, were immaterial for the year ended December 31, 2017, and were $0.5 million for the year ended December 31, 2016.</t>
  </si>
  <si>
    <t>Property and Equipment</t>
  </si>
  <si>
    <t>Property and Equipment Property and equipment are stated at cost, net of accumulated depreciation and amortization. Depreciation is calculated using the straight-line method over the estimated useful lives of the related assets, which are generally three to five years. Leasehold improvements are amortized on a straight-line basis over the shorter of the remaining lease term or their estimated useful lives. Repair and maintenance costs are charged to expense as incurred.</t>
  </si>
  <si>
    <t>Internal-Use Software and Platform Development Costs</t>
  </si>
  <si>
    <t xml:space="preserve">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wo years , beginning when the asset is ready for its intended use. Costs incurred prior to meeting these criteria, together with costs incurred for training and maintenance, are expensed as incurred. The Company capitalized costs of $4.0 million and $0.5 million for the years ended December 31, 2018 and 2017, respectively. As of December 31, 2017, since the assets had not been placed into service, amortization had not commenced. During 2018, the Company placed into service $0.6 million and recorded amortization of $0.1 million in the year ended December 31, 2018. Amortization of capitalized internal-use software is allocated to each functional expense category based on headcount. Amortization of capitalized platform development costs are included in research and development expense. </t>
  </si>
  <si>
    <t>Segment Information</t>
  </si>
  <si>
    <t>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t>
  </si>
  <si>
    <t>Goodwill, Acquired Intangible Assets, and Other Long-Lived Assets</t>
  </si>
  <si>
    <t>Goodwill, Acquired Intangible Assets, and Other Long-Lived Assets Goodwill represents the excess of the aggregate fair value of the consideration transferred over the fair value of the net tangible and identifiable intangible assets acquired in the Elance-oDesk Combination. Goodwill is not amortized, but rather is assessed for impairment at least annually, or more frequently if events and changes in circumstances indicate that its carrying amount may not be recoverable. The Company conducts its annual assessment during the fourth quarter of each calendar year based on a single reporting unit structure. The Company may elect to utilize a qualitative assessment to determine if any events or circumstances exist, such as an adverse change in business climate or a decline in the overall industry demand, that could indicate that it would more likely than not reduce the fair value of the reporting unit below its carrying amount, including goodwill. If it is more likely than not that the fair value of the reporting unit is at or above its carrying amount, then goodwill is not considered to be impaired and no further testing is required. A two-step quantitative assessment is performed if the qualitative assessment indicates that it is more likely than not that the fair value of the reporting unit is below its carrying amount or if a qualitative assessment is not performed. The first step involves comparing the fair value of the reporting unit to its carrying value, including goodwill. If the carrying value of the reporting unit exceeds its fair value, the second step of the process is performed by comparing the carrying value of the goodwill in the reporting unit to its implied fair value. If the carrying value of the goodwill is greater than its implied fair value, an impairment charge is recognized for the excess. There has been no impairment of goodwill for any of the periods presented. The Company’s long-lived assets consist of property and equipment and acquired identifiable, finite-lived intangible assets, namely developed technology, user relationships, trade names, and domain names. The finite-lived intangible assets are carried at cost, less accumulated amortization. The Company amortizes the finite-lived intangible assets over their estimated useful lives ranging from two to seven years based on the pattern in which the economic benefits of the intangible assets are consumed, or the straight-line method when the pattern cannot be reliably determined.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Intangible amortization expense related to developed technology and trade names is recorded as cost of revenue. Intangible amortization expense related to user relationships and domain names is included in operating expenses. The Company evaluates the recoverability of its long-lived assets, including finite-lived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For 2018, the Company conducted its goodwill impairment testing by performing the first step of the two-step impairment model. The fair value was determined by us using quoted market prices of the Company’s common stock. The Company determined that the fair value of its reporting unit exceeded the carrying value, and, as such, the Company concluded that there was no impairment of goodwill at the impairment testing date. There was no impairment of long-lived assets in any of the periods presented.</t>
  </si>
  <si>
    <t>Deferred Offering Costs</t>
  </si>
  <si>
    <t>Deferred Offering Costs Deferred offering costs, consisting of legal, accounting, and filing fees directly relating to the Company’s IPO, were capitalized and offset against the IPO proceeds upon the completion of the offering. For the year ended December 31, 2017 , the Company capitalized $0.1 million of deferred offering costs in other assets, noncurrent. Upon completion of the Company’s IPO, approximately $6.3 million of deferred offering costs were offset against the IPO proceeds in additional paid-in capital.</t>
  </si>
  <si>
    <t>Revenue Recognition</t>
  </si>
  <si>
    <t>Revenue Recognition The Company operates an online marketplace that enables clients to find and work with freelancers. The Company primarily generates revenue from freelancers and clients from marketplace and managed services offerings. The Company recognizes revenue in accordance with Accounting Standards Codification (“ASC”) Topic 605, Revenue Recognition (“ASC 605”) and related authoritative guidance. Under ASC 605, revenue is recognized when the following criteria are met: (i) persuasive evidence of an arrangement exists; (ii) fees are fixed or determinable; (iii) the collection of the fees is reasonably assured; and (iv) services have been rendered. Revenue is recognized net of any taxes collected, which are subsequently remitted to governmental authorities. The Company reports revenue in conformity with ASC 605-45, Revenue Recognition-Principal Agent Considerations . The determination of whether the Company is the principal or agent, and therefore whether to report revenue on a gross basis for the amount billed or on a net basis for the amount earned from each transaction, requires the Company to evaluate a number of indicators. The Company evaluates each separate unit of account for gross versus net as required. The Company also reports revenue in conformity with ASC 605-50, Customer Payments and Incentives. The determination of whether the Company should characterize consideration paid to customers as costs or a reduction to revenue requires the Company to evaluate whether the consideration paid has an identifiable separable benefit to the Company and is at fair value. The Company provides certain marketing credits to clients which are treated as a reduction of revenue. The Company also enters into certain arrangements with certain financial institutions for services that require a payment to be made to certain financial institutions. These arrangements are evaluated under the guidance of ASC 605-50 to ensure classification as a reduction of revenue or cost is appropriate. Marketplace The Company’s marketplace revenue is derived from both its Upwork Standard offering and its Upwork Enterprise and other premium offerings. Upwork Standard The Company earns fees from freelancers under the Upwork Standard offering as follows: Service fees. The Company provides freelancers access to the Upwork platform for freelancers to perform specified services agreed between freelancers and clients (“freelancer services”). Freelancers charge clients on an hourly or a milestone basis for services accessed through the Upwork platform (“freelancer billings”). The Company charges freelancers a service fee as a percentage of freelancer billings using a tiered service fee model based on cumulative lifetime billings by the freelancer to each client. For service fees charged to freelancer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service fee as services are rendered. Withdrawal fees. The Company generates revenue from withdrawal fees from freelancers when the freelancers withdraw funds from their cash balances held with the Company. The Company charges a flat withdrawal fee for each withdrawal transaction and recognizes that fee as it is earned for each transaction. Membership fees. The Company generates revenue from membership fees from freelancers. These fees are charged monthly and provide freelancers access to additional features on the Upwork platform. Membership fees are recognized over the period of the membership, which is generally monthly. Connects fees. The Company generates revenue from connects fees from freelancers. These fees provide freelancers enhanced access to clients on the Upwork platform. These fees are recognized as services are rendered. The Company earns fees from clients under the Upwork Standard offering as follows: Client payment processing and administration fees. The Company generates revenue from clients for payment processing fees at the time the client is charged for the amounts due from the client. The Company charges a fee per transaction or a flat monthly payment processing fee. Per-transaction payment processing fees are recognized when the client is charged for the amount due and fees charged on a monthly basis are recognized over the month that payment processing services are provided. For client payment processing fees, the Company earns revenue on a gross basis as a principal and not net of the third-party payment processing costs incurred because the Company is considered the primary obligor for payment processing and administration services and has the latitude to set the price with clients separate and apart from the fees it pays its third-party payment processors. Foreign currency exchange fees. The Company generates revenue from foreign currency exchange fees from clients by charging a fixed mark-up above quoted foreign currency exchange rates when the Company collects amounts denominated in foreign currency. Foreign currency exchange fees are recognized as they are earned for each payment transaction. Upwork Payroll service fees. The Company generates revenue from Upwork Payroll service fees from clients when their freelancers are classified as employees for engagements on the Upwork platform. The client enters into an Upwork Payroll agreement with the Company, and Upwork separately contracts with unrelated third-party staffing providers who provide employment services to such clients. In such arrangements, freelancers providing freelancer services to clients become employees of third-party staffing providers. In arrangements where clients enter into Upwork Payroll agreements, the Company charges Upwork Payroll service fees to clients and does not charge service fees to the freelancers who are employees of the third-party staffing providers. Such service fees are charged as a fixed percentage of the total freelancer billings. Under an Upwork Payroll agreement, the Company provides the client access to the Upwork platform to procure and manage freelancer services, as well as access to employment services provided by the third-party staffing providers which are earned at the same time, and no allocation of fair value between these elements is required. The Company recognizes Upwork Payroll service fees revenue on a net basis as an agent of the client for providing access to employment services provided by the third-party staffing provider. The Company takes no responsibility for these employment services performed by the third party on behalf of the client. Therefore, the Company is not considered the primary obligor for these services. For freelancer service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Upwork payroll service fee as services are rendered by freelancers. Upwork Enterprise and Other Premium Offerings The Company earns fees from freelancers under Upwork Enterprise and other premium offerings as follows: Service fees. The Company provides freelancers access to the Upwork platform to perform freelancer services for clients. The Company charges freelancers a service fee as a percentage of freelancer billings. The Company earns service fees based on a fixed percentage of freelancer billings. For service fees charged to freelancers, the Company recognizes revenue on a net basis, as an agent, for providing access to the Upwork platform as it takes no responsibility for the freelancer services, and therefore the Company is not considered the primary obligor for the freelancer services. Additionally, freelancers and clients negotiate and agree upon the scope and the price for freelancer services directly with each other. The Company recognizes the service fee as services are rendered. The Company earns fees from clients under Upwork Enterprise and other premium offerings as follows: Client service fees. The Company offers clients access to the Company’s platform to source freelancers in exchange for a client service fee calculated as a percentage of freelancer billings. The Company recognizes the client service fees as services are rendered by the freelancers. Enterprise compliance service fees. The Company generates revenue from enterprise compliance service fees from clients under a compliance agreement with Upwork to determine whether a freelancer should be classified as an employee or an independent contractor based on the scope of freelancer services agreed between the client and freelancer and other factors. The Company charges enterprise compliance service fees as a percentage of freelancer billings. The Company recognizes revenue as services are rendered. Subscription fees. The Company generates revenue from monthly or annual subscription fees from clients for subscription services that include additional service features, premium access to top talent, professional services, custom reporting, and invoicing. The revenue attribution is consistent with membership fees stated for the Company’s Upwork Standard offering. Upwork Payroll service fees. Upwork Payroll service fees are recognized on the same basis as described under the Upwork Standard offering. Revenue sharing arrangements. For Upwork Standard, Upwork Enterprise, and other premium offerings, the Company generates a revenue share as a percentage of the fees charged by certain financial institutions to the freelancers. The Company recognizes revenue from these arrangements as they are earned, which is generally monthly based on the contractual terms. Managed Services Under a managed services arrangement, the Company is responsible for providing services and engaging freelancers directly or as employees of third-party staffing providers to perform the services for clients on the Company’s behalf. The Company recognizes revenue on a gross basis for amounts charged to the client based on the Company’s determination that the Company is deemed to be the primary obligor as it takes responsibility and risk for these services completed for the client. The Company determines pricing for these services and then identifies and engages the freelancers or third-party staffing providers to fulfill the service obligation to the client. Revenue for these services is recognized as these services are rendered by the Company.</t>
  </si>
  <si>
    <t>Multiple-Element Arrangements</t>
  </si>
  <si>
    <t>Multiple-Element Arrangements Some of the Company’s offerings consist of multiple elements which can include a mix of services, including subscription services, employment services, compliance services, and payment processing services. Where neither vendor-specific objective evidence nor third-party evidence of selling price exists, the Company is required to use its best estimate of selling price to allocate arrangement consideration on a relative basis to each element. At the inception of arrangements which do not include subscription services, as there is no fixed consideration to be allocated, a relative fair value allocation is not required. In the instance the multiple-element arrangements include subscription services, the only fixed consideration relates to the subscription services, which is a separate unit of accounting. The fixed consideration is allocated only to the subscription services at inception, as all other fees in the arrangements are contingent on certain activities being performed as stated above.</t>
  </si>
  <si>
    <t>Deferred Revenue</t>
  </si>
  <si>
    <t>Deferred Revenue Deferred revenue consists of subscription, membership, and connects fees collected in advance of services being rendered.</t>
  </si>
  <si>
    <t>Cost of Revenue</t>
  </si>
  <si>
    <t>Cost of Revenue Cost of revenue consists primarily of the cost of payment processing fees, costs of freelancers to deliver services under the Company’s managed services offering, personnel-related costs for the Company’s services and support personnel, third-party hosting fees, and the amortization expense associated with acquired intangibles and capitalized internal-use software. The Company defines personnel-related costs as salaries, bonuses, benefits, and stock-based compensation costs for employees, and costs related to other service providers the Company engages to provide internal services to the Company.</t>
  </si>
  <si>
    <t>Research and Development</t>
  </si>
  <si>
    <t>Research and Development Research and development expense primarily consists of personnel-related costs and third-party hosting costs related to development. Research and development costs are expensed as incurred, except to the extent that such costs are associated with platform development that qualify for capitalization.</t>
  </si>
  <si>
    <t>Advertising Expense</t>
  </si>
  <si>
    <t>Advertising Expense The Company expenses advertising costs as incurred.</t>
  </si>
  <si>
    <t>Provisions for Transactions Losses</t>
  </si>
  <si>
    <t>Provision for Transaction Losses Provision for transaction losses consists primarily of losses resulting from fraud on the platform and bad debt expense associated with the Company’s trade and client receivables balance and transaction losses expense related to chargebacks. Provision for these items represent estimates of losses based on the Company’s actual historical incurred losses and other factors.</t>
  </si>
  <si>
    <t>Redeemable Convertible Preferred Stock Warrant Liability</t>
  </si>
  <si>
    <t>Redeemable Convertible Preferred Stock Warrant Liability The Company accounts for freestanding warrants to purchase shares of its redeemable convertible preferred stock as a liability as the underlying shares of convertible preferred stock are contingently redeemable and, therefore, may obligate the Company to transfer assets at some point in the future. The redeemable convertible preferred stock warrants are recorded as other liabilities, noncurrent in the consolidated balance sheets at their estimated fair values and are subject to remeasurement at each balance sheet date. Any change in fair value from remeasurement is recognized as a component of other expense, net in the consolidated statements of operations. The Company adjusted the liability for changes in fair value through the completion of its IPO in October 2018, at which time the outstanding redeemable convertible preferred stock warrant converted to a common stock warrant and was reclassified to additional paid-in capital.</t>
  </si>
  <si>
    <t>Stock-Based Compensation The Company accounts for stock options, restricted stock units (“RSUs”) and purchase rights granted under our 2018 Employee Stock Purchase Plan (“2018 ESPP”) to employees and directors based on their estimated fair value on the date of grant. The fair value of each stock option and purchase rights granted under the 2018 ESPP is estimated using the Black-Scholes valuation model. The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The fair value of RSUs awarded to employees is based on the closing price of the Company’s common stock, as reported on The Nasdaq Global Select Market on the date of grant. The Company generally recognizes stock-based compensation expense for stock options and RSUs on a straight-line basis over the vesting term. For the performance based award granted to the Chief Executive Officer, expense is recognized over a graded vesting attribution schedule (see Note 10). Stock-based compensation for purchase rights granted under the 2018 ESPP is recognized over the offering period. Prior to the adoption of Accounting Standards Update No. 2016-09 (“ASU 2016-09”) on January 1, 2018, stock-based compensation expense was recognized only for those awards expected to vest. The Company estimated forfeitures based on historical rates of forfeitures of awards adjusted to reflect future changes in facts and circumstances, if any, and revised its estimated forfeiture rate if actual forfeitures differed from initial estimates. Subsequent to the adoption, the Company accounts for forfeitures as they occur. The Company also grants stock options to non-employee service providers. For these stock options, the Company believes the fair value of the stock option on the date of grant is more reliably measurable than the fair value of the services rendered. Therefore, the Company estimates the fair value of nonemployee stock options using the Black-Scholes valuation model with assumptions as discussed in Note 10. The estimated fair value of nonemployee stock options is remeasured over the vesting period as it is being earned, and the expense is recognized on a straight-line basis over the period during which services are rendered.</t>
  </si>
  <si>
    <t>Foreign Currency</t>
  </si>
  <si>
    <t>Foreign Currency The functional currency of the Company and its subsidiaries is the U.S. dollar. Transactions with users denominated in currencies other than the U.S. dollar are remeasured at the exchange rate in effect on the date of the transaction. At the end of each reporting period, monetary assets and liabilities are remeasured using exchange rates in effect at the balance sheet date. Foreign currency transaction gains and losses are included in other expense, net in the consolidated statements of operations. The Company recorded net foreign currency transaction losses of $0.4 million and $0.5 million for the years ended December 31, 2018 and 2016, respectively. Foreign currency transaction gains and losses for the year ended December 31, 2017 were immaterial.</t>
  </si>
  <si>
    <t>Comprehensive Loss</t>
  </si>
  <si>
    <t>Comprehensive Loss Comprehensive loss is equal to the net loss for all periods presented. Accordingly, the consolidated statements of comprehensive loss have been omitted from the consolidated financial statements.</t>
  </si>
  <si>
    <t>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 in deferred tax assets and liabilities. The Company establishes a valuation allowance to the extent that it is more likely than not that deferred tax assets will not be recoverable against future taxable income.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a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deferred tax assets that were previously determined to be unrealizable, the respective valuation allowance would be reversed, resulting in an adjustment to earnings in the period such determination is made. In addition, the calculation of tax liabilities involved dealing with uncertainties in the application of complex tax regulations. The Company recognized potential liabilities based on its estimate of whether, and the extent to which, additional taxes will be due. The Company accounts for uncertain tax positions in accordance with the relevant guidance, which prescribes a recognition threshold and measurement approach for uncertain tax positions taken or expected to be taken in a company’s income tax return, and also provides guidance on recognition, classification, interest and penalties, accounting in interim periods, disclosure, and transition. The guidance utilized a two-step approach for evaluation uncertain tax positions. Step one, Recognition, requires a company to determine if the weight of available evidence indicates a tax position is more likely than not to be sustained upon audit. Step two, Measurement, is based on the largest amount of benefit, which is more likely than not to be realized on ultimate settlement. A liability is reported for unrecognized tax benefits resulting from uncertain tax positions taken or expected to be taken in a tax return. Any interest and penalties related to unrecognized tax benefits are recorded as income tax expense.</t>
  </si>
  <si>
    <t>Net Loss per Share Attributable to Common Stockholders</t>
  </si>
  <si>
    <t>Net Loss per Share Attributable to Common Stockholders Prior to its IPO, the Company followed the two-class method when computing net loss per share as the Company had issued shares that met the definition of participating securities. The two-class method determined net loss per share for each class of common stock and participating securities according to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Upon the closing of the IPO in October 2018, all outstanding shares of redeemable convertible preferred stock were converted into shares of common stock. As such, the two-class method is no longer applicable.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including outstanding common stock options, convertible preferred stock and warrants to purchase common stock and convertible preferred stock.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Recently Accounting Pronouncement</t>
  </si>
  <si>
    <t>Recent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ASB issued ASU No. 2014-09, Revenue from Contracts with Customers (“ASC 606”). ASC 606 supersedes the revenue recognition requirements in ASC 605, and requires the recognition of revenue when promised goods or services are transferred to customers in an amount that reflects the consideration to which the entity expects to be entitled in exchange for those goods or services. ASC 606 also includes Subtopic 340-40, Other Assets and Deferred Costs—Contracts with Customers (“Subtopic 340-40” and together with ASC 606, the “new revenue standard”), which requires the deferral of incremental costs of obtaining a contract with a customer. In August 2015, the FASB deferred the effective date for annual reporting periods beginning after December 15, 2017. In 2016, the FASB issued amendments on this guidance with the same effective date and transition guidance. The new revenue standard may be applied retrospectively to each prior period presented or retrospectively with the cumulative effect recognized as of the date of adoption. The Company is required to adopt the new revenue standard for the year ending December 31, 2019. Interim reporting under ASC 606 will not be required until 2020. To date, the Company has established an implementation team and is in the process of evaluating the impact of the new revenue standard on its accounting policies, processes, and system requirements. Furthermore, the Company has made and will continue to make investments in systems to enable timely and accurate reporting under the new revenue standard. The Company is continuing to evaluate the adoption method and the potential impact that the implementation of this standard will have on its consolidated financial statements, specifically related to the following items: • identification of performance obligations; • principal agent considerations; • whether the discounts offered under the Company’s tiered pricing program for freelancer service fee result in a “material right” as that term is defined in ASC 606; • whether costs to obtain a contract with a customer will be capitalized or expensed; • timing of revenue recognition; • method of adoption; and • revenue disclosures which are expected to expand and may require judgment in certain areas. In February 2016, FASB issued ASU No. 2016-02, Leases (Topic 842) ,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2018, the FASB also approved an amendment that would permit the option to adopt the new standard prospectively as of the effective date, without adjusting comparative periods presented. The new standard becomes effective for the Company for the year ending on December 31, 2020. The Company anticipates the effect of adopting this update will be recognizing right-of-use assets and corresponding lease liabilities for leases where we are the lessee, primarily comprised of leases for facilities. The Company is continuing to assess all implications of this new guidance on its consolidated financial statements. In June 2016, the FASB issued ASU 2016–13, Financial Instruments-Credit Losses (“Topic 326”) . The standard changes the methodology for measuring credit losses on financial instruments and the timing of when such losses are recorded. In November 2018, the FASB issued ASU 2018-19, Codification Improvements to Topic 326 , to clarify that receivables arising from operating leases are within the scope of lease accounting standards. The guidance is effective for the Company for fiscal year 2021 with early adoption permitted. The standard requires a modified retrospective method of adoption. The Company has not yet evaluated the impact of these standard updates on its consolidated financial statements and related disclosures. In August 2016, the FASB issued ASU No. 2016-15, Statement of Cash Flows (Topic 230): Classification of Certain Cash Receipts and Cash Payment , to clarify how certain cash receipts and payments are presented and classified in the statement of cash flows. The new guidance becomes effective for the Company for the year ending December 31, 2019, although early adoption is permitted. The Company is currently evaluating the impact of adopting this new guidance on its consolidated financial statements. In November 2016, the FASB issued ASU No. 2016-18, Statement of Cash Flows (Topic 230): Restricted Cash ,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becomes effective for the Company for the year ending on December 31, 2019, although early adoption is permitted. The Company is currently evaluating the effect this guidance will have on its consolidated financial statements, but does not expect it to have a significant impact on its consolidated financial statements and related disclosures. In January 2017, the FASB issued ASU No. 2017-04, Intangibles—Goodwill and Others (Topic 350): Simplifying the Test for Goodwill Impairment . ASU No. 2017-04 eliminates Step 2 from the goodwill impairment test, which measures a goodwill impairment loss by comparing the implied fair value of a reporting unit’s goodwill with the carrying amount of that goodwill. Under ASU No. 2017-04, an entity should perform its annual or interim goodwill impairment test by comparing the fair value of the reporting unit with its carrying amount and recognize an impairment loss for the amount by which the carrying amount exceeds the reporting unit’s fair value, with the loss not exceeding the total amount of goodwill allocated to that reporting unit. The guidance becomes effective for the Company on a prospective basis for its annual or any interim goodwill impairment tests during the year ending on December 31, 2021, although early adoption is permitted. The Company is currently evaluating the impact of adopting this new guidance on its consolidated financial statement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In addition, in October 2018, the FASB issued ASU No. 2018–16, Derivatives and Hedging (Topic 815) , which amends Topic 815 to add the overnight index swap (OIS) rate based on the secured overnight financing rate as a fifth U.S. benchmark interest rate. These standards are effective for the Company for fiscal years beginning after December 15, 2019. The Company has not yet evaluated the impact of these standards on its consolidated financial statements and related disclosures. In June 2018, the FASB issued ASU No. 2018-07, Compensation—Stock Compensation (Topic 718): Improvements to Nonemployee Share-Based Payment Accounting . ASU No.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guidance is effective for the Company for the fiscal year ending on December 31, 2020, although early adoption is permitted but not earlier than the Company’s adoption of ASC 606, and the guidance requires a modified retrospective application to awards that have not been settled as of the adoption date. The Company has not yet evaluated the impact of this standard on its consolidated financial statements and related disclosures. In August 2018, the FASB issued ASU No. 2018-13, Fair Value Measurement (Topic 820): Disclosure Framework-Changes to the Disclosure Requirements for Fair Value Measurement , which modifies the disclosure requirements on fair value measurements. ASU No. 2018-13 is effective for the Company for the fiscal year ending on December 31, 2021, although early adoption is permitted. The Company has not yet evaluated the impact of this standard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 ASU 2018-15 aligns the requirements for capitalizing implementation costs in a cloud computing arrangement service contract with the requirements for capitalizing implementation costs incurred for an internal-use software license. ASU No. 2018-15 is effective for the Company for the fiscal year ending on December 31, 2021, although early adoption is permitted. The Company has not yet evaluated the impact of this standard on its consolidated financial statements and related disclosures. Recently Adopted Accounting Pronouncements In March 2016, the FASB issued ASU 2016-09, Compensation—Stock Compensation (Topic 718): Improvements to Employee Share-Based Payment Accounting . The Company adopted this standard as of January 1, 2018. ASU 2016-09 eliminates the requirement to delay the recognition of excess tax benefits until they reduce current taxes payable. Under this standard, previously unrecognized excess tax benefits shall be recognized on a modified retrospective basis. ASU No. 2016-09 also requires excess tax benefits and deficiencies to be recognized prospectively in the Company’s provision for income taxes rather than additional paid-in capital. Additionally, the Company elected to account for forfeitures as they occur rather than estimate expected forfeiture using a modified retrospective transition method. Finally, ASU No. 2016-09 requires excess tax benefits to be presented as a component of operating cash flows rather than financing cash flows. The Company elected to adopt this requirement prospectively and accordingly, prior periods have not been adjusted. The adoption of this standard was immaterial to the Company’s consolidated financial statements as of and for the year ended December 31, 2018 .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Company adopted this standard as of January 1, 2018. The adoption of this standard had no impact on the Company’s consolidated financial statements as of and for the year ended December 31, 2018 .</t>
  </si>
  <si>
    <t>Basis of Presentation and Summary of Significant Accounting Policies (Tables)</t>
  </si>
  <si>
    <t>Schedule of allowance for doubtful accounts</t>
  </si>
  <si>
    <t>The following table presents the changes in the allowance for doubtful accounts as of December 31, 2018, 2017 and 2016 (in thousands): 2018 2017 2016 Allowance for doubtful accounts, beginning balance $ 1,577 $ 2,473 $ 2,057 Provision for doubtful accounts 4,940 2,646 3,693 Amounts written off (3,685 ) (3,542 ) (3,277 ) Allowance for doubtful accounts, ending balance $ 2,832 $ 1,577 $ 2,473</t>
  </si>
  <si>
    <t>Fair Value Measurements (Tables)</t>
  </si>
  <si>
    <t>Financial Instruments Measured at Fair Value on a Recurring Basis</t>
  </si>
  <si>
    <t>The following tables set forth the fair value of the Company’s financial assets and liabilities measured at fair value on a recurring basis based on the three-tier fair value hierarchy (in thousands): December 31, 2018 Level I Level II Level III Total Financial Assets: Cash Equivalents Money market funds $ 117,138 $ — $ — $ 117,138 Total financial assets $ 117,138 $ — $ — $ 117,138 December 31, 2017 Level I Level II Level III Total Financial Liabilities: Redeemable convertible preferred stock warrant liability $ — $ — $ 1,104 $ 1,104 Total financial liabilities $ — $ — $ 1,104 $ 1,104</t>
  </si>
  <si>
    <t>Summary of Changes in Fair Value of Redeemable Convertible Preferred Stock Warrants</t>
  </si>
  <si>
    <t>The following table sets forth a summary of the changes in the fair value of the redeemable convertible preferred stock warrant liability (in thousands): Fair value at January 1, 2016 $ 1,016 Change in fair value 114 Fair value at December 31, 2016 1,130 Change in fair value 118 Reclassification to redeemable convertible preferred stock due to warrant exercise (144 ) Fair value at December 31, 2017 1,104 Change in fair value 6,056 Conversion to common stock warrant in connection with the initial public offering (7,160 ) Fair value at December 31, 2018 $ —</t>
  </si>
  <si>
    <t>Balance Sheet Components (Tables)</t>
  </si>
  <si>
    <t>Property and Equipment, Net</t>
  </si>
  <si>
    <t>Property and equipment, net consisted of the following as of December 31, 2018 and 2017 (in thousands): 2018 2017 Computer equipment and software $ 3,189 $ 5,385 Internal-use software and platform development costs 6,287 2,318 Leasehold improvements 5,783 2,189 Office furniture and fixtures 2,545 1,550 Total property and equipment 17,804 11,442 Less: Accumulated depreciation (6,989 ) (7,928 ) Property and equipment, net $ 10,815 $ 3,514</t>
  </si>
  <si>
    <t>Schedule of Finite Lived Intangible Assets</t>
  </si>
  <si>
    <t>All of the Company’s identifiable intangible assets were acquired in March 2014 from the Elance-oDesk Combination. Intangible assets, net consisted of the following (in thousands): As of December 31, 2018 Gross Carrying Amount Accumulated Amortization Net Carrying Amount Trade names $ 2,293 $ 2,293 $ — User relationships 18,678 12,674 6,004 Developed technology 10,356 10,356 — Domain names 529 529 — Total $ 31,856 $ 25,852 $ 6,004 As of December 31, 2017 Gross Carrying Amount Accumulated Amortization Net Carrying Amount Trade names $ 2,293 $ 2,293 $ — User relationships 18,678 10,006 8,672 Developed technology 10,356 10,356 — Domain names 529 529 — Total $ 31,856 $ 23,184 $ 8,672</t>
  </si>
  <si>
    <t>Schedule of Indefinite-Lived Intangible Assets</t>
  </si>
  <si>
    <t>Estimated Future Amortization Expense for Acquired Intangible Assets</t>
  </si>
  <si>
    <t>As of December 31, 2018 , the estimated future amortization expense for the acquired intangible assets is as follows (in thousands): Year Ended December 31, Estimated Amortization Expense 2019 $ 2,668 2020 2,668 2021 668 Total $ 6,004</t>
  </si>
  <si>
    <t>Accrued Expenses and Other Current Liabilities</t>
  </si>
  <si>
    <t>Accrued expenses and other current liabilities consisted of the following as of December 31, 2018 and 2017 (in thousands): 2018 2017 Accrued compensation and related benefits $ 9,314 $ 8,399 Accrued freelancer costs 2,465 134 Accrued indirect taxes 1,630 1,861 Accrued vendor expenses 6,002 4,198 Accrued payment processing fees 715 593 Other 822 845 Total accrued expenses and other current liabilities $ 20,948 $ 16,030</t>
  </si>
  <si>
    <t>Commitments and Contingencies (Tables)</t>
  </si>
  <si>
    <t>Schedule of Future Aggregate Minimum Lease Payments Under Non-Cancelable Operating Leases</t>
  </si>
  <si>
    <t>As of December 31, 2018 , future aggregate minimum lease payments under the non-cancellable operating leases were as follows (in thousands): Year Ended December 31, Minimum Lease Payments 2019 $ 3,569 2020 4,683 2021 4,914 2022 5,052 2023 5,194 Thereafter 4,890 Less: rental payments from subleases (363 ) Total $ 27,939</t>
  </si>
  <si>
    <t>Debt (Tables)</t>
  </si>
  <si>
    <t>Summary of Carrying Value of Debt</t>
  </si>
  <si>
    <t>The following table presents the carrying value of the Company’s debt as of December 31, 2018 and 2017 (in thousands): 2018 2017 First term loan—18 months of interest-only payments ending in March 2019 followed by 36 equal monthly installments of principal plus interest, maturing March 2022; interest at Prime plus 0.25% per annum $ 15,000 $ 15,000 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Company's IPO, the interest rate was reduced to Prime plus 0.25% per annum 9,000 9,000 Line of credit—interest at Prime with accrued interest due monthly; matures September 2020 — 10,000 Total debt 24,000 34,000 Less: Unamortized debt discount issuance costs (90 ) (167 ) Balance 23,910 33,833 Debt, current (5,671 ) (10,342 ) Debt, noncurrent $ 18,239 $ 23,491 Weighted-average interest rate 6.89 % 5.93 %</t>
  </si>
  <si>
    <t>Schedule of Maturities of Long-term Debt</t>
  </si>
  <si>
    <t>Future maturities of principal payments, excluding potential early payments, as of December 31, 2018 , were expected to be as follows (in thousands): Year Ended December 31, Principal Payments 2019 $ 5,679 2020 7,571 2021 7,571 2022 3,179 Total $ 24,000</t>
  </si>
  <si>
    <t>Redeemable Convertible Preferred Stock (Tables)</t>
  </si>
  <si>
    <t>Schedule of Redeemable Convertible Preferred Stock</t>
  </si>
  <si>
    <t>Redeemable convertible preferred stock as of December 31, 2017 consisted of the following (in thousands, except share data): Shares Authorized Shares Issued and Outstanding Net Carrying Value Aggregate Liquidation Preference Series A-1 10,141,345 9,142,770 $ 72,181 $ 91,427 Series A-2 60,000,000 47,124,931 65,853 5 Series B-1 5,854,982 4,866,360 27,628 27,787 Series B-2 145,018 145,018 824 828 Total redeemable convertible preferred stock 76,141,345 61,279,079 $ 166,486 $ 120,047</t>
  </si>
  <si>
    <t>Preferred and Common Stock Warrants (Tables)</t>
  </si>
  <si>
    <t>Redeemable Convertible Preferred Stock Warrants</t>
  </si>
  <si>
    <t>Assumptions Used to Calculate Fair Value of Outstanding Warrants</t>
  </si>
  <si>
    <t>The following assumptions were used to calculate the estimated fair value of the then-outstanding warrants until the closing date of the Company’s IPO and as of December 31, 2017 and 2016 : 2017 2016 Dividend yield 0 % 0 % Expected term (in years) 2.75 0.50 - 3.75 Risk-free interest rates 1.8 % 1.0% - 1.6% Expected volatility 34.6 % 34.8% - 39.2%</t>
  </si>
  <si>
    <t>Common Stock (Tables)</t>
  </si>
  <si>
    <t>Summary of Common Stock Shares Reserved for Future Issuance</t>
  </si>
  <si>
    <t>As of December 31, 2018 and 2017 , the Company had reserved shares of common stock for future issuance as follows: 2018 2017 Options issued and outstanding 23,774,279 23,607,746 RSUs issued and outstanding 288,460 — Warrant to purchase redeemable convertible preferred stock — 398,331 Warrant to purchase common stock 898,331 45,286 Conversion of redeemable convertible preferred stock — 61,279,079 Remaining shares reserved for future issuances under 2014 Equity Incentive Plan — 3,962,024 Remaining shares reserved for future issuances under 2018 Equity Incentive Plan 10,558,306 — Remaining shares reserved for future issuances under 2018 Employee Stock Purchase Plan 1,700,000 — Total 37,219,376 89,292,466</t>
  </si>
  <si>
    <t>Stock-Based Compensation (Tables)</t>
  </si>
  <si>
    <t>Summary of Fair Value Assumptions on Stock Options Granted</t>
  </si>
  <si>
    <t>For the years ended December 31, 2018, 2017 and 2016, the fair value of stock options granted to employees was estimated on the grant date using the Black-Scholes valuation model with the following assumptions: 2018 2017 2016 Dividend yield 0 % 0 % 0 % Expected term (in years) 5.2 - 6.1 5.3 - 6.3 6.08 Risk-free interest rates 2.5% - 2.9% 1.9% - 2.2% 1.2% - 2.1% Expected volatility 38% - 45% 39% - 43% 42% - 45%</t>
  </si>
  <si>
    <t>Summary of Activity under Stock Option Plans</t>
  </si>
  <si>
    <t>The following table summarizes activity under the Company’s stock option plans: Number of Shares Underlying Outstanding Options Weighted-Average Exercise Price Weighted-Average Remaining Contractual Term (Years) Aggregate Intrinsic Value (in thousands) Balances at January 1, 2016 20,710,510 $ 2.79 8.28 $ 8,634 Granted 2,624,450 3.20 Exercised (272,591 ) 0.99 Forfeited and canceled (2,132,867 ) 2.93 Balances at December 31, 2016 20,929,502 2.85 7.58 11,149 Granted 5,803,596 3.58 Exercised (1,554,944 ) 1.64 Forfeited and canceled (1,570,408 ) 2.98 Balances at December 31, 2017 23,607,746 3.10 7.39 22,260 Granted 4,468,523 5.88 Exercised (3,522,631 ) 2.32 Forfeited and canceled (779,359 ) 3.80 Balances at December 31, 2018 23,774,279 3.71 7.10 342,262 Vested and exercisable as of December 31, 2018 13,774,468 3.19 6.13 205,455 Vested and expected to vest as of December 31, 2018 23,774,279 3.71 7.10 342,262</t>
  </si>
  <si>
    <t>Summary of Activity under RSU Plans</t>
  </si>
  <si>
    <t>The following table summarizes the RSU activity and related information under the 2018 EIP: Number of RSUs Outstanding Weighted-Average Grant Date Fair Value Unvested balance - January 1, 2018 — $ — Granted 327,202 15.00 Vested (38,742 ) 15.00 Forfeited/canceled — — Unvested balance - December 31, 2018 288,460 $ 15.00</t>
  </si>
  <si>
    <t>Summary of Fair Value Assumptions on Employee Stock Purchas Plans</t>
  </si>
  <si>
    <t>For the year ended December 31, 2018, the assumptions used to determine the fair value of the shares to be awarded are as follows: 2018 Dividend yield 0 % Expected term (in years) 0.5 - 2.0 Risk-free interest rates 2.4% - 2.9% Unvested balance - expected volatility 37 %</t>
  </si>
  <si>
    <t>Summary of Components of Stock-Based Compensation Expense Recognized</t>
  </si>
  <si>
    <t>The following table summarizes the components of stock-based compensation expense recognized in the consolidated statements of operations for the years ended December 31, 2018, 2017 and 2016 (in thousands): 2018 2017 2016 Cost of revenue $ 282 $ 290 $ 193 Research and development 3,258 1,797 1,820 Sales and marketing 1,637 1,299 1,052 General and administrative 5,184 3,460 4,201 Total $ 10,361 $ 6,846 $ 7,266</t>
  </si>
  <si>
    <t>Net Loss Per Share Attributable to Common Stockholders (Tables)</t>
  </si>
  <si>
    <t>Schedule of Basic and Diluted Net Loss Per Share Attributable to Common Stockholders</t>
  </si>
  <si>
    <t>The following table sets forth the computation of the Company’s basic and diluted net loss per share attributable to common stockholders for the years ended December 31, 2018, 2017 and 2016 (in thousands, except share and per share data): 2018 2017 2016 Numerator: Net loss $ (19,907 ) $ (4,123 ) $ (16,233 ) Less: Premium on repurchase of redeemable convertible preferred stock — (6,506 ) — Net loss attributable to common stockholders $ (19,907 ) $ (10,629 ) $ (16,233 ) Denominator: Weighted-average shares used to compute net loss per share attributable to common stockholders, basic and diluted 52,327,518 32,944,714 32,071,604 Net loss per share attributable to common stockholders, basic and diluted $ (0.38 ) $ (0.32 ) $ (0.51 )</t>
  </si>
  <si>
    <t>Schedule of Potentially Dilutive Shares Excluded from Computation of Diluted Net Loss Per Share Attributable to Common Stockholders</t>
  </si>
  <si>
    <t>For the years ended December 31, 2018, 2017 and 2016, the following potentially dilutive shares were excluded from the computation of diluted net loss per share attributable to common stockholders because including them would have been anti-dilutive: 2018 2017 2016 Options to purchase common stock 23,774,279 23,607,746 20,929,502 Common stock issuable upon conversion of redeemable convertible preferred stock — 61,279,079 65,464,387 Common stock issuable upon exercise of common stock warrants 898,331 45,286 45,286 Common stock issuable upon exercise and redeemable conversion of preferred stock warrants — 398,331 481,512 Common stock issuable upon vesting of restricted stock units 288,460 — — Total 24,961,070 85,330,442 86,920,687</t>
  </si>
  <si>
    <t>Income Taxes (Tables)</t>
  </si>
  <si>
    <t>Schedule of Income before Income Tax</t>
  </si>
  <si>
    <t>For the years ended December 31, 2018, 2017 and 2016, the loss before income taxes consisted of the following (in thousands): 2018 2017 2016 Domestic $ (19,925 ) $ (4,153 ) $ (16,271 ) Foreign 33 8 37 Total loss before income taxes $ (19,892 ) $ (4,145 ) $ (16,234 )</t>
  </si>
  <si>
    <t>Schedule of Components of Income Tax Expense</t>
  </si>
  <si>
    <t>For the years ended December 31, 2018, 2017 and 2016, the components of the income tax benefit (provision) were as follows (in thousands): 2018 2017 2016 Current: Federal $ — $ — $ — State (11 ) 1 2 Foreign (4 ) 21 (1 ) Total current $ (15 ) $ 22 $ 1 Deferred: Federal $ — $ — $ — State — — — Foreign — — — Total deferred $ — $ — $ — Total income tax benefit (provision) $ (15 ) $ 22 $ 1</t>
  </si>
  <si>
    <t>Schedule of Effective Income Tax Rate Reconciliation</t>
  </si>
  <si>
    <t>The reconciliation of the statutory federal income tax rate to the Company’s effective tax rate for the years ended December 31, 2018, 2017 and 2016 were as follows: 2018 2017 2016 Tax at federal statutory rate 21.00 % 34.00 % 34.00 % State tax, net of federal benefit 1.88 1.03 0.15 Stock-based compensation (5.84 ) (38.63 ) (8.19 ) Warrant expense (6.98 ) (1.00 ) (0.03 ) Other items (1.46 ) (1.10 ) (0.66 ) Research and development credits 10.54 102.35 — Net operating loss expiration — (9.29 ) — Change in valuation allowance (19.21 ) 458.55 (25.26 ) Rate differential impact of Tax Cuts and Jobs Act of 2017 — (545.38 ) — Effective tax rate (0.07) % 0.53 % 0.01 %</t>
  </si>
  <si>
    <t>Schedule of Deferred Tax Assets and Liabilities</t>
  </si>
  <si>
    <t>As of December 31, 2018 and 2017, the significant components of the Company’s deferred tax assets and liabilities were as follows (in thousands): 2018 2017 Deferred tax assets: Net operating loss carryforwards $ 38,895 $ 39,236 Stock-based compensation 3,096 2,427 Depreciation and amortization — 245 Non-deductible accrued expenses and reserves 2,916 683 Research and development credits 6,724 4,629 Gross deferred tax assets 51,631 47,220 Deferred tax liabilities: Acquired intangible assets (1,298 ) (1,856 ) Depreciation and amortization (894 ) — Net deferred tax assets prior to valuation allowance 49,439 45,364 Valuation allowance (49,439 ) (45,364 ) Net deferred tax assets $ — $ —</t>
  </si>
  <si>
    <t>Summary of Unrecognized Tax Benefits</t>
  </si>
  <si>
    <t>For the years ended December 31, 2018, 2017 and 2016, the activity related to the unrecognized tax benefits were as follows (in thousands): 2018 2017 2016 Gross unrecognized tax benefits—beginning balance $ 10,200 $ 17,370 $ 14,130 Increase related to tax positions taken during prior year 108 — — Decrease related to tax positions taken during prior year (2 ) (7,739 ) — Increase related to tax positions taken during current year 667 569 3,240 Gross unrecognized tax benefits—ending balance $ 10,973 $ 10,200 $ 17,370</t>
  </si>
  <si>
    <t>Segment and Geographical Information (Tables)</t>
  </si>
  <si>
    <t>Revenue by Type of Service</t>
  </si>
  <si>
    <t>The following table sets forth total revenue by type of service for the years ended December 31, 2018, 2017 and 2016 (in thousands): 2018 2017 2016 Marketplace $ 223,831 $ 178,046 $ 138,484 Managed services 29,523 24,506 25,961 Total $ 253,354 $ 202,552 $ 164,445</t>
  </si>
  <si>
    <t>Revenue by Geographic Area Based on Billing Address of Freelancers and Clients</t>
  </si>
  <si>
    <t>The following table sets forth total revenue by geographic area based on the billing address of its freelancers and clients for the years ended December 31, 2018, 2017 and 2016 (in thousands): 2018 2017 2016 Freelancers: United States $ 40,313 $ 26,596 $ 21,455 India 25,485 21,880 20,003 Philippines 17,057 14,761 13,394 Rest of world 80,387 68,829 58,519 Total freelancers 163,242 132,066 113,371 Clients: United States 65,578 55,179 42,455 Rest of world 24,534 15,307 8,619 Total clients 90,112 70,486 51,074 Total $ 253,354 $ 202,552 $ 164,445</t>
  </si>
  <si>
    <t>Organization and Description of Business (Details) $ / shares in Units, $ in Millions</t>
  </si>
  <si>
    <t>1 Months Ended</t>
  </si>
  <si>
    <t>Oct. 31, 2018USD ($)$ / sharesshares</t>
  </si>
  <si>
    <t>Dec. 31, 2015platform</t>
  </si>
  <si>
    <t>Number of operating platforms consolidated | platform</t>
  </si>
  <si>
    <t>Subsidiary, Sale of Stock [Line Items]</t>
  </si>
  <si>
    <t>Consideration received on stock transaction | $</t>
  </si>
  <si>
    <t>IPO</t>
  </si>
  <si>
    <t>Number of shares issued in stock transaction | shares</t>
  </si>
  <si>
    <t>Price per share of stock transaction (in dollars per share) | $ / shares</t>
  </si>
  <si>
    <t>Underwriters' Option</t>
  </si>
  <si>
    <t>Basis of Presentation and Summary of Significant Accounting Policies - Narrative (Details)</t>
  </si>
  <si>
    <t>Dec. 31, 2018USD ($)segment</t>
  </si>
  <si>
    <t>Dec. 31, 2017USD ($)</t>
  </si>
  <si>
    <t>Dec. 31, 2016USD ($)</t>
  </si>
  <si>
    <t>Restricted cash</t>
  </si>
  <si>
    <t>Restricted cash, current</t>
  </si>
  <si>
    <t>Restricted cash, noncurrent</t>
  </si>
  <si>
    <t>Gross trade receivables</t>
  </si>
  <si>
    <t>Gross client receivables</t>
  </si>
  <si>
    <t>Capitalized costs, amortization period</t>
  </si>
  <si>
    <t>2 years</t>
  </si>
  <si>
    <t>Capitalized costs</t>
  </si>
  <si>
    <t>Internal-use software and platform development costs capitalized</t>
  </si>
  <si>
    <t>Internal-use software and platform development costs capitalized, amortization expense</t>
  </si>
  <si>
    <t>Number of reportable segments | segment</t>
  </si>
  <si>
    <t>Goodwill impairment</t>
  </si>
  <si>
    <t>Capitalized deferred offering costs</t>
  </si>
  <si>
    <t>Deferred offering costs</t>
  </si>
  <si>
    <t>Advertising expense</t>
  </si>
  <si>
    <t>Foreign currency transactions gain (loss)</t>
  </si>
  <si>
    <t>Minimum</t>
  </si>
  <si>
    <t>Property and equipment, useful lives</t>
  </si>
  <si>
    <t>3 years</t>
  </si>
  <si>
    <t>Intangible asset, useful life</t>
  </si>
  <si>
    <t>Maximum</t>
  </si>
  <si>
    <t>5 years</t>
  </si>
  <si>
    <t>7 years</t>
  </si>
  <si>
    <t>Foreign Currency Forward Contracts</t>
  </si>
  <si>
    <t>Notional amount on derivatives</t>
  </si>
  <si>
    <t>Loss on derivatives</t>
  </si>
  <si>
    <t>Client Accounting For More than 10% revenue</t>
  </si>
  <si>
    <t>Basis of Presentation and Summary of Significant Accounting Policies - Allowance for Doubtful Accounts (Details) - USD ($) $ in Thousands</t>
  </si>
  <si>
    <t>Allowance for Doubtful Accounts Receivable [Roll Forward]</t>
  </si>
  <si>
    <t>Allowance for doubtful accounts, beginning balance</t>
  </si>
  <si>
    <t>Provision for doubtful accounts</t>
  </si>
  <si>
    <t>Amounts written off</t>
  </si>
  <si>
    <t>Allowance for doubtful accounts, ending balance</t>
  </si>
  <si>
    <t>Fair Value Measurements - Financial Instruments (Details) - USD ($) $ in Thousands</t>
  </si>
  <si>
    <t>Fair Value, Assets and Liabilities Measured on Recurring and Nonrecurring Basis [Line Items]</t>
  </si>
  <si>
    <t>Financial Assets:</t>
  </si>
  <si>
    <t>Cash Equivalents</t>
  </si>
  <si>
    <t>Financial Liabilities:</t>
  </si>
  <si>
    <t>Total financial liabilities</t>
  </si>
  <si>
    <t>Level I</t>
  </si>
  <si>
    <t>Level II</t>
  </si>
  <si>
    <t>Level III</t>
  </si>
  <si>
    <t>Money market funds</t>
  </si>
  <si>
    <t>Money market funds | Level I</t>
  </si>
  <si>
    <t>Money market funds | Level II</t>
  </si>
  <si>
    <t>Money market funds | Level III</t>
  </si>
  <si>
    <t>Redeemable convertible preferred stock warrant liability</t>
  </si>
  <si>
    <t>Redeemable convertible preferred stock warrant liability | Level I</t>
  </si>
  <si>
    <t>Redeemable convertible preferred stock warrant liability | Level II</t>
  </si>
  <si>
    <t>Redeemable convertible preferred stock warrant liability | Level III</t>
  </si>
  <si>
    <t>Fair Value Measurements - Redeemable Convertible Preferred Stock Warrants (Details) - Redeemable convertible preferred stock warrant liability - USD ($) $ in Thousands</t>
  </si>
  <si>
    <t>Fair Value, Liabilities Measured on Recurring Basis, Unobservable Input Reconciliation, Calculation [Roll Forward]</t>
  </si>
  <si>
    <t>Fair value, beginning balance</t>
  </si>
  <si>
    <t>Change in fair value</t>
  </si>
  <si>
    <t>Conversion to common stock warrant in connection with the initial public offering</t>
  </si>
  <si>
    <t>Fair value, ending balance</t>
  </si>
  <si>
    <t>Balance Sheet Components - Schedule of Property and Equipment, Net (Details) - USD ($) $ in Thousands</t>
  </si>
  <si>
    <t>Property, Plant and Equipment [Line Items]</t>
  </si>
  <si>
    <t>Total property and equipment</t>
  </si>
  <si>
    <t>Less: Accumulated depreciation</t>
  </si>
  <si>
    <t>Computer equipment and software</t>
  </si>
  <si>
    <t>Leasehold improvements</t>
  </si>
  <si>
    <t>Office furniture and fixtures</t>
  </si>
  <si>
    <t>Balance Sheet Components - Narrative (Details) - USD ($)</t>
  </si>
  <si>
    <t>Depreciation expense</t>
  </si>
  <si>
    <t>Amortization of intangible assets</t>
  </si>
  <si>
    <t>Carrying amount</t>
  </si>
  <si>
    <t>Developed technology and trade names</t>
  </si>
  <si>
    <t>Developed technology</t>
  </si>
  <si>
    <t>User relationships</t>
  </si>
  <si>
    <t>2 years 3 months 18 days</t>
  </si>
  <si>
    <t>Balance Sheet Components - Intangible Assets, Net (Details) - USD ($) $ in Thousands</t>
  </si>
  <si>
    <t>Finite-Lived Intangible Assets [Line Items]</t>
  </si>
  <si>
    <t>Gross Carrying Amount</t>
  </si>
  <si>
    <t>Accumulated Amortization</t>
  </si>
  <si>
    <t>Net Carrying Amount</t>
  </si>
  <si>
    <t>Trade names</t>
  </si>
  <si>
    <t>Domain names</t>
  </si>
  <si>
    <t>Balance Sheet Components - Future Amortization Expense (Details) - USD ($) $ in Thousands</t>
  </si>
  <si>
    <t>Finite-Lived Intangible Assets, Net, Amortization Expense, Fiscal Year Maturity [Abstract]</t>
  </si>
  <si>
    <t>Balance Sheet Components - Accrued Expenses and Other Current Liabilities (Details) - USD ($) $ in Thousands</t>
  </si>
  <si>
    <t>Accrued Liabilities and Other Liabilities [Abstract]</t>
  </si>
  <si>
    <t>Accrued compensation and related benefits</t>
  </si>
  <si>
    <t>Accrued freelancer costs</t>
  </si>
  <si>
    <t>Accrued indirect taxes</t>
  </si>
  <si>
    <t>Accrued vendor expenses</t>
  </si>
  <si>
    <t>Accrued payment processing fees</t>
  </si>
  <si>
    <t>Other</t>
  </si>
  <si>
    <t>Total accrued expenses and other current liabilities</t>
  </si>
  <si>
    <t>Commitments and Contingencies - Narrative (Details) $ in Thousands</t>
  </si>
  <si>
    <t>Dec. 31, 2018USD ($)agreementletter</t>
  </si>
  <si>
    <t>Dec. 31, 2017USD ($)letter</t>
  </si>
  <si>
    <t>Commitment And Contingencies [Line Items]</t>
  </si>
  <si>
    <t>Number of non-cancellable operating lease agreements | agreement</t>
  </si>
  <si>
    <t>Rent expense</t>
  </si>
  <si>
    <t>Letters of credit (in letter) | letter</t>
  </si>
  <si>
    <t>Letters of credit outstanding, amount</t>
  </si>
  <si>
    <t>Accrued settlement costs</t>
  </si>
  <si>
    <t>Office Space in San Francisco</t>
  </si>
  <si>
    <t>Sublease income</t>
  </si>
  <si>
    <t>Office Space in San Francisco | Minimum</t>
  </si>
  <si>
    <t>Office Space in San Francisco | Maximum</t>
  </si>
  <si>
    <t>Office Space in Chicago</t>
  </si>
  <si>
    <t>Office Space in Chicago | Minimum</t>
  </si>
  <si>
    <t>Office Space in Chicago | Maximum</t>
  </si>
  <si>
    <t>Commitments and Contingencies - Future Lease Payments (Details) $ in Thousands</t>
  </si>
  <si>
    <t>Dec. 31, 2018USD ($)</t>
  </si>
  <si>
    <t>Thereafter</t>
  </si>
  <si>
    <t>Less: rental payments from subleases</t>
  </si>
  <si>
    <t>Debt - Summary of Carrying Value of Debt (Details)</t>
  </si>
  <si>
    <t>8 Months Ended</t>
  </si>
  <si>
    <t>Oct. 31, 2018</t>
  </si>
  <si>
    <t>Sep. 30, 2018USD ($)installment</t>
  </si>
  <si>
    <t>Aug. 31, 2018</t>
  </si>
  <si>
    <t>Dec. 31, 2018USD ($)installment</t>
  </si>
  <si>
    <t>Debt Instrument [Line Items]</t>
  </si>
  <si>
    <t>Total debt</t>
  </si>
  <si>
    <t>Less: Unamortized debt discount issuance costs</t>
  </si>
  <si>
    <t>Balance</t>
  </si>
  <si>
    <t>Weighted-average interest rate</t>
  </si>
  <si>
    <t>6.89%</t>
  </si>
  <si>
    <t>5.93%</t>
  </si>
  <si>
    <t>First term loan—18 months of interest-only payments ending in March 2019 followed by 36 equal monthly installments of principal plus interest, maturing March 2022; interest at Prime plus 0.25% per annum</t>
  </si>
  <si>
    <t>Interest only payments term</t>
  </si>
  <si>
    <t>18 months</t>
  </si>
  <si>
    <t>Number of equal monthly installments of principal and interest | installment</t>
  </si>
  <si>
    <t>First term loan—18 months of interest-only payments ending in March 2019 followed by 36 equal monthly installments of principal plus interest, maturing March 2022; interest at Prime plus 0.25% per annum | Prime Rate</t>
  </si>
  <si>
    <t>Debt, variable rate</t>
  </si>
  <si>
    <t>0.25%</t>
  </si>
  <si>
    <t>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Company's IPO, the interest rate</t>
  </si>
  <si>
    <t>11 months</t>
  </si>
  <si>
    <t>EBITDA, trailing period</t>
  </si>
  <si>
    <t>6 months</t>
  </si>
  <si>
    <t>EBITDA</t>
  </si>
  <si>
    <t>Second term loan—11 months of interest-only payments ending in October 2018 followed by 47 equal monthly installments of principal plus interest, maturing September 2022. As of September 30, 2018, the Company achieved trailing six-month EBITDA of at least $1.0 million; as a result, the interest-only repayment period extended to March 2019, followed by 42 equal monthly installments of principal plus interest; bears interest at Prime plus 5.25% per annum. As a result of the Company's IPO, the interest rate | Prime Rate</t>
  </si>
  <si>
    <t>5.25%</t>
  </si>
  <si>
    <t>Line of credit—interest at Prime with accrued interest due monthly; matures September 2020</t>
  </si>
  <si>
    <t>Debt - Narrative (Details) - USD ($)</t>
  </si>
  <si>
    <t>Nov. 30, 2017</t>
  </si>
  <si>
    <t>Sep. 30, 2017</t>
  </si>
  <si>
    <t>Line of credit facility, maximum borrowing capacity</t>
  </si>
  <si>
    <t>Debt issuance costs</t>
  </si>
  <si>
    <t>Proceeds from borrowings</t>
  </si>
  <si>
    <t>Adjusted liquidity ratio</t>
  </si>
  <si>
    <t>1.30%</t>
  </si>
  <si>
    <t>Net proceeds</t>
  </si>
  <si>
    <t>Upon achieving adjusted net revenue of at least $49.0 million in a trailing three-month period</t>
  </si>
  <si>
    <t>Revolving Line of Credit</t>
  </si>
  <si>
    <t>Revolving Line of Credit | Upon achieving adjusted net revenue of at least $49.0 million in a trailing three-month period</t>
  </si>
  <si>
    <t>First Term Loan</t>
  </si>
  <si>
    <t>Debt instrument, face amount</t>
  </si>
  <si>
    <t>First Term Loan | Prime Rate</t>
  </si>
  <si>
    <t>Second Term Loan</t>
  </si>
  <si>
    <t>Second Term Loan | Prime Rate</t>
  </si>
  <si>
    <t>Term Loan</t>
  </si>
  <si>
    <t>Loan Agreement</t>
  </si>
  <si>
    <t>Repayment of debt owed</t>
  </si>
  <si>
    <t>3 months</t>
  </si>
  <si>
    <t>Minimum | Upon achieving adjusted net revenue of at least $49.0 million in a trailing three-month period</t>
  </si>
  <si>
    <t>Adjusted net revenue</t>
  </si>
  <si>
    <t>12 months</t>
  </si>
  <si>
    <t>Debt - Maturities (Details) - USD ($) $ in Thousands</t>
  </si>
  <si>
    <t>Year Ended December 31,</t>
  </si>
  <si>
    <t>Redeemable Convertible Preferred Stock - Narrative (Details) - USD ($) $ / shares in Units, $ in Thousands</t>
  </si>
  <si>
    <t>Dec. 31, 2015</t>
  </si>
  <si>
    <t>Redeemable Noncontrolling Interest [Line Items]</t>
  </si>
  <si>
    <t>Temporary equity redemption terms, change in control threshold</t>
  </si>
  <si>
    <t>50.00%</t>
  </si>
  <si>
    <t>Dividends declared on the Preferred Stock</t>
  </si>
  <si>
    <t>Voting right protective provision, shares outstanding threshold</t>
  </si>
  <si>
    <t>Voting right protective provision, approval percentage</t>
  </si>
  <si>
    <t>Convertible preferred stock conversion terms, minimum threshold from initial public offering</t>
  </si>
  <si>
    <t>Conversion ratio</t>
  </si>
  <si>
    <t>100.00%</t>
  </si>
  <si>
    <t>Repurchase of redeemable convertible preferred stock, price per share (in dollars per share)</t>
  </si>
  <si>
    <t>Repurchase of redeemable convertible preferred stock, consideration received</t>
  </si>
  <si>
    <t>Repurchase of redeemable convertible preferred stock, carrying value</t>
  </si>
  <si>
    <t>Series A-1</t>
  </si>
  <si>
    <t>Dividends payable, amount per share (in dollars per share)</t>
  </si>
  <si>
    <t>Issue price per share (in dollars per share)</t>
  </si>
  <si>
    <t>Liquidation preference per share (in dollars per share)</t>
  </si>
  <si>
    <t>Series A-2</t>
  </si>
  <si>
    <t>Series B-1</t>
  </si>
  <si>
    <t>Series B-2</t>
  </si>
  <si>
    <t>Number of shares issued in stock transaction</t>
  </si>
  <si>
    <t>Price per share of stock transaction (in dollars per share)</t>
  </si>
  <si>
    <t>Redeemable Convertible Preferred Stock - Schedule of Redeemable Convertible Preferred Stock (Details) - USD ($) $ in Thousands</t>
  </si>
  <si>
    <t>Temporary Equity [Line Items]</t>
  </si>
  <si>
    <t>Shares Authorized (in shares)</t>
  </si>
  <si>
    <t>Shares Issued (in shares)</t>
  </si>
  <si>
    <t>Shares Outstanding (in shares)</t>
  </si>
  <si>
    <t>Net Carrying Value</t>
  </si>
  <si>
    <t>Aggregate Liquidation Preference</t>
  </si>
  <si>
    <t>Preferred and Common Stock Warrants - Narrative (Details) - USD ($) $ / shares in Units, $ in Thousands</t>
  </si>
  <si>
    <t>May 31, 2018</t>
  </si>
  <si>
    <t>Jun. 30, 2017</t>
  </si>
  <si>
    <t>Class of Warrant or Right [Line Items]</t>
  </si>
  <si>
    <t>Common stock warrant exercisable conversion</t>
  </si>
  <si>
    <t>10.00%</t>
  </si>
  <si>
    <t>Revaluation of warrant expense</t>
  </si>
  <si>
    <t>Other Liabilities, Noncurrent</t>
  </si>
  <si>
    <t>Fair value of redeemable convertible preferred stock liability</t>
  </si>
  <si>
    <t>Redeemable Convertible Preferred Stock Warrants, One | Series A-1</t>
  </si>
  <si>
    <t>Exercise price of warrants (in dollars per share)</t>
  </si>
  <si>
    <t>Redeemable Convertible Preferred Stock Warrants, One | Series A-1 | Maximum</t>
  </si>
  <si>
    <t>Number of shares issued upon exercisable of warrants</t>
  </si>
  <si>
    <t>Redeemable Convertible Preferred Stock Warrants, One | Series A-2 | Maximum</t>
  </si>
  <si>
    <t>Redeemable Convertible Preferred Stock Warrants | Series A-1</t>
  </si>
  <si>
    <t>Redeemable Convertible Preferred Stock Warrants | Series A-1 | Maximum</t>
  </si>
  <si>
    <t>Redeemable Convertible Preferred Stock Warrants | Series A-2 | Maximum</t>
  </si>
  <si>
    <t>Common Stock Warrant</t>
  </si>
  <si>
    <t>Shares issued upon exercise of warrants</t>
  </si>
  <si>
    <t>Common Stock Warrant | Tides Foundation</t>
  </si>
  <si>
    <t>Common Stock Warrant | Maximum</t>
  </si>
  <si>
    <t>Preferred and Common Stock Warrants - Assumptions Used to Calculate Fair Value of Outstanding Warrants (Details) - Redeemable Convertible Preferred Stock Warrants</t>
  </si>
  <si>
    <t>Dividend Yield</t>
  </si>
  <si>
    <t>Outstanding warrants measurement input</t>
  </si>
  <si>
    <t>Expected Term</t>
  </si>
  <si>
    <t>2 years 9 months</t>
  </si>
  <si>
    <t>Expected Term | Minimum</t>
  </si>
  <si>
    <t>Expected Term | Maximum</t>
  </si>
  <si>
    <t>3 years 9 months</t>
  </si>
  <si>
    <t>Risk-Free Interest Rates</t>
  </si>
  <si>
    <t>Risk-Free Interest Rates | Minimum</t>
  </si>
  <si>
    <t>Risk-Free Interest Rates | Maximum</t>
  </si>
  <si>
    <t>Expected Volatility</t>
  </si>
  <si>
    <t>Expected Volatility | Minimum</t>
  </si>
  <si>
    <t>Expected Volatility | Maximum</t>
  </si>
  <si>
    <t>Common Stock - Narrative (Details)</t>
  </si>
  <si>
    <t>Dec. 31, 2018voteshares</t>
  </si>
  <si>
    <t>Sep. 30, 2018shares</t>
  </si>
  <si>
    <t>Dec. 31, 2017shares</t>
  </si>
  <si>
    <t>Common Stock, votes per share (in votes) | vote</t>
  </si>
  <si>
    <t>Common stock, shares authorized (in shares) | shares</t>
  </si>
  <si>
    <t>Common Stock - Reserved for Future Issuance (Details) - shares</t>
  </si>
  <si>
    <t>Class of Stock [Line Items]</t>
  </si>
  <si>
    <t>Common stock shares reserved for future issuance (in shares)</t>
  </si>
  <si>
    <t>2014 Equity Incentive Plan</t>
  </si>
  <si>
    <t>2018 Equity Incentive Plan</t>
  </si>
  <si>
    <t>2018 Employee Stock Purchase Plan</t>
  </si>
  <si>
    <t>Warrant to purchase redeemable convertible preferred stock</t>
  </si>
  <si>
    <t>Warrant to purchase common stock</t>
  </si>
  <si>
    <t>Conversion of redeemable convertible preferred stock</t>
  </si>
  <si>
    <t>Options issued and outstanding</t>
  </si>
  <si>
    <t>RSUs issued and outstanding</t>
  </si>
  <si>
    <t>Stock-Based Compensation - Narrative (Details) $ / shares in Units, $ in Thousands</t>
  </si>
  <si>
    <t>4 Months Ended</t>
  </si>
  <si>
    <t>Aug. 31, 2018offering_periodshares</t>
  </si>
  <si>
    <t>Oct. 31, 2017shares</t>
  </si>
  <si>
    <t>Aug. 31, 2014shares</t>
  </si>
  <si>
    <t>Jun. 30, 2014shares</t>
  </si>
  <si>
    <t>Dec. 31, 2018USD ($)$ / sharesshares</t>
  </si>
  <si>
    <t>Dec. 31, 2017USD ($)$ / sharesshares</t>
  </si>
  <si>
    <t>Dec. 31, 2016USD ($)$ / sharesshares</t>
  </si>
  <si>
    <t>Jul. 31, 2018shares</t>
  </si>
  <si>
    <t>Share-based Compensation Arrangement by Share-based Payment Award [Line Items]</t>
  </si>
  <si>
    <t>Common stock shares reserved for future issuance (in shares) | shares</t>
  </si>
  <si>
    <t>Dividend yield</t>
  </si>
  <si>
    <t>0.00%</t>
  </si>
  <si>
    <t>Intrinsic value of options exercised</t>
  </si>
  <si>
    <t>Weighted-average grant-date fair value of options granted (in dollars per share) | $ / shares</t>
  </si>
  <si>
    <t>Nonemployee shares granted (in shares) | shares</t>
  </si>
  <si>
    <t>Stock-based compensation expense related to non-employee services</t>
  </si>
  <si>
    <t>Secondary Market Transactions</t>
  </si>
  <si>
    <t>Number of shares issued and sold (in shares) | shares</t>
  </si>
  <si>
    <t>Secondary Market Transactions | Average</t>
  </si>
  <si>
    <t>Average share price (in dollars per share) | $ / shares</t>
  </si>
  <si>
    <t>Options to purchase common stock</t>
  </si>
  <si>
    <t>Fully vested non-option equity instruments granted (in shares) | shares</t>
  </si>
  <si>
    <t>Value of equity granted</t>
  </si>
  <si>
    <t>Share-based tax liability of granted shares</t>
  </si>
  <si>
    <t>Shares surrendered to pay for tax liability | shares</t>
  </si>
  <si>
    <t>ESPP Plan shares</t>
  </si>
  <si>
    <t>Elance-oDesk Assumed Award Plans</t>
  </si>
  <si>
    <t>Discount on share at purchase date from original option price</t>
  </si>
  <si>
    <t>16.14%</t>
  </si>
  <si>
    <t>Vesting period</t>
  </si>
  <si>
    <t>4 years</t>
  </si>
  <si>
    <t>Expiration period</t>
  </si>
  <si>
    <t>10 years</t>
  </si>
  <si>
    <t>Shares available for grant | shares</t>
  </si>
  <si>
    <t>Shares issued in period | shares</t>
  </si>
  <si>
    <t>Grant price, threshold of fair value price must meet</t>
  </si>
  <si>
    <t>Option to purchase shares of common stock, granted | shares</t>
  </si>
  <si>
    <t>2018 Equity Incentive Plan | Options to purchase common stock</t>
  </si>
  <si>
    <t>Unrecognized stock-based compensation cost, options</t>
  </si>
  <si>
    <t>Unrecognized stock-based compensation cost, weighted average period of recognition</t>
  </si>
  <si>
    <t>3 years 6 months</t>
  </si>
  <si>
    <t>2018 Equity Incentive Plan | RSUs issued and outstanding</t>
  </si>
  <si>
    <t>15.00%</t>
  </si>
  <si>
    <t>Initial offering period of ESPP</t>
  </si>
  <si>
    <t>24 months</t>
  </si>
  <si>
    <t>Number of offering periods in ESPP | offering_period</t>
  </si>
  <si>
    <t>Length of offering period</t>
  </si>
  <si>
    <t>Common stock percentage of purchase price</t>
  </si>
  <si>
    <t>85.00%</t>
  </si>
  <si>
    <t>Stock-Based Compensation - Fair Value Assumptions (Details)</t>
  </si>
  <si>
    <t>Expected term (in years)</t>
  </si>
  <si>
    <t>6 years 29 days</t>
  </si>
  <si>
    <t>2018 Equity Incentive Plan | Minimum</t>
  </si>
  <si>
    <t>5 years 2 months 12 days</t>
  </si>
  <si>
    <t>5 years 3 months 18 days</t>
  </si>
  <si>
    <t>Risk-free interest rates</t>
  </si>
  <si>
    <t>2.50%</t>
  </si>
  <si>
    <t>1.90%</t>
  </si>
  <si>
    <t>1.20%</t>
  </si>
  <si>
    <t>Expected volatility</t>
  </si>
  <si>
    <t>38.00%</t>
  </si>
  <si>
    <t>39.00%</t>
  </si>
  <si>
    <t>42.00%</t>
  </si>
  <si>
    <t>2018 Equity Incentive Plan | Maximum</t>
  </si>
  <si>
    <t>6 years 1 month 6 days</t>
  </si>
  <si>
    <t>6 years 3 months 18 days</t>
  </si>
  <si>
    <t>2.90%</t>
  </si>
  <si>
    <t>2.20%</t>
  </si>
  <si>
    <t>2.10%</t>
  </si>
  <si>
    <t>45.00%</t>
  </si>
  <si>
    <t>43.00%</t>
  </si>
  <si>
    <t>37.00%</t>
  </si>
  <si>
    <t>2018 Employee Stock Purchase Plan | Minimum</t>
  </si>
  <si>
    <t>2.40%</t>
  </si>
  <si>
    <t>2018 Employee Stock Purchase Plan | Maximum</t>
  </si>
  <si>
    <t>Stock-Based Compensation - Summary of Activity under Stock Option Plans (Details) - USD ($) $ / shares in Units, $ in Thousands</t>
  </si>
  <si>
    <t>Number of Shares Underlying Outstanding Options</t>
  </si>
  <si>
    <t>Beginning Balance (in shares)</t>
  </si>
  <si>
    <t>Granted (in shares)</t>
  </si>
  <si>
    <t>Exercised (in shares)</t>
  </si>
  <si>
    <t>Forfeited and canceled (in shares)</t>
  </si>
  <si>
    <t>Ending Balance (in shares)</t>
  </si>
  <si>
    <t>Vested and exercisable (in shares)</t>
  </si>
  <si>
    <t>Vested and expected to vest (in shares)</t>
  </si>
  <si>
    <t>Weighted-Average Exercise Price</t>
  </si>
  <si>
    <t>Beginning Balance (in dollars per share)</t>
  </si>
  <si>
    <t>Granted (in dollars per share)</t>
  </si>
  <si>
    <t>Exercised (in dollars per share)</t>
  </si>
  <si>
    <t>Forfeited and canceled (in dollars per share)</t>
  </si>
  <si>
    <t>Ending Balance (in dollars per share)</t>
  </si>
  <si>
    <t>Vested and exercisable (in dollars per share)</t>
  </si>
  <si>
    <t>Vested and expected to vest (in dollars per share)</t>
  </si>
  <si>
    <t>Weighted-Average Remaining Contractual Term (Years)</t>
  </si>
  <si>
    <t>7 years 1 month 6 days</t>
  </si>
  <si>
    <t>7 years 4 months 20 days</t>
  </si>
  <si>
    <t>7 years 6 months 29 days</t>
  </si>
  <si>
    <t>8 years 3 months 11 days</t>
  </si>
  <si>
    <t>Weighted-Average Remaining Contractual Term (Years), Vested and exercisable</t>
  </si>
  <si>
    <t>6 years 1 month 16 days</t>
  </si>
  <si>
    <t>Weighted-Average Remaining Contractual Term (Years), Vested and expected to vest</t>
  </si>
  <si>
    <t>Aggregate Intrinsic Value (in thousands), Vested and exercisable</t>
  </si>
  <si>
    <t>Aggregate Intrinsic Value (in thousands), Vested and expected to vest</t>
  </si>
  <si>
    <t>Aggregate Intrinsic Value (in thousands)</t>
  </si>
  <si>
    <t>Stock-Based Compensation - Summary of Activity under Restricted Stock Unit Plans (Details) - RSUs issued and outstanding</t>
  </si>
  <si>
    <t>Dec. 31, 2018$ / sharesshares</t>
  </si>
  <si>
    <t>Number of RSUs Outstanding</t>
  </si>
  <si>
    <t>Unvested balance - beginning balance (in shares) | shares</t>
  </si>
  <si>
    <t>Granted (in shares) | shares</t>
  </si>
  <si>
    <t>Vested (in shares) | shares</t>
  </si>
  <si>
    <t>Forfeited/canceled (in shares) | shares</t>
  </si>
  <si>
    <t>Unvested balance - ending balance (in shares) | shares</t>
  </si>
  <si>
    <t>Weighted-Average Grant Date Fair Value</t>
  </si>
  <si>
    <t>Unvested balance - beginning balance (in dollars per share) | $ / shares</t>
  </si>
  <si>
    <t>Granted (in dollars per share) | $ / shares</t>
  </si>
  <si>
    <t>Vested (in dollars per share) | $ / shares</t>
  </si>
  <si>
    <t>Forfeited/canceled (in dollars per share) | $ / shares</t>
  </si>
  <si>
    <t>Unvested balance - ending balance (in dollars per share) | $ / shares</t>
  </si>
  <si>
    <t>Stock-Based Compensation - Components of Stock-based Compensation Expense (Details) - USD ($) $ in Thousands</t>
  </si>
  <si>
    <t>Share-based Compensation Arrangement by Share-based Payment Award, Compensation Cost [Line Items]</t>
  </si>
  <si>
    <t>Net Loss Per Share Attributable to Common Stockholders - Basic and Diluted Net Loss Per Share (Details) - USD ($) $ / shares in Units, $ in Thousands</t>
  </si>
  <si>
    <t>Numerator:</t>
  </si>
  <si>
    <t>Less: Premium on repurchase of redeemable convertible preferred stock</t>
  </si>
  <si>
    <t>Denominator:</t>
  </si>
  <si>
    <t>Net Loss Per Share Attributable to Common Stockholders - Schedule of Potentially Dilutive Securities (Details) - shares</t>
  </si>
  <si>
    <t>Antidilutive Securities Excluded from Computation of Earnings Per Share [Line Items]</t>
  </si>
  <si>
    <t>Anti-dilutive shares excluded from computation of diluted net loss per share attributable to common stockholders</t>
  </si>
  <si>
    <t>Common stock issuable upon conversion of redeemable convertible preferred stock</t>
  </si>
  <si>
    <t>Common stock issuable upon exercise of common stock warrants</t>
  </si>
  <si>
    <t>Common stock issuable upon exercise and redeemable conversion of preferred stock warrants</t>
  </si>
  <si>
    <t>Common stock issuable upon vesting of restricted stock units</t>
  </si>
  <si>
    <t>Income Taxes - Loss Before Tax (Details) - USD ($) $ in Thousands</t>
  </si>
  <si>
    <t>Domestic</t>
  </si>
  <si>
    <t>Foreign</t>
  </si>
  <si>
    <t>Income Taxes - Components of Income Tax Benefit (Provision) (Details) - USD ($) $ in Thousands</t>
  </si>
  <si>
    <t>Current:</t>
  </si>
  <si>
    <t>Federal</t>
  </si>
  <si>
    <t>State</t>
  </si>
  <si>
    <t>Total current</t>
  </si>
  <si>
    <t>Deferred:</t>
  </si>
  <si>
    <t>Total deferred</t>
  </si>
  <si>
    <t>Total income tax benefit (provision)</t>
  </si>
  <si>
    <t>Income Taxes - Effective Tax Rate (Details)</t>
  </si>
  <si>
    <t>Tax at federal statutory rate</t>
  </si>
  <si>
    <t>21.00%</t>
  </si>
  <si>
    <t>34.00%</t>
  </si>
  <si>
    <t>State tax, net of federal benefit</t>
  </si>
  <si>
    <t>1.88%</t>
  </si>
  <si>
    <t>1.03%</t>
  </si>
  <si>
    <t>0.15%</t>
  </si>
  <si>
    <t>Stock-based compensation</t>
  </si>
  <si>
    <t>(5.84%)</t>
  </si>
  <si>
    <t>(38.63%)</t>
  </si>
  <si>
    <t>(8.19%)</t>
  </si>
  <si>
    <t>Warrant expense</t>
  </si>
  <si>
    <t>(6.98%)</t>
  </si>
  <si>
    <t>(1.00%)</t>
  </si>
  <si>
    <t>(0.03%)</t>
  </si>
  <si>
    <t>Other items</t>
  </si>
  <si>
    <t>(1.46%)</t>
  </si>
  <si>
    <t>(1.10%)</t>
  </si>
  <si>
    <t>(0.66%)</t>
  </si>
  <si>
    <t>Research and development credits</t>
  </si>
  <si>
    <t>10.54%</t>
  </si>
  <si>
    <t>102.35%</t>
  </si>
  <si>
    <t>Net operating loss expiration</t>
  </si>
  <si>
    <t>(9.29%)</t>
  </si>
  <si>
    <t>Change in valuation allowance</t>
  </si>
  <si>
    <t>(19.21%)</t>
  </si>
  <si>
    <t>458.55%</t>
  </si>
  <si>
    <t>(25.26%)</t>
  </si>
  <si>
    <t>Rate differential impact of Tax Cuts and Jobs Act of 2017</t>
  </si>
  <si>
    <t>(545.38%)</t>
  </si>
  <si>
    <t>Effective tax rate</t>
  </si>
  <si>
    <t>(0.07%)</t>
  </si>
  <si>
    <t>0.53%</t>
  </si>
  <si>
    <t>0.01%</t>
  </si>
  <si>
    <t>Income Taxes - Deferred Tax Assets (Details) - USD ($) $ in Thousands</t>
  </si>
  <si>
    <t>Deferred tax assets:</t>
  </si>
  <si>
    <t>Net operating loss carryforwards</t>
  </si>
  <si>
    <t>Non-deductible accrued expenses and reserves</t>
  </si>
  <si>
    <t>Gross deferred tax assets</t>
  </si>
  <si>
    <t>Deferred tax liabilities:</t>
  </si>
  <si>
    <t>Acquired intangible assets</t>
  </si>
  <si>
    <t>Net deferred tax assets prior to valuation allowance</t>
  </si>
  <si>
    <t>Valuation allowance</t>
  </si>
  <si>
    <t>Net deferred tax assets</t>
  </si>
  <si>
    <t>Income Taxes - Narrative (Details) $ in Thousands</t>
  </si>
  <si>
    <t>Jan. 01, 2018USD ($)</t>
  </si>
  <si>
    <t>Dec. 31, 2015USD ($)</t>
  </si>
  <si>
    <t>Deferred tax assets, valuation allowance</t>
  </si>
  <si>
    <t>Decrease in deferred tax asset, valuation allowance</t>
  </si>
  <si>
    <t>Operating Loss Carryforwards [Line Items]</t>
  </si>
  <si>
    <t>Operating loss carryforwards expiration</t>
  </si>
  <si>
    <t>Unrecognized excess tax benefit</t>
  </si>
  <si>
    <t>Unrecognized tax benefits</t>
  </si>
  <si>
    <t>Unrecognized tax benefits that impact effective tax rate</t>
  </si>
  <si>
    <t>Operating loss carryforwards</t>
  </si>
  <si>
    <t>Tax credit carryforwards</t>
  </si>
  <si>
    <t>Impact of Tax Act in income tax rate (less than)</t>
  </si>
  <si>
    <t>Income Taxes - Unrecognized Tax Benefits (Details) - USD ($) $ in Thousands</t>
  </si>
  <si>
    <t>Gross unrecognized tax benefits—beginning balance</t>
  </si>
  <si>
    <t>Increase related to tax positions taken during prior year</t>
  </si>
  <si>
    <t>Decrease related to tax positions taken during prior year</t>
  </si>
  <si>
    <t>Increase related to tax positions taken during current year</t>
  </si>
  <si>
    <t>Gross unrecognized tax benefits—ending balance</t>
  </si>
  <si>
    <t>Segment and Geographical Information - Narrative (Details)</t>
  </si>
  <si>
    <t>Dec. 31, 2018segment</t>
  </si>
  <si>
    <t>Number of operating segments</t>
  </si>
  <si>
    <t>Number of reportable segments</t>
  </si>
  <si>
    <t>Segment and Geographical Information - Revenue by Type (Details) - USD ($) $ in Thousands</t>
  </si>
  <si>
    <t>Disaggregation of Revenue [Line Items]</t>
  </si>
  <si>
    <t>Marketplace</t>
  </si>
  <si>
    <t>Managed services</t>
  </si>
  <si>
    <t>Segment and Geographical Information - Geographic Area (Details) - USD ($) $ in Thousands</t>
  </si>
  <si>
    <t>Revenues from External Customers and Long-Lived Assets [Line Items]</t>
  </si>
  <si>
    <t>Freelancers</t>
  </si>
  <si>
    <t>Freelancers | United States</t>
  </si>
  <si>
    <t>Freelancers | India</t>
  </si>
  <si>
    <t>Freelancers | Philippines</t>
  </si>
  <si>
    <t>Freelancers | Rest of world</t>
  </si>
  <si>
    <t>Clients</t>
  </si>
  <si>
    <t>Clients | United States</t>
  </si>
  <si>
    <t>Clients | Rest of world</t>
  </si>
  <si>
    <t>401(k) Plan (Details) - USD ($)</t>
  </si>
  <si>
    <t>Company matching cash contributions</t>
  </si>
  <si>
    <t>Maximum annual contributions per employee</t>
  </si>
  <si>
    <t>Expense for matching contributions</t>
  </si>
  <si>
    <t>Subsequent Events (Details) - USD ($) $ in Thousands</t>
  </si>
  <si>
    <t>Subsequent Event [Line Items]</t>
  </si>
  <si>
    <t>Minimum lease payments</t>
  </si>
  <si>
    <t>Lease payments, Year 1</t>
  </si>
  <si>
    <t>Lease payments, Year 2</t>
  </si>
  <si>
    <t>Lease payments, Year 3</t>
  </si>
  <si>
    <t>Lease payments, Year 4</t>
  </si>
  <si>
    <t>Lease payments, Year 5</t>
  </si>
  <si>
    <t>Subsequent Event</t>
  </si>
  <si>
    <t>Subsequent Event | Minimum</t>
  </si>
  <si>
    <t>Lease payments, Year 6</t>
  </si>
  <si>
    <t>Lease payments, Year 7</t>
  </si>
  <si>
    <t>Lease payments, Year 8</t>
  </si>
  <si>
    <t>Lease payments, Year 9</t>
  </si>
  <si>
    <t>Lease payments, Year 10</t>
  </si>
  <si>
    <t>Subsequent Event | Maximu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000_);_(&quot;$ &quot;(#,##0.0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27475</v>
      </c>
    </row>
    <row r="12" spans="1:4">
      <c r="A12" s="4" t="s">
        <v>20</v>
      </c>
      <c r="B12" s="4" t="s">
        <v>21</v>
      </c>
    </row>
    <row r="13" spans="1:4">
      <c r="A13" s="4" t="s">
        <v>22</v>
      </c>
      <c r="B13" s="4" t="s">
        <v>23</v>
      </c>
    </row>
    <row r="14" spans="1:4">
      <c r="A14" s="4" t="s">
        <v>24</v>
      </c>
      <c r="B14" s="4" t="s">
        <v>9</v>
      </c>
    </row>
    <row r="15" spans="1:4">
      <c r="A15" s="4" t="s">
        <v>25</v>
      </c>
      <c r="B15" s="4" t="s">
        <v>26</v>
      </c>
    </row>
    <row r="16" spans="1:4">
      <c r="A16" s="4" t="s">
        <v>27</v>
      </c>
      <c r="B16" s="4" t="s">
        <v>9</v>
      </c>
    </row>
    <row r="17" spans="1:4">
      <c r="A17" s="4" t="s">
        <v>28</v>
      </c>
      <c r="C17" s="5" t="n">
        <v>106692030</v>
      </c>
    </row>
    <row r="18" spans="1:4">
      <c r="A18" s="4" t="s">
        <v>29</v>
      </c>
      <c r="D18" s="6" t="n">
        <v>900000</v>
      </c>
    </row>
    <row r="19" spans="1:4">
      <c r="A19" s="4" t="s">
        <v>30</v>
      </c>
      <c r="B19" s="4" t="s">
        <v>31</v>
      </c>
    </row>
    <row r="20" spans="1:4">
      <c r="A20" s="4" t="s">
        <v>32</v>
      </c>
      <c r="B20" s="4" t="s">
        <v>33</v>
      </c>
    </row>
    <row r="21" spans="1:4">
      <c r="A21" s="4" t="s">
        <v>34</v>
      </c>
      <c r="B21" s="4" t="s">
        <v>9</v>
      </c>
    </row>
    <row r="22" spans="1:4">
      <c r="A22" s="4" t="s">
        <v>35</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206</v>
      </c>
    </row>
    <row r="4" spans="1:2">
      <c r="A4" s="4" t="s">
        <v>105</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9128</v>
      </c>
      <c r="C3" s="6" t="n">
        <v>21595</v>
      </c>
    </row>
    <row r="4" spans="1:3">
      <c r="A4" s="4" t="s">
        <v>40</v>
      </c>
      <c r="B4" s="5" t="n">
        <v>98186</v>
      </c>
      <c r="C4" s="5" t="n">
        <v>87195</v>
      </c>
    </row>
    <row r="5" spans="1:3">
      <c r="A5" s="4" t="s">
        <v>41</v>
      </c>
      <c r="B5" s="5" t="n">
        <v>22315</v>
      </c>
      <c r="C5" s="5" t="n">
        <v>30762</v>
      </c>
    </row>
    <row r="6" spans="1:3">
      <c r="A6" s="4" t="s">
        <v>42</v>
      </c>
      <c r="B6" s="5" t="n">
        <v>6253</v>
      </c>
      <c r="C6" s="5" t="n">
        <v>4574</v>
      </c>
    </row>
    <row r="7" spans="1:3">
      <c r="A7" s="4" t="s">
        <v>43</v>
      </c>
      <c r="B7" s="5" t="n">
        <v>255882</v>
      </c>
      <c r="C7" s="5" t="n">
        <v>144126</v>
      </c>
    </row>
    <row r="8" spans="1:3">
      <c r="A8" s="4" t="s">
        <v>44</v>
      </c>
      <c r="B8" s="5" t="n">
        <v>10815</v>
      </c>
      <c r="C8" s="5" t="n">
        <v>3514</v>
      </c>
    </row>
    <row r="9" spans="1:3">
      <c r="A9" s="4" t="s">
        <v>45</v>
      </c>
      <c r="B9" s="5" t="n">
        <v>118219</v>
      </c>
      <c r="C9" s="5" t="n">
        <v>118219</v>
      </c>
    </row>
    <row r="10" spans="1:3">
      <c r="A10" s="4" t="s">
        <v>46</v>
      </c>
      <c r="B10" s="5" t="n">
        <v>6004</v>
      </c>
      <c r="C10" s="5" t="n">
        <v>8672</v>
      </c>
    </row>
    <row r="11" spans="1:3">
      <c r="A11" s="4" t="s">
        <v>47</v>
      </c>
      <c r="B11" s="5" t="n">
        <v>653</v>
      </c>
      <c r="C11" s="5" t="n">
        <v>658</v>
      </c>
    </row>
    <row r="12" spans="1:3">
      <c r="A12" s="4" t="s">
        <v>48</v>
      </c>
      <c r="B12" s="5" t="n">
        <v>391573</v>
      </c>
      <c r="C12" s="5" t="n">
        <v>275189</v>
      </c>
    </row>
    <row r="13" spans="1:3">
      <c r="A13" s="3" t="s">
        <v>49</v>
      </c>
    </row>
    <row r="14" spans="1:3">
      <c r="A14" s="4" t="s">
        <v>50</v>
      </c>
      <c r="B14" s="5" t="n">
        <v>2073</v>
      </c>
      <c r="C14" s="5" t="n">
        <v>462</v>
      </c>
    </row>
    <row r="15" spans="1:3">
      <c r="A15" s="4" t="s">
        <v>51</v>
      </c>
      <c r="B15" s="5" t="n">
        <v>98186</v>
      </c>
      <c r="C15" s="5" t="n">
        <v>87195</v>
      </c>
    </row>
    <row r="16" spans="1:3">
      <c r="A16" s="4" t="s">
        <v>52</v>
      </c>
      <c r="B16" s="5" t="n">
        <v>5671</v>
      </c>
      <c r="C16" s="5" t="n">
        <v>10342</v>
      </c>
    </row>
    <row r="17" spans="1:3">
      <c r="A17" s="4" t="s">
        <v>53</v>
      </c>
      <c r="B17" s="5" t="n">
        <v>20948</v>
      </c>
      <c r="C17" s="5" t="n">
        <v>16030</v>
      </c>
    </row>
    <row r="18" spans="1:3">
      <c r="A18" s="4" t="s">
        <v>54</v>
      </c>
      <c r="B18" s="5" t="n">
        <v>722</v>
      </c>
      <c r="C18" s="5" t="n">
        <v>614</v>
      </c>
    </row>
    <row r="19" spans="1:3">
      <c r="A19" s="4" t="s">
        <v>55</v>
      </c>
      <c r="B19" s="5" t="n">
        <v>127600</v>
      </c>
      <c r="C19" s="5" t="n">
        <v>114643</v>
      </c>
    </row>
    <row r="20" spans="1:3">
      <c r="A20" s="4" t="s">
        <v>56</v>
      </c>
      <c r="B20" s="5" t="n">
        <v>18239</v>
      </c>
      <c r="C20" s="5" t="n">
        <v>23491</v>
      </c>
    </row>
    <row r="21" spans="1:3">
      <c r="A21" s="4" t="s">
        <v>57</v>
      </c>
      <c r="B21" s="5" t="n">
        <v>1989</v>
      </c>
      <c r="C21" s="5" t="n">
        <v>1936</v>
      </c>
    </row>
    <row r="22" spans="1:3">
      <c r="A22" s="4" t="s">
        <v>58</v>
      </c>
      <c r="B22" s="5" t="n">
        <v>147828</v>
      </c>
      <c r="C22" s="5" t="n">
        <v>140070</v>
      </c>
    </row>
    <row r="23" spans="1:3">
      <c r="A23" s="4" t="s">
        <v>59</v>
      </c>
      <c r="B23" s="4" t="s">
        <v>60</v>
      </c>
      <c r="C23" s="4" t="s">
        <v>60</v>
      </c>
    </row>
    <row r="24" spans="1:3">
      <c r="A24" s="4" t="s">
        <v>61</v>
      </c>
      <c r="B24" s="5" t="n">
        <v>0</v>
      </c>
      <c r="C24" s="5" t="n">
        <v>166486</v>
      </c>
    </row>
    <row r="25" spans="1:3">
      <c r="A25" s="3" t="s">
        <v>62</v>
      </c>
    </row>
    <row r="26" spans="1:3">
      <c r="A26" s="4" t="s">
        <v>63</v>
      </c>
      <c r="B26" s="5" t="n">
        <v>11</v>
      </c>
      <c r="C26" s="5" t="n">
        <v>3</v>
      </c>
    </row>
    <row r="27" spans="1:3">
      <c r="A27" s="4" t="s">
        <v>64</v>
      </c>
      <c r="B27" s="5" t="n">
        <v>387233</v>
      </c>
      <c r="C27" s="5" t="n">
        <v>92222</v>
      </c>
    </row>
    <row r="28" spans="1:3">
      <c r="A28" s="4" t="s">
        <v>65</v>
      </c>
      <c r="B28" s="5" t="n">
        <v>-143499</v>
      </c>
      <c r="C28" s="5" t="n">
        <v>-123592</v>
      </c>
    </row>
    <row r="29" spans="1:3">
      <c r="A29" s="4" t="s">
        <v>66</v>
      </c>
      <c r="B29" s="5" t="n">
        <v>243745</v>
      </c>
      <c r="C29" s="5" t="n">
        <v>-31367</v>
      </c>
    </row>
    <row r="30" spans="1:3">
      <c r="A30" s="4" t="s">
        <v>67</v>
      </c>
      <c r="B30" s="6" t="n">
        <v>391573</v>
      </c>
      <c r="C30" s="6" t="n">
        <v>27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09</v>
      </c>
      <c r="B25" s="4" t="s">
        <v>270</v>
      </c>
    </row>
    <row r="26" spans="1:2">
      <c r="A26" s="4" t="s">
        <v>271</v>
      </c>
      <c r="B26" s="4" t="s">
        <v>272</v>
      </c>
    </row>
    <row r="27" spans="1:2">
      <c r="A27" s="4" t="s">
        <v>273</v>
      </c>
      <c r="B27" s="4" t="s">
        <v>274</v>
      </c>
    </row>
    <row r="28" spans="1:2">
      <c r="A28" s="4" t="s">
        <v>215</v>
      </c>
      <c r="B28" s="4" t="s">
        <v>275</v>
      </c>
    </row>
    <row r="29" spans="1:2">
      <c r="A29" s="4" t="s">
        <v>276</v>
      </c>
      <c r="B29" s="4" t="s">
        <v>277</v>
      </c>
    </row>
    <row r="30" spans="1:2">
      <c r="A30" s="4" t="s">
        <v>278</v>
      </c>
      <c r="B30"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2</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4"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69</v>
      </c>
      <c r="C1" s="2" t="s">
        <v>37</v>
      </c>
    </row>
    <row r="2" spans="1:3">
      <c r="A2" s="3" t="s">
        <v>70</v>
      </c>
    </row>
    <row r="3" spans="1:3">
      <c r="A3" s="4" t="s">
        <v>71</v>
      </c>
      <c r="B3" s="6" t="n">
        <v>2832</v>
      </c>
      <c r="C3" s="6" t="n">
        <v>1577</v>
      </c>
    </row>
    <row r="4" spans="1:3">
      <c r="A4" s="4" t="s">
        <v>72</v>
      </c>
      <c r="C4" s="7" t="n">
        <v>0.0001</v>
      </c>
    </row>
    <row r="5" spans="1:3">
      <c r="A5" s="4" t="s">
        <v>73</v>
      </c>
      <c r="C5" s="5" t="n">
        <v>76141345</v>
      </c>
    </row>
    <row r="6" spans="1:3">
      <c r="A6" s="4" t="s">
        <v>74</v>
      </c>
      <c r="C6" s="5" t="n">
        <v>61279079</v>
      </c>
    </row>
    <row r="7" spans="1:3">
      <c r="A7" s="4" t="s">
        <v>75</v>
      </c>
      <c r="C7" s="5" t="n">
        <v>61279079</v>
      </c>
    </row>
    <row r="8" spans="1:3">
      <c r="A8" s="4" t="s">
        <v>76</v>
      </c>
      <c r="C8" s="6" t="n">
        <v>120047</v>
      </c>
    </row>
    <row r="9" spans="1:3">
      <c r="A9" s="4" t="s">
        <v>77</v>
      </c>
      <c r="B9" s="7" t="n">
        <v>0.0001</v>
      </c>
      <c r="C9" s="7" t="n">
        <v>0.0001</v>
      </c>
    </row>
    <row r="10" spans="1:3">
      <c r="A10" s="4" t="s">
        <v>78</v>
      </c>
      <c r="B10" s="5" t="n">
        <v>490000000</v>
      </c>
      <c r="C10" s="5" t="n">
        <v>150000000</v>
      </c>
    </row>
    <row r="11" spans="1:3">
      <c r="A11" s="4" t="s">
        <v>79</v>
      </c>
      <c r="B11" s="5" t="n">
        <v>106454321</v>
      </c>
      <c r="C11" s="5" t="n">
        <v>33740323</v>
      </c>
    </row>
    <row r="12" spans="1:3">
      <c r="A12" s="4" t="s">
        <v>80</v>
      </c>
      <c r="B12" s="5" t="n">
        <v>106454321</v>
      </c>
      <c r="C12" s="5" t="n">
        <v>337403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348</v>
      </c>
      <c r="B1" s="2" t="s">
        <v>349</v>
      </c>
      <c r="C1" s="2" t="s">
        <v>1</v>
      </c>
    </row>
    <row r="2" spans="1:3">
      <c r="B2" s="2" t="s">
        <v>350</v>
      </c>
      <c r="C2" s="2" t="s">
        <v>351</v>
      </c>
    </row>
    <row r="3" spans="1:3">
      <c r="A3" s="3" t="s">
        <v>185</v>
      </c>
    </row>
    <row r="4" spans="1:3">
      <c r="A4" s="4" t="s">
        <v>352</v>
      </c>
      <c r="C4" s="5" t="n">
        <v>2</v>
      </c>
    </row>
    <row r="5" spans="1:3">
      <c r="A5" s="3" t="s">
        <v>353</v>
      </c>
    </row>
    <row r="6" spans="1:3">
      <c r="A6" s="4" t="s">
        <v>354</v>
      </c>
      <c r="B6" s="9" t="n">
        <v>109.4</v>
      </c>
    </row>
    <row r="7" spans="1:3">
      <c r="A7" s="4" t="s">
        <v>355</v>
      </c>
    </row>
    <row r="8" spans="1:3">
      <c r="A8" s="3" t="s">
        <v>353</v>
      </c>
    </row>
    <row r="9" spans="1:3">
      <c r="A9" s="4" t="s">
        <v>356</v>
      </c>
      <c r="B9" s="5" t="n">
        <v>7840908</v>
      </c>
    </row>
    <row r="10" spans="1:3">
      <c r="A10" s="4" t="s">
        <v>357</v>
      </c>
      <c r="B10" s="6" t="n">
        <v>15</v>
      </c>
    </row>
    <row r="11" spans="1:3">
      <c r="A11" s="4" t="s">
        <v>358</v>
      </c>
    </row>
    <row r="12" spans="1:3">
      <c r="A12" s="3" t="s">
        <v>353</v>
      </c>
    </row>
    <row r="13" spans="1:3">
      <c r="A13" s="4" t="s">
        <v>356</v>
      </c>
      <c r="B13" s="5" t="n">
        <v>1022727</v>
      </c>
    </row>
    <row r="14" spans="1:3">
      <c r="A14" s="4" t="s">
        <v>357</v>
      </c>
      <c r="B14" s="8" t="n">
        <v>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9</v>
      </c>
      <c r="B1" s="2" t="s">
        <v>1</v>
      </c>
    </row>
    <row r="2" spans="1:4">
      <c r="B2" s="2" t="s">
        <v>360</v>
      </c>
      <c r="C2" s="2" t="s">
        <v>361</v>
      </c>
      <c r="D2" s="2" t="s">
        <v>362</v>
      </c>
    </row>
    <row r="3" spans="1:4">
      <c r="A3" s="3" t="s">
        <v>353</v>
      </c>
    </row>
    <row r="4" spans="1:4">
      <c r="A4" s="4" t="s">
        <v>363</v>
      </c>
      <c r="B4" s="6" t="n">
        <v>2700000</v>
      </c>
      <c r="C4" s="6" t="n">
        <v>2300000</v>
      </c>
    </row>
    <row r="5" spans="1:4">
      <c r="A5" s="4" t="s">
        <v>364</v>
      </c>
      <c r="B5" s="5" t="n">
        <v>2200000</v>
      </c>
      <c r="C5" s="5" t="n">
        <v>1800000</v>
      </c>
    </row>
    <row r="6" spans="1:4">
      <c r="A6" s="4" t="s">
        <v>365</v>
      </c>
      <c r="B6" s="5" t="n">
        <v>500000</v>
      </c>
      <c r="C6" s="5" t="n">
        <v>500000</v>
      </c>
    </row>
    <row r="7" spans="1:4">
      <c r="A7" s="4" t="s">
        <v>51</v>
      </c>
      <c r="B7" s="5" t="n">
        <v>98186000</v>
      </c>
      <c r="C7" s="5" t="n">
        <v>87195000</v>
      </c>
    </row>
    <row r="8" spans="1:4">
      <c r="A8" s="4" t="s">
        <v>84</v>
      </c>
      <c r="B8" s="5" t="n">
        <v>253354000</v>
      </c>
      <c r="C8" s="5" t="n">
        <v>202552000</v>
      </c>
      <c r="D8" s="6" t="n">
        <v>164445000</v>
      </c>
    </row>
    <row r="9" spans="1:4">
      <c r="A9" s="4" t="s">
        <v>366</v>
      </c>
      <c r="B9" s="5" t="n">
        <v>9100000</v>
      </c>
      <c r="C9" s="5" t="n">
        <v>8600000</v>
      </c>
    </row>
    <row r="10" spans="1:4">
      <c r="A10" s="4" t="s">
        <v>367</v>
      </c>
      <c r="B10" s="6" t="n">
        <v>16000000</v>
      </c>
      <c r="C10" s="5" t="n">
        <v>23800000</v>
      </c>
    </row>
    <row r="11" spans="1:4">
      <c r="A11" s="4" t="s">
        <v>368</v>
      </c>
      <c r="B11" s="4" t="s">
        <v>369</v>
      </c>
    </row>
    <row r="12" spans="1:4">
      <c r="A12" s="4" t="s">
        <v>370</v>
      </c>
      <c r="B12" s="6" t="n">
        <v>4000000</v>
      </c>
      <c r="C12" s="5" t="n">
        <v>500000</v>
      </c>
      <c r="D12" s="5" t="n">
        <v>0</v>
      </c>
    </row>
    <row r="13" spans="1:4">
      <c r="A13" s="4" t="s">
        <v>371</v>
      </c>
      <c r="B13" s="5" t="n">
        <v>600000</v>
      </c>
    </row>
    <row r="14" spans="1:4">
      <c r="A14" s="4" t="s">
        <v>372</v>
      </c>
      <c r="B14" s="6" t="n">
        <v>100000</v>
      </c>
      <c r="C14" s="5" t="n">
        <v>0</v>
      </c>
      <c r="D14" s="5" t="n">
        <v>1000000</v>
      </c>
    </row>
    <row r="15" spans="1:4">
      <c r="A15" s="4" t="s">
        <v>373</v>
      </c>
      <c r="B15" s="5" t="n">
        <v>1</v>
      </c>
    </row>
    <row r="16" spans="1:4">
      <c r="A16" s="4" t="s">
        <v>374</v>
      </c>
      <c r="B16" s="6" t="n">
        <v>0</v>
      </c>
    </row>
    <row r="17" spans="1:4">
      <c r="A17" s="4" t="s">
        <v>375</v>
      </c>
      <c r="C17" s="5" t="n">
        <v>100000</v>
      </c>
    </row>
    <row r="18" spans="1:4">
      <c r="A18" s="4" t="s">
        <v>376</v>
      </c>
      <c r="C18" s="5" t="n">
        <v>6300000</v>
      </c>
    </row>
    <row r="19" spans="1:4">
      <c r="A19" s="4" t="s">
        <v>377</v>
      </c>
      <c r="B19" s="5" t="n">
        <v>23600000</v>
      </c>
      <c r="C19" s="5" t="n">
        <v>14600000</v>
      </c>
      <c r="D19" s="5" t="n">
        <v>10800000</v>
      </c>
    </row>
    <row r="20" spans="1:4">
      <c r="A20" s="4" t="s">
        <v>378</v>
      </c>
      <c r="B20" s="6" t="n">
        <v>-400000</v>
      </c>
      <c r="D20" s="5" t="n">
        <v>-500000</v>
      </c>
    </row>
    <row r="21" spans="1:4">
      <c r="A21" s="4" t="s">
        <v>379</v>
      </c>
    </row>
    <row r="22" spans="1:4">
      <c r="A22" s="3" t="s">
        <v>353</v>
      </c>
    </row>
    <row r="23" spans="1:4">
      <c r="A23" s="4" t="s">
        <v>380</v>
      </c>
      <c r="B23" s="4" t="s">
        <v>381</v>
      </c>
    </row>
    <row r="24" spans="1:4">
      <c r="A24" s="4" t="s">
        <v>382</v>
      </c>
      <c r="B24" s="4" t="s">
        <v>369</v>
      </c>
    </row>
    <row r="25" spans="1:4">
      <c r="A25" s="4" t="s">
        <v>383</v>
      </c>
    </row>
    <row r="26" spans="1:4">
      <c r="A26" s="3" t="s">
        <v>353</v>
      </c>
    </row>
    <row r="27" spans="1:4">
      <c r="A27" s="4" t="s">
        <v>380</v>
      </c>
      <c r="B27" s="4" t="s">
        <v>384</v>
      </c>
    </row>
    <row r="28" spans="1:4">
      <c r="A28" s="4" t="s">
        <v>382</v>
      </c>
      <c r="B28" s="4" t="s">
        <v>385</v>
      </c>
    </row>
    <row r="29" spans="1:4">
      <c r="A29" s="4" t="s">
        <v>386</v>
      </c>
    </row>
    <row r="30" spans="1:4">
      <c r="A30" s="3" t="s">
        <v>353</v>
      </c>
    </row>
    <row r="31" spans="1:4">
      <c r="A31" s="4" t="s">
        <v>387</v>
      </c>
      <c r="B31" s="6" t="n">
        <v>4800000</v>
      </c>
      <c r="C31" s="5" t="n">
        <v>3600000</v>
      </c>
    </row>
    <row r="32" spans="1:4">
      <c r="A32" s="4" t="s">
        <v>388</v>
      </c>
      <c r="B32" s="5" t="n">
        <v>400000</v>
      </c>
      <c r="D32" s="6" t="n">
        <v>500000</v>
      </c>
    </row>
    <row r="33" spans="1:4">
      <c r="A33" s="4" t="s">
        <v>389</v>
      </c>
    </row>
    <row r="34" spans="1:4">
      <c r="A34" s="3" t="s">
        <v>353</v>
      </c>
    </row>
    <row r="35" spans="1:4">
      <c r="A35" s="4" t="s">
        <v>84</v>
      </c>
      <c r="B35" s="6" t="n">
        <v>29500000</v>
      </c>
      <c r="C35" s="6" t="n">
        <v>24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7</v>
      </c>
      <c r="D2" s="2" t="s">
        <v>82</v>
      </c>
    </row>
    <row r="3" spans="1:4">
      <c r="A3" s="3" t="s">
        <v>391</v>
      </c>
    </row>
    <row r="4" spans="1:4">
      <c r="A4" s="4" t="s">
        <v>392</v>
      </c>
      <c r="B4" s="6" t="n">
        <v>1577</v>
      </c>
      <c r="C4" s="6" t="n">
        <v>2473</v>
      </c>
      <c r="D4" s="6" t="n">
        <v>2057</v>
      </c>
    </row>
    <row r="5" spans="1:4">
      <c r="A5" s="4" t="s">
        <v>393</v>
      </c>
      <c r="B5" s="5" t="n">
        <v>4940</v>
      </c>
      <c r="C5" s="5" t="n">
        <v>2646</v>
      </c>
      <c r="D5" s="5" t="n">
        <v>3693</v>
      </c>
    </row>
    <row r="6" spans="1:4">
      <c r="A6" s="4" t="s">
        <v>394</v>
      </c>
      <c r="B6" s="5" t="n">
        <v>-3685</v>
      </c>
      <c r="C6" s="5" t="n">
        <v>-3542</v>
      </c>
      <c r="D6" s="5" t="n">
        <v>-3277</v>
      </c>
    </row>
    <row r="7" spans="1:4">
      <c r="A7" s="4" t="s">
        <v>395</v>
      </c>
      <c r="B7" s="6" t="n">
        <v>2832</v>
      </c>
      <c r="C7" s="6" t="n">
        <v>1577</v>
      </c>
      <c r="D7" s="6" t="n">
        <v>24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7</v>
      </c>
      <c r="D2" s="2" t="s">
        <v>82</v>
      </c>
    </row>
    <row r="3" spans="1:4">
      <c r="A3" s="3" t="s">
        <v>397</v>
      </c>
    </row>
    <row r="4" spans="1:4">
      <c r="A4" s="4" t="s">
        <v>95</v>
      </c>
      <c r="B4" s="6" t="n">
        <v>6142</v>
      </c>
      <c r="C4" s="6" t="n">
        <v>62</v>
      </c>
      <c r="D4" s="6" t="n">
        <v>908</v>
      </c>
    </row>
    <row r="5" spans="1:4">
      <c r="A5" s="3" t="s">
        <v>398</v>
      </c>
    </row>
    <row r="6" spans="1:4">
      <c r="A6" s="4" t="s">
        <v>399</v>
      </c>
      <c r="B6" s="5" t="n">
        <v>117138</v>
      </c>
    </row>
    <row r="7" spans="1:4">
      <c r="A7" s="3" t="s">
        <v>400</v>
      </c>
    </row>
    <row r="8" spans="1:4">
      <c r="A8" s="4" t="s">
        <v>401</v>
      </c>
      <c r="C8" s="5" t="n">
        <v>1104</v>
      </c>
    </row>
    <row r="9" spans="1:4">
      <c r="A9" s="4" t="s">
        <v>402</v>
      </c>
    </row>
    <row r="10" spans="1:4">
      <c r="A10" s="3" t="s">
        <v>398</v>
      </c>
    </row>
    <row r="11" spans="1:4">
      <c r="A11" s="4" t="s">
        <v>399</v>
      </c>
      <c r="B11" s="5" t="n">
        <v>117138</v>
      </c>
    </row>
    <row r="12" spans="1:4">
      <c r="A12" s="3" t="s">
        <v>400</v>
      </c>
    </row>
    <row r="13" spans="1:4">
      <c r="A13" s="4" t="s">
        <v>401</v>
      </c>
      <c r="C13" s="5" t="n">
        <v>0</v>
      </c>
    </row>
    <row r="14" spans="1:4">
      <c r="A14" s="4" t="s">
        <v>403</v>
      </c>
    </row>
    <row r="15" spans="1:4">
      <c r="A15" s="3" t="s">
        <v>398</v>
      </c>
    </row>
    <row r="16" spans="1:4">
      <c r="A16" s="4" t="s">
        <v>399</v>
      </c>
      <c r="B16" s="5" t="n">
        <v>0</v>
      </c>
    </row>
    <row r="17" spans="1:4">
      <c r="A17" s="3" t="s">
        <v>400</v>
      </c>
    </row>
    <row r="18" spans="1:4">
      <c r="A18" s="4" t="s">
        <v>401</v>
      </c>
      <c r="C18" s="5" t="n">
        <v>0</v>
      </c>
    </row>
    <row r="19" spans="1:4">
      <c r="A19" s="4" t="s">
        <v>404</v>
      </c>
    </row>
    <row r="20" spans="1:4">
      <c r="A20" s="3" t="s">
        <v>398</v>
      </c>
    </row>
    <row r="21" spans="1:4">
      <c r="A21" s="4" t="s">
        <v>399</v>
      </c>
      <c r="B21" s="5" t="n">
        <v>0</v>
      </c>
    </row>
    <row r="22" spans="1:4">
      <c r="A22" s="3" t="s">
        <v>400</v>
      </c>
    </row>
    <row r="23" spans="1:4">
      <c r="A23" s="4" t="s">
        <v>401</v>
      </c>
      <c r="C23" s="5" t="n">
        <v>1104</v>
      </c>
    </row>
    <row r="24" spans="1:4">
      <c r="A24" s="4" t="s">
        <v>405</v>
      </c>
    </row>
    <row r="25" spans="1:4">
      <c r="A25" s="3" t="s">
        <v>398</v>
      </c>
    </row>
    <row r="26" spans="1:4">
      <c r="A26" s="4" t="s">
        <v>399</v>
      </c>
      <c r="B26" s="5" t="n">
        <v>117138</v>
      </c>
    </row>
    <row r="27" spans="1:4">
      <c r="A27" s="4" t="s">
        <v>406</v>
      </c>
    </row>
    <row r="28" spans="1:4">
      <c r="A28" s="3" t="s">
        <v>398</v>
      </c>
    </row>
    <row r="29" spans="1:4">
      <c r="A29" s="4" t="s">
        <v>399</v>
      </c>
      <c r="B29" s="5" t="n">
        <v>117138</v>
      </c>
    </row>
    <row r="30" spans="1:4">
      <c r="A30" s="4" t="s">
        <v>407</v>
      </c>
    </row>
    <row r="31" spans="1:4">
      <c r="A31" s="3" t="s">
        <v>398</v>
      </c>
    </row>
    <row r="32" spans="1:4">
      <c r="A32" s="4" t="s">
        <v>399</v>
      </c>
      <c r="B32" s="5" t="n">
        <v>0</v>
      </c>
    </row>
    <row r="33" spans="1:4">
      <c r="A33" s="4" t="s">
        <v>408</v>
      </c>
    </row>
    <row r="34" spans="1:4">
      <c r="A34" s="3" t="s">
        <v>398</v>
      </c>
    </row>
    <row r="35" spans="1:4">
      <c r="A35" s="4" t="s">
        <v>399</v>
      </c>
      <c r="B35" s="5" t="n">
        <v>0</v>
      </c>
    </row>
    <row r="36" spans="1:4">
      <c r="A36" s="4" t="s">
        <v>409</v>
      </c>
    </row>
    <row r="37" spans="1:4">
      <c r="A37" s="3" t="s">
        <v>397</v>
      </c>
    </row>
    <row r="38" spans="1:4">
      <c r="A38" s="4" t="s">
        <v>95</v>
      </c>
      <c r="B38" s="6" t="n">
        <v>6100</v>
      </c>
      <c r="C38" s="5" t="n">
        <v>100</v>
      </c>
      <c r="D38" s="6" t="n">
        <v>100</v>
      </c>
    </row>
    <row r="39" spans="1:4">
      <c r="A39" s="3" t="s">
        <v>400</v>
      </c>
    </row>
    <row r="40" spans="1:4">
      <c r="A40" s="4" t="s">
        <v>401</v>
      </c>
      <c r="C40" s="5" t="n">
        <v>1104</v>
      </c>
    </row>
    <row r="41" spans="1:4">
      <c r="A41" s="4" t="s">
        <v>410</v>
      </c>
    </row>
    <row r="42" spans="1:4">
      <c r="A42" s="3" t="s">
        <v>400</v>
      </c>
    </row>
    <row r="43" spans="1:4">
      <c r="A43" s="4" t="s">
        <v>401</v>
      </c>
      <c r="C43" s="5" t="n">
        <v>0</v>
      </c>
    </row>
    <row r="44" spans="1:4">
      <c r="A44" s="4" t="s">
        <v>411</v>
      </c>
    </row>
    <row r="45" spans="1:4">
      <c r="A45" s="3" t="s">
        <v>400</v>
      </c>
    </row>
    <row r="46" spans="1:4">
      <c r="A46" s="4" t="s">
        <v>401</v>
      </c>
      <c r="C46" s="5" t="n">
        <v>0</v>
      </c>
    </row>
    <row r="47" spans="1:4">
      <c r="A47" s="4" t="s">
        <v>412</v>
      </c>
    </row>
    <row r="48" spans="1:4">
      <c r="A48" s="3" t="s">
        <v>400</v>
      </c>
    </row>
    <row r="49" spans="1:4">
      <c r="A49" s="4" t="s">
        <v>401</v>
      </c>
      <c r="C49" s="6" t="n">
        <v>11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7</v>
      </c>
      <c r="D2" s="2" t="s">
        <v>82</v>
      </c>
    </row>
    <row r="3" spans="1:4">
      <c r="A3" s="3" t="s">
        <v>414</v>
      </c>
    </row>
    <row r="4" spans="1:4">
      <c r="A4" s="4" t="s">
        <v>415</v>
      </c>
      <c r="B4" s="6" t="n">
        <v>1104</v>
      </c>
      <c r="C4" s="6" t="n">
        <v>1130</v>
      </c>
      <c r="D4" s="6" t="n">
        <v>1016</v>
      </c>
    </row>
    <row r="5" spans="1:4">
      <c r="A5" s="4" t="s">
        <v>416</v>
      </c>
      <c r="B5" s="5" t="n">
        <v>6056</v>
      </c>
      <c r="C5" s="5" t="n">
        <v>118</v>
      </c>
      <c r="D5" s="5" t="n">
        <v>114</v>
      </c>
    </row>
    <row r="6" spans="1:4">
      <c r="A6" s="4" t="s">
        <v>417</v>
      </c>
      <c r="B6" s="5" t="n">
        <v>-7160</v>
      </c>
      <c r="C6" s="5" t="n">
        <v>-144</v>
      </c>
    </row>
    <row r="7" spans="1:4">
      <c r="A7" s="4" t="s">
        <v>418</v>
      </c>
      <c r="B7" s="6" t="n">
        <v>0</v>
      </c>
      <c r="C7" s="6" t="n">
        <v>1104</v>
      </c>
      <c r="D7" s="6" t="n">
        <v>113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3" t="s">
        <v>83</v>
      </c>
    </row>
    <row r="4" spans="1:4">
      <c r="A4" s="4" t="s">
        <v>84</v>
      </c>
      <c r="B4" s="6" t="n">
        <v>253354</v>
      </c>
      <c r="C4" s="6" t="n">
        <v>202552</v>
      </c>
      <c r="D4" s="6" t="n">
        <v>164445</v>
      </c>
    </row>
    <row r="5" spans="1:4">
      <c r="A5" s="4" t="s">
        <v>85</v>
      </c>
      <c r="B5" s="5" t="n">
        <v>81458</v>
      </c>
      <c r="C5" s="5" t="n">
        <v>65443</v>
      </c>
      <c r="D5" s="5" t="n">
        <v>62578</v>
      </c>
    </row>
    <row r="6" spans="1:4">
      <c r="A6" s="4" t="s">
        <v>86</v>
      </c>
      <c r="B6" s="5" t="n">
        <v>171896</v>
      </c>
      <c r="C6" s="5" t="n">
        <v>137109</v>
      </c>
      <c r="D6" s="5" t="n">
        <v>101867</v>
      </c>
    </row>
    <row r="7" spans="1:4">
      <c r="A7" s="3" t="s">
        <v>87</v>
      </c>
    </row>
    <row r="8" spans="1:4">
      <c r="A8" s="4" t="s">
        <v>88</v>
      </c>
      <c r="B8" s="5" t="n">
        <v>55488</v>
      </c>
      <c r="C8" s="5" t="n">
        <v>45604</v>
      </c>
      <c r="D8" s="5" t="n">
        <v>37902</v>
      </c>
    </row>
    <row r="9" spans="1:4">
      <c r="A9" s="4" t="s">
        <v>89</v>
      </c>
      <c r="B9" s="5" t="n">
        <v>72963</v>
      </c>
      <c r="C9" s="5" t="n">
        <v>53044</v>
      </c>
      <c r="D9" s="5" t="n">
        <v>37437</v>
      </c>
    </row>
    <row r="10" spans="1:4">
      <c r="A10" s="4" t="s">
        <v>90</v>
      </c>
      <c r="B10" s="5" t="n">
        <v>49336</v>
      </c>
      <c r="C10" s="5" t="n">
        <v>37334</v>
      </c>
      <c r="D10" s="5" t="n">
        <v>35446</v>
      </c>
    </row>
    <row r="11" spans="1:4">
      <c r="A11" s="4" t="s">
        <v>91</v>
      </c>
      <c r="B11" s="5" t="n">
        <v>5821</v>
      </c>
      <c r="C11" s="5" t="n">
        <v>4250</v>
      </c>
      <c r="D11" s="5" t="n">
        <v>5550</v>
      </c>
    </row>
    <row r="12" spans="1:4">
      <c r="A12" s="4" t="s">
        <v>92</v>
      </c>
      <c r="B12" s="5" t="n">
        <v>183608</v>
      </c>
      <c r="C12" s="5" t="n">
        <v>140232</v>
      </c>
      <c r="D12" s="5" t="n">
        <v>116335</v>
      </c>
    </row>
    <row r="13" spans="1:4">
      <c r="A13" s="4" t="s">
        <v>93</v>
      </c>
      <c r="B13" s="5" t="n">
        <v>-11712</v>
      </c>
      <c r="C13" s="5" t="n">
        <v>-3123</v>
      </c>
      <c r="D13" s="5" t="n">
        <v>-14468</v>
      </c>
    </row>
    <row r="14" spans="1:4">
      <c r="A14" s="4" t="s">
        <v>94</v>
      </c>
      <c r="B14" s="5" t="n">
        <v>2038</v>
      </c>
      <c r="C14" s="5" t="n">
        <v>960</v>
      </c>
      <c r="D14" s="5" t="n">
        <v>858</v>
      </c>
    </row>
    <row r="15" spans="1:4">
      <c r="A15" s="4" t="s">
        <v>95</v>
      </c>
      <c r="B15" s="5" t="n">
        <v>6142</v>
      </c>
      <c r="C15" s="5" t="n">
        <v>62</v>
      </c>
      <c r="D15" s="5" t="n">
        <v>908</v>
      </c>
    </row>
    <row r="16" spans="1:4">
      <c r="A16" s="4" t="s">
        <v>96</v>
      </c>
      <c r="B16" s="5" t="n">
        <v>-19892</v>
      </c>
      <c r="C16" s="5" t="n">
        <v>-4145</v>
      </c>
      <c r="D16" s="5" t="n">
        <v>-16234</v>
      </c>
    </row>
    <row r="17" spans="1:4">
      <c r="A17" s="4" t="s">
        <v>97</v>
      </c>
      <c r="B17" s="5" t="n">
        <v>-15</v>
      </c>
      <c r="C17" s="5" t="n">
        <v>22</v>
      </c>
      <c r="D17" s="5" t="n">
        <v>1</v>
      </c>
    </row>
    <row r="18" spans="1:4">
      <c r="A18" s="4" t="s">
        <v>98</v>
      </c>
      <c r="B18" s="5" t="n">
        <v>-19907</v>
      </c>
      <c r="C18" s="5" t="n">
        <v>-4123</v>
      </c>
      <c r="D18" s="5" t="n">
        <v>-16233</v>
      </c>
    </row>
    <row r="19" spans="1:4">
      <c r="A19" s="4" t="s">
        <v>99</v>
      </c>
      <c r="B19" s="5" t="n">
        <v>0</v>
      </c>
      <c r="C19" s="5" t="n">
        <v>-6506</v>
      </c>
      <c r="D19" s="5" t="n">
        <v>0</v>
      </c>
    </row>
    <row r="20" spans="1:4">
      <c r="A20" s="4" t="s">
        <v>100</v>
      </c>
      <c r="B20" s="6" t="n">
        <v>-19907</v>
      </c>
      <c r="C20" s="6" t="n">
        <v>-10629</v>
      </c>
      <c r="D20" s="6" t="n">
        <v>-16233</v>
      </c>
    </row>
    <row r="21" spans="1:4">
      <c r="A21" s="4" t="s">
        <v>101</v>
      </c>
      <c r="B21" s="8" t="n">
        <v>-0.38</v>
      </c>
      <c r="C21" s="8" t="n">
        <v>-0.32</v>
      </c>
      <c r="D21" s="8" t="n">
        <v>-0.51</v>
      </c>
    </row>
    <row r="22" spans="1:4">
      <c r="A22" s="4" t="s">
        <v>102</v>
      </c>
      <c r="B22" s="5" t="n">
        <v>52327518</v>
      </c>
      <c r="C22" s="5" t="n">
        <v>32944714</v>
      </c>
      <c r="D22" s="5" t="n">
        <v>32071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6" t="n">
        <v>17804</v>
      </c>
      <c r="C3" s="6" t="n">
        <v>11442</v>
      </c>
    </row>
    <row r="4" spans="1:3">
      <c r="A4" s="4" t="s">
        <v>422</v>
      </c>
      <c r="B4" s="5" t="n">
        <v>-6989</v>
      </c>
      <c r="C4" s="5" t="n">
        <v>-7928</v>
      </c>
    </row>
    <row r="5" spans="1:3">
      <c r="A5" s="4" t="s">
        <v>44</v>
      </c>
      <c r="B5" s="5" t="n">
        <v>10815</v>
      </c>
      <c r="C5" s="5" t="n">
        <v>3514</v>
      </c>
    </row>
    <row r="6" spans="1:3">
      <c r="A6" s="4" t="s">
        <v>423</v>
      </c>
    </row>
    <row r="7" spans="1:3">
      <c r="A7" s="3" t="s">
        <v>420</v>
      </c>
    </row>
    <row r="8" spans="1:3">
      <c r="A8" s="4" t="s">
        <v>421</v>
      </c>
      <c r="B8" s="5" t="n">
        <v>3189</v>
      </c>
      <c r="C8" s="5" t="n">
        <v>5385</v>
      </c>
    </row>
    <row r="9" spans="1:3">
      <c r="A9" s="4" t="s">
        <v>159</v>
      </c>
    </row>
    <row r="10" spans="1:3">
      <c r="A10" s="3" t="s">
        <v>420</v>
      </c>
    </row>
    <row r="11" spans="1:3">
      <c r="A11" s="4" t="s">
        <v>421</v>
      </c>
      <c r="B11" s="5" t="n">
        <v>6287</v>
      </c>
      <c r="C11" s="5" t="n">
        <v>2318</v>
      </c>
    </row>
    <row r="12" spans="1:3">
      <c r="A12" s="4" t="s">
        <v>424</v>
      </c>
    </row>
    <row r="13" spans="1:3">
      <c r="A13" s="3" t="s">
        <v>420</v>
      </c>
    </row>
    <row r="14" spans="1:3">
      <c r="A14" s="4" t="s">
        <v>421</v>
      </c>
      <c r="B14" s="5" t="n">
        <v>5783</v>
      </c>
      <c r="C14" s="5" t="n">
        <v>2189</v>
      </c>
    </row>
    <row r="15" spans="1:3">
      <c r="A15" s="4" t="s">
        <v>425</v>
      </c>
    </row>
    <row r="16" spans="1:3">
      <c r="A16" s="3" t="s">
        <v>420</v>
      </c>
    </row>
    <row r="17" spans="1:3">
      <c r="A17" s="4" t="s">
        <v>421</v>
      </c>
      <c r="B17" s="6" t="n">
        <v>2545</v>
      </c>
      <c r="C17" s="6" t="n">
        <v>1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6</v>
      </c>
      <c r="B1" s="2" t="s">
        <v>1</v>
      </c>
    </row>
    <row r="2" spans="1:4">
      <c r="B2" s="2" t="s">
        <v>2</v>
      </c>
      <c r="C2" s="2" t="s">
        <v>37</v>
      </c>
      <c r="D2" s="2" t="s">
        <v>82</v>
      </c>
    </row>
    <row r="3" spans="1:4">
      <c r="A3" s="3" t="s">
        <v>420</v>
      </c>
    </row>
    <row r="4" spans="1:4">
      <c r="A4" s="4" t="s">
        <v>427</v>
      </c>
      <c r="B4" s="6" t="n">
        <v>2200000</v>
      </c>
      <c r="C4" s="6" t="n">
        <v>1500000</v>
      </c>
      <c r="D4" s="6" t="n">
        <v>1800000</v>
      </c>
    </row>
    <row r="5" spans="1:4">
      <c r="A5" s="4" t="s">
        <v>370</v>
      </c>
      <c r="B5" s="5" t="n">
        <v>4000000</v>
      </c>
      <c r="C5" s="5" t="n">
        <v>500000</v>
      </c>
      <c r="D5" s="5" t="n">
        <v>0</v>
      </c>
    </row>
    <row r="6" spans="1:4">
      <c r="A6" s="4" t="s">
        <v>372</v>
      </c>
      <c r="B6" s="5" t="n">
        <v>100000</v>
      </c>
      <c r="C6" s="5" t="n">
        <v>0</v>
      </c>
      <c r="D6" s="5" t="n">
        <v>1000000</v>
      </c>
    </row>
    <row r="7" spans="1:4">
      <c r="A7" s="4" t="s">
        <v>428</v>
      </c>
      <c r="B7" s="5" t="n">
        <v>2700000</v>
      </c>
      <c r="C7" s="5" t="n">
        <v>2700000</v>
      </c>
      <c r="D7" s="5" t="n">
        <v>5700000</v>
      </c>
    </row>
    <row r="8" spans="1:4">
      <c r="A8" s="4" t="s">
        <v>429</v>
      </c>
      <c r="B8" s="5" t="n">
        <v>6004000</v>
      </c>
      <c r="C8" s="5" t="n">
        <v>8672000</v>
      </c>
    </row>
    <row r="9" spans="1:4">
      <c r="A9" s="4" t="s">
        <v>430</v>
      </c>
    </row>
    <row r="10" spans="1:4">
      <c r="A10" s="3" t="s">
        <v>420</v>
      </c>
    </row>
    <row r="11" spans="1:4">
      <c r="A11" s="4" t="s">
        <v>428</v>
      </c>
      <c r="D11" s="5" t="n">
        <v>2900000</v>
      </c>
    </row>
    <row r="12" spans="1:4">
      <c r="A12" s="4" t="s">
        <v>431</v>
      </c>
    </row>
    <row r="13" spans="1:4">
      <c r="A13" s="3" t="s">
        <v>420</v>
      </c>
    </row>
    <row r="14" spans="1:4">
      <c r="A14" s="4" t="s">
        <v>429</v>
      </c>
      <c r="B14" s="6" t="n">
        <v>0</v>
      </c>
      <c r="C14" s="5" t="n">
        <v>0</v>
      </c>
      <c r="D14" s="5" t="n">
        <v>2600000</v>
      </c>
    </row>
    <row r="15" spans="1:4">
      <c r="A15" s="4" t="s">
        <v>432</v>
      </c>
    </row>
    <row r="16" spans="1:4">
      <c r="A16" s="3" t="s">
        <v>420</v>
      </c>
    </row>
    <row r="17" spans="1:4">
      <c r="A17" s="4" t="s">
        <v>428</v>
      </c>
      <c r="D17" s="6" t="n">
        <v>2700000</v>
      </c>
    </row>
    <row r="18" spans="1:4">
      <c r="A18" s="4" t="s">
        <v>382</v>
      </c>
      <c r="B18" s="4" t="s">
        <v>433</v>
      </c>
    </row>
    <row r="19" spans="1:4">
      <c r="A19" s="4" t="s">
        <v>429</v>
      </c>
      <c r="B19" s="6" t="n">
        <v>6004000</v>
      </c>
      <c r="C19" s="6" t="n">
        <v>867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7</v>
      </c>
      <c r="D1" s="2" t="s">
        <v>82</v>
      </c>
    </row>
    <row r="2" spans="1:4">
      <c r="A2" s="3" t="s">
        <v>435</v>
      </c>
    </row>
    <row r="3" spans="1:4">
      <c r="A3" s="4" t="s">
        <v>436</v>
      </c>
      <c r="B3" s="6" t="n">
        <v>31856</v>
      </c>
      <c r="C3" s="6" t="n">
        <v>31856</v>
      </c>
    </row>
    <row r="4" spans="1:4">
      <c r="A4" s="4" t="s">
        <v>437</v>
      </c>
      <c r="B4" s="5" t="n">
        <v>25852</v>
      </c>
      <c r="C4" s="5" t="n">
        <v>23184</v>
      </c>
    </row>
    <row r="5" spans="1:4">
      <c r="A5" s="4" t="s">
        <v>438</v>
      </c>
      <c r="B5" s="5" t="n">
        <v>6004</v>
      </c>
      <c r="C5" s="5" t="n">
        <v>8672</v>
      </c>
    </row>
    <row r="6" spans="1:4">
      <c r="A6" s="4" t="s">
        <v>439</v>
      </c>
    </row>
    <row r="7" spans="1:4">
      <c r="A7" s="3" t="s">
        <v>435</v>
      </c>
    </row>
    <row r="8" spans="1:4">
      <c r="A8" s="4" t="s">
        <v>436</v>
      </c>
      <c r="B8" s="5" t="n">
        <v>2293</v>
      </c>
      <c r="C8" s="5" t="n">
        <v>2293</v>
      </c>
    </row>
    <row r="9" spans="1:4">
      <c r="A9" s="4" t="s">
        <v>437</v>
      </c>
      <c r="B9" s="5" t="n">
        <v>2293</v>
      </c>
      <c r="C9" s="5" t="n">
        <v>2293</v>
      </c>
    </row>
    <row r="10" spans="1:4">
      <c r="A10" s="4" t="s">
        <v>438</v>
      </c>
      <c r="B10" s="5" t="n">
        <v>0</v>
      </c>
      <c r="C10" s="5" t="n">
        <v>0</v>
      </c>
    </row>
    <row r="11" spans="1:4">
      <c r="A11" s="4" t="s">
        <v>432</v>
      </c>
    </row>
    <row r="12" spans="1:4">
      <c r="A12" s="3" t="s">
        <v>435</v>
      </c>
    </row>
    <row r="13" spans="1:4">
      <c r="A13" s="4" t="s">
        <v>436</v>
      </c>
      <c r="B13" s="5" t="n">
        <v>18678</v>
      </c>
      <c r="C13" s="5" t="n">
        <v>18678</v>
      </c>
    </row>
    <row r="14" spans="1:4">
      <c r="A14" s="4" t="s">
        <v>437</v>
      </c>
      <c r="B14" s="5" t="n">
        <v>12674</v>
      </c>
      <c r="C14" s="5" t="n">
        <v>10006</v>
      </c>
    </row>
    <row r="15" spans="1:4">
      <c r="A15" s="4" t="s">
        <v>438</v>
      </c>
      <c r="B15" s="5" t="n">
        <v>6004</v>
      </c>
      <c r="C15" s="5" t="n">
        <v>8672</v>
      </c>
    </row>
    <row r="16" spans="1:4">
      <c r="A16" s="4" t="s">
        <v>431</v>
      </c>
    </row>
    <row r="17" spans="1:4">
      <c r="A17" s="3" t="s">
        <v>435</v>
      </c>
    </row>
    <row r="18" spans="1:4">
      <c r="A18" s="4" t="s">
        <v>436</v>
      </c>
      <c r="B18" s="5" t="n">
        <v>10356</v>
      </c>
      <c r="C18" s="5" t="n">
        <v>10356</v>
      </c>
    </row>
    <row r="19" spans="1:4">
      <c r="A19" s="4" t="s">
        <v>437</v>
      </c>
      <c r="B19" s="5" t="n">
        <v>10356</v>
      </c>
      <c r="C19" s="5" t="n">
        <v>10356</v>
      </c>
    </row>
    <row r="20" spans="1:4">
      <c r="A20" s="4" t="s">
        <v>438</v>
      </c>
      <c r="B20" s="5" t="n">
        <v>0</v>
      </c>
      <c r="C20" s="5" t="n">
        <v>0</v>
      </c>
      <c r="D20" s="6" t="n">
        <v>2600</v>
      </c>
    </row>
    <row r="21" spans="1:4">
      <c r="A21" s="4" t="s">
        <v>440</v>
      </c>
    </row>
    <row r="22" spans="1:4">
      <c r="A22" s="3" t="s">
        <v>435</v>
      </c>
    </row>
    <row r="23" spans="1:4">
      <c r="A23" s="4" t="s">
        <v>436</v>
      </c>
      <c r="B23" s="5" t="n">
        <v>529</v>
      </c>
      <c r="C23" s="5" t="n">
        <v>529</v>
      </c>
    </row>
    <row r="24" spans="1:4">
      <c r="A24" s="4" t="s">
        <v>437</v>
      </c>
      <c r="B24" s="5" t="n">
        <v>529</v>
      </c>
      <c r="C24" s="5" t="n">
        <v>529</v>
      </c>
    </row>
    <row r="25" spans="1:4">
      <c r="A25" s="4" t="s">
        <v>438</v>
      </c>
      <c r="B25" s="6" t="n">
        <v>0</v>
      </c>
      <c r="C2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442</v>
      </c>
    </row>
    <row r="3" spans="1:3">
      <c r="A3" s="5" t="n">
        <v>2019</v>
      </c>
      <c r="B3" s="6" t="n">
        <v>2668</v>
      </c>
    </row>
    <row r="4" spans="1:3">
      <c r="A4" s="5" t="n">
        <v>2020</v>
      </c>
      <c r="B4" s="5" t="n">
        <v>2668</v>
      </c>
    </row>
    <row r="5" spans="1:3">
      <c r="A5" s="5" t="n">
        <v>2021</v>
      </c>
      <c r="B5" s="5" t="n">
        <v>668</v>
      </c>
    </row>
    <row r="6" spans="1:3">
      <c r="A6" s="4" t="s">
        <v>438</v>
      </c>
      <c r="B6" s="6" t="n">
        <v>6004</v>
      </c>
      <c r="C6" s="6" t="n">
        <v>8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444</v>
      </c>
    </row>
    <row r="3" spans="1:3">
      <c r="A3" s="4" t="s">
        <v>445</v>
      </c>
      <c r="B3" s="6" t="n">
        <v>9314</v>
      </c>
      <c r="C3" s="6" t="n">
        <v>8399</v>
      </c>
    </row>
    <row r="4" spans="1:3">
      <c r="A4" s="4" t="s">
        <v>446</v>
      </c>
      <c r="B4" s="5" t="n">
        <v>2465</v>
      </c>
      <c r="C4" s="5" t="n">
        <v>134</v>
      </c>
    </row>
    <row r="5" spans="1:3">
      <c r="A5" s="4" t="s">
        <v>447</v>
      </c>
      <c r="B5" s="5" t="n">
        <v>1630</v>
      </c>
      <c r="C5" s="5" t="n">
        <v>1861</v>
      </c>
    </row>
    <row r="6" spans="1:3">
      <c r="A6" s="4" t="s">
        <v>448</v>
      </c>
      <c r="B6" s="5" t="n">
        <v>6002</v>
      </c>
      <c r="C6" s="5" t="n">
        <v>4198</v>
      </c>
    </row>
    <row r="7" spans="1:3">
      <c r="A7" s="4" t="s">
        <v>449</v>
      </c>
      <c r="B7" s="5" t="n">
        <v>715</v>
      </c>
      <c r="C7" s="5" t="n">
        <v>593</v>
      </c>
    </row>
    <row r="8" spans="1:3">
      <c r="A8" s="4" t="s">
        <v>450</v>
      </c>
      <c r="B8" s="5" t="n">
        <v>822</v>
      </c>
      <c r="C8" s="5" t="n">
        <v>845</v>
      </c>
    </row>
    <row r="9" spans="1:3">
      <c r="A9" s="4" t="s">
        <v>451</v>
      </c>
      <c r="B9" s="6" t="n">
        <v>20948</v>
      </c>
      <c r="C9" s="6" t="n">
        <v>160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36"/>
    <col customWidth="1" max="3" min="3" width="27"/>
    <col customWidth="1" max="4" min="4" width="21"/>
  </cols>
  <sheetData>
    <row r="1" spans="1:4">
      <c r="A1" s="1" t="s">
        <v>452</v>
      </c>
      <c r="B1" s="2" t="s">
        <v>1</v>
      </c>
    </row>
    <row r="2" spans="1:4">
      <c r="B2" s="2" t="s">
        <v>453</v>
      </c>
      <c r="C2" s="2" t="s">
        <v>454</v>
      </c>
      <c r="D2" s="2" t="s">
        <v>362</v>
      </c>
    </row>
    <row r="3" spans="1:4">
      <c r="A3" s="3" t="s">
        <v>455</v>
      </c>
    </row>
    <row r="4" spans="1:4">
      <c r="A4" s="4" t="s">
        <v>456</v>
      </c>
      <c r="B4" s="5" t="n">
        <v>4</v>
      </c>
    </row>
    <row r="5" spans="1:4">
      <c r="A5" s="4" t="s">
        <v>104</v>
      </c>
      <c r="B5" s="6" t="n">
        <v>27939</v>
      </c>
    </row>
    <row r="6" spans="1:4">
      <c r="A6" s="5" t="n">
        <v>2019</v>
      </c>
      <c r="B6" s="5" t="n">
        <v>3569</v>
      </c>
    </row>
    <row r="7" spans="1:4">
      <c r="A7" s="5" t="n">
        <v>2020</v>
      </c>
      <c r="B7" s="5" t="n">
        <v>4683</v>
      </c>
    </row>
    <row r="8" spans="1:4">
      <c r="A8" s="5" t="n">
        <v>2021</v>
      </c>
      <c r="B8" s="5" t="n">
        <v>4914</v>
      </c>
    </row>
    <row r="9" spans="1:4">
      <c r="A9" s="5" t="n">
        <v>2022</v>
      </c>
      <c r="B9" s="5" t="n">
        <v>5052</v>
      </c>
    </row>
    <row r="10" spans="1:4">
      <c r="A10" s="5" t="n">
        <v>2023</v>
      </c>
      <c r="B10" s="5" t="n">
        <v>5194</v>
      </c>
    </row>
    <row r="11" spans="1:4">
      <c r="A11" s="4" t="s">
        <v>457</v>
      </c>
      <c r="B11" s="6" t="n">
        <v>4200</v>
      </c>
      <c r="C11" s="6" t="n">
        <v>3700</v>
      </c>
      <c r="D11" s="6" t="n">
        <v>3600</v>
      </c>
    </row>
    <row r="12" spans="1:4">
      <c r="A12" s="4" t="s">
        <v>458</v>
      </c>
      <c r="B12" s="5" t="n">
        <v>3</v>
      </c>
      <c r="C12" s="5" t="n">
        <v>2</v>
      </c>
    </row>
    <row r="13" spans="1:4">
      <c r="A13" s="4" t="s">
        <v>459</v>
      </c>
      <c r="B13" s="6" t="n">
        <v>800</v>
      </c>
      <c r="C13" s="6" t="n">
        <v>800</v>
      </c>
    </row>
    <row r="14" spans="1:4">
      <c r="A14" s="4" t="s">
        <v>460</v>
      </c>
      <c r="D14" s="5" t="n">
        <v>1100</v>
      </c>
    </row>
    <row r="15" spans="1:4">
      <c r="A15" s="4" t="s">
        <v>461</v>
      </c>
    </row>
    <row r="16" spans="1:4">
      <c r="A16" s="3" t="s">
        <v>455</v>
      </c>
    </row>
    <row r="17" spans="1:4">
      <c r="A17" s="4" t="s">
        <v>462</v>
      </c>
      <c r="C17" s="6" t="n">
        <v>900</v>
      </c>
      <c r="D17" s="6" t="n">
        <v>900</v>
      </c>
    </row>
    <row r="18" spans="1:4">
      <c r="A18" s="4" t="s">
        <v>104</v>
      </c>
      <c r="B18" s="5" t="n">
        <v>15700</v>
      </c>
    </row>
    <row r="19" spans="1:4">
      <c r="A19" s="4" t="s">
        <v>463</v>
      </c>
    </row>
    <row r="20" spans="1:4">
      <c r="A20" s="3" t="s">
        <v>455</v>
      </c>
    </row>
    <row r="21" spans="1:4">
      <c r="A21" s="5" t="n">
        <v>2019</v>
      </c>
      <c r="B21" s="5" t="n">
        <v>1000</v>
      </c>
    </row>
    <row r="22" spans="1:4">
      <c r="A22" s="5" t="n">
        <v>2020</v>
      </c>
      <c r="B22" s="5" t="n">
        <v>1000</v>
      </c>
    </row>
    <row r="23" spans="1:4">
      <c r="A23" s="5" t="n">
        <v>2021</v>
      </c>
      <c r="B23" s="5" t="n">
        <v>1000</v>
      </c>
    </row>
    <row r="24" spans="1:4">
      <c r="A24" s="5" t="n">
        <v>2022</v>
      </c>
      <c r="B24" s="5" t="n">
        <v>1000</v>
      </c>
    </row>
    <row r="25" spans="1:4">
      <c r="A25" s="5" t="n">
        <v>2023</v>
      </c>
      <c r="B25" s="5" t="n">
        <v>1000</v>
      </c>
    </row>
    <row r="26" spans="1:4">
      <c r="A26" s="5" t="n">
        <v>2024</v>
      </c>
      <c r="B26" s="5" t="n">
        <v>1000</v>
      </c>
    </row>
    <row r="27" spans="1:4">
      <c r="A27" s="4" t="s">
        <v>464</v>
      </c>
    </row>
    <row r="28" spans="1:4">
      <c r="A28" s="3" t="s">
        <v>455</v>
      </c>
    </row>
    <row r="29" spans="1:4">
      <c r="A29" s="5" t="n">
        <v>2019</v>
      </c>
      <c r="B29" s="5" t="n">
        <v>2200</v>
      </c>
    </row>
    <row r="30" spans="1:4">
      <c r="A30" s="5" t="n">
        <v>2020</v>
      </c>
      <c r="B30" s="5" t="n">
        <v>2200</v>
      </c>
    </row>
    <row r="31" spans="1:4">
      <c r="A31" s="5" t="n">
        <v>2021</v>
      </c>
      <c r="B31" s="5" t="n">
        <v>2200</v>
      </c>
    </row>
    <row r="32" spans="1:4">
      <c r="A32" s="5" t="n">
        <v>2022</v>
      </c>
      <c r="B32" s="5" t="n">
        <v>2200</v>
      </c>
    </row>
    <row r="33" spans="1:4">
      <c r="A33" s="5" t="n">
        <v>2023</v>
      </c>
      <c r="B33" s="5" t="n">
        <v>2200</v>
      </c>
    </row>
    <row r="34" spans="1:4">
      <c r="A34" s="5" t="n">
        <v>2024</v>
      </c>
      <c r="B34" s="5" t="n">
        <v>2200</v>
      </c>
    </row>
    <row r="35" spans="1:4">
      <c r="A35" s="4" t="s">
        <v>465</v>
      </c>
    </row>
    <row r="36" spans="1:4">
      <c r="A36" s="3" t="s">
        <v>455</v>
      </c>
    </row>
    <row r="37" spans="1:4">
      <c r="A37" s="4" t="s">
        <v>104</v>
      </c>
      <c r="B37" s="5" t="n">
        <v>10300</v>
      </c>
    </row>
    <row r="38" spans="1:4">
      <c r="A38" s="4" t="s">
        <v>466</v>
      </c>
    </row>
    <row r="39" spans="1:4">
      <c r="A39" s="3" t="s">
        <v>455</v>
      </c>
    </row>
    <row r="40" spans="1:4">
      <c r="A40" s="5" t="n">
        <v>2019</v>
      </c>
      <c r="B40" s="5" t="n">
        <v>500</v>
      </c>
    </row>
    <row r="41" spans="1:4">
      <c r="A41" s="5" t="n">
        <v>2020</v>
      </c>
      <c r="B41" s="5" t="n">
        <v>500</v>
      </c>
    </row>
    <row r="42" spans="1:4">
      <c r="A42" s="5" t="n">
        <v>2021</v>
      </c>
      <c r="B42" s="5" t="n">
        <v>500</v>
      </c>
    </row>
    <row r="43" spans="1:4">
      <c r="A43" s="5" t="n">
        <v>2022</v>
      </c>
      <c r="B43" s="5" t="n">
        <v>500</v>
      </c>
    </row>
    <row r="44" spans="1:4">
      <c r="A44" s="5" t="n">
        <v>2023</v>
      </c>
      <c r="B44" s="5" t="n">
        <v>500</v>
      </c>
    </row>
    <row r="45" spans="1:4">
      <c r="A45" s="5" t="n">
        <v>2024</v>
      </c>
      <c r="B45" s="5" t="n">
        <v>500</v>
      </c>
    </row>
    <row r="46" spans="1:4">
      <c r="A46" s="4" t="s">
        <v>467</v>
      </c>
    </row>
    <row r="47" spans="1:4">
      <c r="A47" s="3" t="s">
        <v>455</v>
      </c>
    </row>
    <row r="48" spans="1:4">
      <c r="A48" s="5" t="n">
        <v>2019</v>
      </c>
      <c r="B48" s="5" t="n">
        <v>2000</v>
      </c>
    </row>
    <row r="49" spans="1:4">
      <c r="A49" s="5" t="n">
        <v>2020</v>
      </c>
      <c r="B49" s="5" t="n">
        <v>2000</v>
      </c>
    </row>
    <row r="50" spans="1:4">
      <c r="A50" s="5" t="n">
        <v>2021</v>
      </c>
      <c r="B50" s="5" t="n">
        <v>2000</v>
      </c>
    </row>
    <row r="51" spans="1:4">
      <c r="A51" s="5" t="n">
        <v>2022</v>
      </c>
      <c r="B51" s="5" t="n">
        <v>2000</v>
      </c>
    </row>
    <row r="52" spans="1:4">
      <c r="A52" s="5" t="n">
        <v>2023</v>
      </c>
      <c r="B52" s="5" t="n">
        <v>2000</v>
      </c>
    </row>
    <row r="53" spans="1:4">
      <c r="A53" s="5" t="n">
        <v>2024</v>
      </c>
      <c r="B53" s="6" t="n">
        <v>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68</v>
      </c>
      <c r="B1" s="2" t="s">
        <v>469</v>
      </c>
    </row>
    <row r="2" spans="1:2">
      <c r="A2" s="3" t="s">
        <v>197</v>
      </c>
    </row>
    <row r="3" spans="1:2">
      <c r="A3" s="5" t="n">
        <v>2019</v>
      </c>
      <c r="B3" s="6" t="n">
        <v>3569</v>
      </c>
    </row>
    <row r="4" spans="1:2">
      <c r="A4" s="5" t="n">
        <v>2020</v>
      </c>
      <c r="B4" s="5" t="n">
        <v>4683</v>
      </c>
    </row>
    <row r="5" spans="1:2">
      <c r="A5" s="5" t="n">
        <v>2021</v>
      </c>
      <c r="B5" s="5" t="n">
        <v>4914</v>
      </c>
    </row>
    <row r="6" spans="1:2">
      <c r="A6" s="5" t="n">
        <v>2022</v>
      </c>
      <c r="B6" s="5" t="n">
        <v>5052</v>
      </c>
    </row>
    <row r="7" spans="1:2">
      <c r="A7" s="5" t="n">
        <v>2023</v>
      </c>
      <c r="B7" s="5" t="n">
        <v>5194</v>
      </c>
    </row>
    <row r="8" spans="1:2">
      <c r="A8" s="4" t="s">
        <v>470</v>
      </c>
      <c r="B8" s="5" t="n">
        <v>4890</v>
      </c>
    </row>
    <row r="9" spans="1:2">
      <c r="A9" s="4" t="s">
        <v>471</v>
      </c>
      <c r="B9" s="5" t="n">
        <v>-363</v>
      </c>
    </row>
    <row r="10" spans="1:2">
      <c r="A10" s="4" t="s">
        <v>104</v>
      </c>
      <c r="B10" s="6" t="n">
        <v>279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15"/>
    <col customWidth="1" max="5" min="5" width="32"/>
    <col customWidth="1" max="6" min="6" width="21"/>
  </cols>
  <sheetData>
    <row r="1" spans="1:6">
      <c r="A1" s="1" t="s">
        <v>472</v>
      </c>
      <c r="B1" s="2" t="s">
        <v>349</v>
      </c>
      <c r="D1" s="2" t="s">
        <v>473</v>
      </c>
      <c r="E1" s="2" t="s">
        <v>1</v>
      </c>
    </row>
    <row r="2" spans="1:6">
      <c r="B2" s="2" t="s">
        <v>474</v>
      </c>
      <c r="C2" s="2" t="s">
        <v>475</v>
      </c>
      <c r="D2" s="2" t="s">
        <v>476</v>
      </c>
      <c r="E2" s="2" t="s">
        <v>477</v>
      </c>
      <c r="F2" s="2" t="s">
        <v>361</v>
      </c>
    </row>
    <row r="3" spans="1:6">
      <c r="A3" s="3" t="s">
        <v>478</v>
      </c>
    </row>
    <row r="4" spans="1:6">
      <c r="A4" s="4" t="s">
        <v>479</v>
      </c>
      <c r="E4" s="6" t="n">
        <v>24000000</v>
      </c>
      <c r="F4" s="6" t="n">
        <v>34000000</v>
      </c>
    </row>
    <row r="5" spans="1:6">
      <c r="A5" s="4" t="s">
        <v>480</v>
      </c>
      <c r="E5" s="5" t="n">
        <v>-90000</v>
      </c>
      <c r="F5" s="5" t="n">
        <v>-167000</v>
      </c>
    </row>
    <row r="6" spans="1:6">
      <c r="A6" s="4" t="s">
        <v>481</v>
      </c>
      <c r="E6" s="5" t="n">
        <v>23910000</v>
      </c>
      <c r="F6" s="5" t="n">
        <v>33833000</v>
      </c>
    </row>
    <row r="7" spans="1:6">
      <c r="A7" s="4" t="s">
        <v>52</v>
      </c>
      <c r="E7" s="5" t="n">
        <v>-5671000</v>
      </c>
      <c r="F7" s="5" t="n">
        <v>-10342000</v>
      </c>
    </row>
    <row r="8" spans="1:6">
      <c r="A8" s="4" t="s">
        <v>56</v>
      </c>
      <c r="E8" s="6" t="n">
        <v>18239000</v>
      </c>
      <c r="F8" s="6" t="n">
        <v>23491000</v>
      </c>
    </row>
    <row r="9" spans="1:6">
      <c r="A9" s="4" t="s">
        <v>482</v>
      </c>
      <c r="E9" s="4" t="s">
        <v>483</v>
      </c>
      <c r="F9" s="4" t="s">
        <v>484</v>
      </c>
    </row>
    <row r="10" spans="1:6">
      <c r="A10" s="4" t="s">
        <v>485</v>
      </c>
    </row>
    <row r="11" spans="1:6">
      <c r="A11" s="3" t="s">
        <v>478</v>
      </c>
    </row>
    <row r="12" spans="1:6">
      <c r="A12" s="4" t="s">
        <v>479</v>
      </c>
      <c r="E12" s="6" t="n">
        <v>15000000</v>
      </c>
      <c r="F12" s="6" t="n">
        <v>15000000</v>
      </c>
    </row>
    <row r="13" spans="1:6">
      <c r="A13" s="4" t="s">
        <v>486</v>
      </c>
      <c r="E13" s="4" t="s">
        <v>487</v>
      </c>
    </row>
    <row r="14" spans="1:6">
      <c r="A14" s="4" t="s">
        <v>488</v>
      </c>
      <c r="E14" s="5" t="n">
        <v>36</v>
      </c>
    </row>
    <row r="15" spans="1:6">
      <c r="A15" s="4" t="s">
        <v>489</v>
      </c>
    </row>
    <row r="16" spans="1:6">
      <c r="A16" s="3" t="s">
        <v>478</v>
      </c>
    </row>
    <row r="17" spans="1:6">
      <c r="A17" s="4" t="s">
        <v>490</v>
      </c>
      <c r="E17" s="4" t="s">
        <v>491</v>
      </c>
    </row>
    <row r="18" spans="1:6">
      <c r="A18" s="4" t="s">
        <v>492</v>
      </c>
    </row>
    <row r="19" spans="1:6">
      <c r="A19" s="3" t="s">
        <v>478</v>
      </c>
    </row>
    <row r="20" spans="1:6">
      <c r="A20" s="4" t="s">
        <v>479</v>
      </c>
      <c r="E20" s="6" t="n">
        <v>9000000</v>
      </c>
      <c r="F20" s="5" t="n">
        <v>9000000</v>
      </c>
    </row>
    <row r="21" spans="1:6">
      <c r="A21" s="4" t="s">
        <v>486</v>
      </c>
      <c r="E21" s="4" t="s">
        <v>493</v>
      </c>
    </row>
    <row r="22" spans="1:6">
      <c r="A22" s="4" t="s">
        <v>488</v>
      </c>
      <c r="C22" s="5" t="n">
        <v>42</v>
      </c>
      <c r="E22" s="5" t="n">
        <v>47</v>
      </c>
    </row>
    <row r="23" spans="1:6">
      <c r="A23" s="4" t="s">
        <v>494</v>
      </c>
      <c r="C23" s="4" t="s">
        <v>495</v>
      </c>
    </row>
    <row r="24" spans="1:6">
      <c r="A24" s="4" t="s">
        <v>496</v>
      </c>
      <c r="C24" s="6" t="n">
        <v>1000000</v>
      </c>
    </row>
    <row r="25" spans="1:6">
      <c r="A25" s="4" t="s">
        <v>497</v>
      </c>
    </row>
    <row r="26" spans="1:6">
      <c r="A26" s="3" t="s">
        <v>478</v>
      </c>
    </row>
    <row r="27" spans="1:6">
      <c r="A27" s="4" t="s">
        <v>490</v>
      </c>
      <c r="B27" s="4" t="s">
        <v>491</v>
      </c>
      <c r="C27" s="4" t="s">
        <v>498</v>
      </c>
      <c r="D27" s="4" t="s">
        <v>498</v>
      </c>
    </row>
    <row r="28" spans="1:6">
      <c r="A28" s="4" t="s">
        <v>499</v>
      </c>
    </row>
    <row r="29" spans="1:6">
      <c r="A29" s="3" t="s">
        <v>478</v>
      </c>
    </row>
    <row r="30" spans="1:6">
      <c r="A30" s="4" t="s">
        <v>479</v>
      </c>
      <c r="E30" s="6" t="n">
        <v>0</v>
      </c>
      <c r="F30" s="6" t="n">
        <v>1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5"/>
  </cols>
  <sheetData>
    <row r="1" spans="1:8">
      <c r="A1" s="1" t="s">
        <v>500</v>
      </c>
      <c r="B1" s="2" t="s">
        <v>349</v>
      </c>
      <c r="F1" s="2" t="s">
        <v>473</v>
      </c>
      <c r="G1" s="2" t="s">
        <v>1</v>
      </c>
    </row>
    <row r="2" spans="1:8">
      <c r="B2" s="2" t="s">
        <v>474</v>
      </c>
      <c r="C2" s="2" t="s">
        <v>69</v>
      </c>
      <c r="D2" s="2" t="s">
        <v>501</v>
      </c>
      <c r="E2" s="2" t="s">
        <v>502</v>
      </c>
      <c r="F2" s="2" t="s">
        <v>476</v>
      </c>
      <c r="G2" s="2" t="s">
        <v>2</v>
      </c>
      <c r="H2" s="2" t="s">
        <v>37</v>
      </c>
    </row>
    <row r="3" spans="1:8">
      <c r="A3" s="3" t="s">
        <v>478</v>
      </c>
    </row>
    <row r="4" spans="1:8">
      <c r="A4" s="4" t="s">
        <v>503</v>
      </c>
      <c r="D4" s="6" t="n">
        <v>49000000</v>
      </c>
      <c r="H4" s="6" t="n">
        <v>30000000</v>
      </c>
    </row>
    <row r="5" spans="1:8">
      <c r="A5" s="4" t="s">
        <v>504</v>
      </c>
      <c r="D5" s="5" t="n">
        <v>200000</v>
      </c>
    </row>
    <row r="6" spans="1:8">
      <c r="A6" s="4" t="s">
        <v>505</v>
      </c>
      <c r="C6" s="6" t="n">
        <v>15000000</v>
      </c>
    </row>
    <row r="7" spans="1:8">
      <c r="A7" s="4" t="s">
        <v>506</v>
      </c>
      <c r="G7" s="4" t="s">
        <v>507</v>
      </c>
    </row>
    <row r="8" spans="1:8">
      <c r="A8" s="4" t="s">
        <v>166</v>
      </c>
      <c r="H8" s="5" t="n">
        <v>19000000</v>
      </c>
    </row>
    <row r="9" spans="1:8">
      <c r="A9" s="4" t="s">
        <v>508</v>
      </c>
      <c r="C9" s="6" t="n">
        <v>50000000</v>
      </c>
    </row>
    <row r="10" spans="1:8">
      <c r="A10" s="4" t="s">
        <v>509</v>
      </c>
    </row>
    <row r="11" spans="1:8">
      <c r="A11" s="3" t="s">
        <v>478</v>
      </c>
    </row>
    <row r="12" spans="1:8">
      <c r="A12" s="4" t="s">
        <v>503</v>
      </c>
      <c r="H12" s="5" t="n">
        <v>40000000</v>
      </c>
    </row>
    <row r="13" spans="1:8">
      <c r="A13" s="4" t="s">
        <v>510</v>
      </c>
    </row>
    <row r="14" spans="1:8">
      <c r="A14" s="3" t="s">
        <v>478</v>
      </c>
    </row>
    <row r="15" spans="1:8">
      <c r="A15" s="4" t="s">
        <v>503</v>
      </c>
      <c r="H15" s="5" t="n">
        <v>15000000</v>
      </c>
    </row>
    <row r="16" spans="1:8">
      <c r="A16" s="4" t="s">
        <v>505</v>
      </c>
      <c r="D16" s="5" t="n">
        <v>10000000</v>
      </c>
    </row>
    <row r="17" spans="1:8">
      <c r="A17" s="4" t="s">
        <v>511</v>
      </c>
    </row>
    <row r="18" spans="1:8">
      <c r="A18" s="3" t="s">
        <v>478</v>
      </c>
    </row>
    <row r="19" spans="1:8">
      <c r="A19" s="4" t="s">
        <v>503</v>
      </c>
      <c r="H19" s="5" t="n">
        <v>25000000</v>
      </c>
    </row>
    <row r="20" spans="1:8">
      <c r="A20" s="4" t="s">
        <v>512</v>
      </c>
    </row>
    <row r="21" spans="1:8">
      <c r="A21" s="3" t="s">
        <v>478</v>
      </c>
    </row>
    <row r="22" spans="1:8">
      <c r="A22" s="4" t="s">
        <v>513</v>
      </c>
      <c r="H22" s="6" t="n">
        <v>15000000</v>
      </c>
    </row>
    <row r="23" spans="1:8">
      <c r="A23" s="4" t="s">
        <v>514</v>
      </c>
    </row>
    <row r="24" spans="1:8">
      <c r="A24" s="3" t="s">
        <v>478</v>
      </c>
    </row>
    <row r="25" spans="1:8">
      <c r="A25" s="4" t="s">
        <v>490</v>
      </c>
      <c r="G25" s="4" t="s">
        <v>491</v>
      </c>
    </row>
    <row r="26" spans="1:8">
      <c r="A26" s="4" t="s">
        <v>515</v>
      </c>
    </row>
    <row r="27" spans="1:8">
      <c r="A27" s="3" t="s">
        <v>478</v>
      </c>
    </row>
    <row r="28" spans="1:8">
      <c r="A28" s="4" t="s">
        <v>513</v>
      </c>
      <c r="D28" s="5" t="n">
        <v>9000000</v>
      </c>
    </row>
    <row r="29" spans="1:8">
      <c r="A29" s="4" t="s">
        <v>494</v>
      </c>
      <c r="C29" s="4" t="s">
        <v>495</v>
      </c>
    </row>
    <row r="30" spans="1:8">
      <c r="A30" s="4" t="s">
        <v>516</v>
      </c>
    </row>
    <row r="31" spans="1:8">
      <c r="A31" s="3" t="s">
        <v>478</v>
      </c>
    </row>
    <row r="32" spans="1:8">
      <c r="A32" s="4" t="s">
        <v>490</v>
      </c>
      <c r="B32" s="4" t="s">
        <v>491</v>
      </c>
      <c r="C32" s="4" t="s">
        <v>498</v>
      </c>
      <c r="F32" s="4" t="s">
        <v>498</v>
      </c>
    </row>
    <row r="33" spans="1:8">
      <c r="A33" s="4" t="s">
        <v>517</v>
      </c>
    </row>
    <row r="34" spans="1:8">
      <c r="A34" s="3" t="s">
        <v>478</v>
      </c>
    </row>
    <row r="35" spans="1:8">
      <c r="A35" s="4" t="s">
        <v>505</v>
      </c>
      <c r="D35" s="6" t="n">
        <v>9000000</v>
      </c>
    </row>
    <row r="36" spans="1:8">
      <c r="A36" s="4" t="s">
        <v>518</v>
      </c>
    </row>
    <row r="37" spans="1:8">
      <c r="A37" s="3" t="s">
        <v>478</v>
      </c>
    </row>
    <row r="38" spans="1:8">
      <c r="A38" s="4" t="s">
        <v>519</v>
      </c>
      <c r="B38" s="6" t="n">
        <v>10000000</v>
      </c>
    </row>
    <row r="39" spans="1:8">
      <c r="A39" s="4" t="s">
        <v>379</v>
      </c>
    </row>
    <row r="40" spans="1:8">
      <c r="A40" s="3" t="s">
        <v>478</v>
      </c>
    </row>
    <row r="41" spans="1:8">
      <c r="A41" s="4" t="s">
        <v>494</v>
      </c>
      <c r="G41" s="4" t="s">
        <v>520</v>
      </c>
    </row>
    <row r="42" spans="1:8">
      <c r="A42" s="4" t="s">
        <v>521</v>
      </c>
    </row>
    <row r="43" spans="1:8">
      <c r="A43" s="3" t="s">
        <v>478</v>
      </c>
    </row>
    <row r="44" spans="1:8">
      <c r="A44" s="4" t="s">
        <v>522</v>
      </c>
      <c r="E44" s="6" t="n">
        <v>49000000</v>
      </c>
    </row>
    <row r="45" spans="1:8">
      <c r="A45" s="4" t="s">
        <v>383</v>
      </c>
    </row>
    <row r="46" spans="1:8">
      <c r="A46" s="3" t="s">
        <v>478</v>
      </c>
    </row>
    <row r="47" spans="1:8">
      <c r="A47" s="4" t="s">
        <v>494</v>
      </c>
      <c r="G47" s="4" t="s">
        <v>523</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4</v>
      </c>
      <c r="B1" s="2" t="s">
        <v>2</v>
      </c>
      <c r="C1" s="2" t="s">
        <v>37</v>
      </c>
    </row>
    <row r="2" spans="1:3">
      <c r="A2" s="3" t="s">
        <v>200</v>
      </c>
    </row>
    <row r="3" spans="1:3">
      <c r="A3" s="5" t="n">
        <v>2019</v>
      </c>
      <c r="B3" s="6" t="n">
        <v>5679</v>
      </c>
    </row>
    <row r="4" spans="1:3">
      <c r="A4" s="5" t="n">
        <v>2020</v>
      </c>
      <c r="B4" s="5" t="n">
        <v>7571</v>
      </c>
    </row>
    <row r="5" spans="1:3">
      <c r="A5" s="5" t="n">
        <v>2021</v>
      </c>
      <c r="B5" s="5" t="n">
        <v>7571</v>
      </c>
    </row>
    <row r="6" spans="1:3">
      <c r="A6" s="5" t="n">
        <v>2022</v>
      </c>
      <c r="B6" s="5" t="n">
        <v>3179</v>
      </c>
    </row>
    <row r="7" spans="1:3">
      <c r="A7" s="4" t="s">
        <v>525</v>
      </c>
      <c r="B7" s="6" t="n">
        <v>24000</v>
      </c>
      <c r="C7" s="6" t="n">
        <v>3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03</v>
      </c>
      <c r="B1" s="2" t="s">
        <v>104</v>
      </c>
      <c r="C1" s="2" t="s">
        <v>105</v>
      </c>
      <c r="D1" s="2" t="s">
        <v>106</v>
      </c>
      <c r="E1" s="2" t="s">
        <v>107</v>
      </c>
    </row>
    <row r="2" spans="1:5">
      <c r="A2" s="4" t="s">
        <v>108</v>
      </c>
      <c r="B2" s="6" t="n">
        <v>178785</v>
      </c>
    </row>
    <row r="3" spans="1:5">
      <c r="A3" s="4" t="s">
        <v>109</v>
      </c>
      <c r="B3" s="5" t="n">
        <v>65464387</v>
      </c>
    </row>
    <row r="4" spans="1:5">
      <c r="A4" s="3" t="s">
        <v>110</v>
      </c>
    </row>
    <row r="5" spans="1:5">
      <c r="A5" s="4" t="s">
        <v>111</v>
      </c>
      <c r="B5" s="6" t="n">
        <v>0</v>
      </c>
    </row>
    <row r="6" spans="1:5">
      <c r="A6" s="4" t="s">
        <v>112</v>
      </c>
      <c r="B6" s="5" t="n">
        <v>65464387</v>
      </c>
    </row>
    <row r="7" spans="1:5">
      <c r="A7" s="4" t="s">
        <v>113</v>
      </c>
      <c r="B7" s="6" t="n">
        <v>178785</v>
      </c>
    </row>
    <row r="8" spans="1:5">
      <c r="A8" s="4" t="s">
        <v>114</v>
      </c>
      <c r="B8" s="5" t="n">
        <v>-21434</v>
      </c>
      <c r="C8" s="6" t="n">
        <v>3</v>
      </c>
      <c r="D8" s="6" t="n">
        <v>81799</v>
      </c>
      <c r="E8" s="6" t="n">
        <v>-103236</v>
      </c>
    </row>
    <row r="9" spans="1:5">
      <c r="A9" s="4" t="s">
        <v>115</v>
      </c>
      <c r="C9" s="5" t="n">
        <v>31905645</v>
      </c>
    </row>
    <row r="10" spans="1:5">
      <c r="A10" s="3" t="s">
        <v>116</v>
      </c>
    </row>
    <row r="11" spans="1:5">
      <c r="A11" s="4" t="s">
        <v>117</v>
      </c>
      <c r="B11" s="6" t="n">
        <v>270</v>
      </c>
      <c r="D11" s="5" t="n">
        <v>270</v>
      </c>
    </row>
    <row r="12" spans="1:5">
      <c r="A12" s="4" t="s">
        <v>118</v>
      </c>
      <c r="B12" s="5" t="n">
        <v>272591</v>
      </c>
      <c r="C12" s="5" t="n">
        <v>272591</v>
      </c>
    </row>
    <row r="13" spans="1:5">
      <c r="A13" s="4" t="s">
        <v>119</v>
      </c>
      <c r="B13" s="6" t="n">
        <v>7266</v>
      </c>
      <c r="D13" s="5" t="n">
        <v>7266</v>
      </c>
    </row>
    <row r="14" spans="1:5">
      <c r="A14" s="4" t="s">
        <v>120</v>
      </c>
      <c r="B14" s="5" t="n">
        <v>0</v>
      </c>
    </row>
    <row r="15" spans="1:5">
      <c r="A15" s="4" t="s">
        <v>98</v>
      </c>
      <c r="B15" s="5" t="n">
        <v>-16233</v>
      </c>
      <c r="E15" s="5" t="n">
        <v>-16233</v>
      </c>
    </row>
    <row r="16" spans="1:5">
      <c r="A16" s="4" t="s">
        <v>121</v>
      </c>
      <c r="B16" s="5" t="n">
        <v>-30131</v>
      </c>
      <c r="C16" s="6" t="n">
        <v>3</v>
      </c>
      <c r="D16" s="5" t="n">
        <v>89335</v>
      </c>
      <c r="E16" s="5" t="n">
        <v>-119469</v>
      </c>
    </row>
    <row r="17" spans="1:5">
      <c r="A17" s="4" t="s">
        <v>122</v>
      </c>
      <c r="C17" s="5" t="n">
        <v>32178236</v>
      </c>
    </row>
    <row r="18" spans="1:5">
      <c r="A18" s="3" t="s">
        <v>110</v>
      </c>
    </row>
    <row r="19" spans="1:5">
      <c r="A19" s="4" t="s">
        <v>123</v>
      </c>
      <c r="B19" s="6" t="n">
        <v>404</v>
      </c>
    </row>
    <row r="20" spans="1:5">
      <c r="A20" s="4" t="s">
        <v>124</v>
      </c>
      <c r="B20" s="5" t="n">
        <v>83181</v>
      </c>
    </row>
    <row r="21" spans="1:5">
      <c r="A21" s="4" t="s">
        <v>125</v>
      </c>
      <c r="B21" s="6" t="n">
        <v>-12703</v>
      </c>
    </row>
    <row r="22" spans="1:5">
      <c r="A22" s="4" t="s">
        <v>126</v>
      </c>
      <c r="B22" s="5" t="n">
        <v>-4268489</v>
      </c>
    </row>
    <row r="23" spans="1:5">
      <c r="A23" s="4" t="s">
        <v>111</v>
      </c>
      <c r="B23" s="6" t="n">
        <v>0</v>
      </c>
    </row>
    <row r="24" spans="1:5">
      <c r="A24" s="4" t="s">
        <v>127</v>
      </c>
      <c r="B24" s="5" t="n">
        <v>61279079</v>
      </c>
    </row>
    <row r="25" spans="1:5">
      <c r="A25" s="4" t="s">
        <v>128</v>
      </c>
      <c r="B25" s="6" t="n">
        <v>166486</v>
      </c>
    </row>
    <row r="26" spans="1:5">
      <c r="A26" s="3" t="s">
        <v>116</v>
      </c>
    </row>
    <row r="27" spans="1:5">
      <c r="A27" s="4" t="s">
        <v>117</v>
      </c>
      <c r="B27" s="6" t="n">
        <v>2547</v>
      </c>
      <c r="D27" s="5" t="n">
        <v>2547</v>
      </c>
    </row>
    <row r="28" spans="1:5">
      <c r="A28" s="4" t="s">
        <v>118</v>
      </c>
      <c r="B28" s="5" t="n">
        <v>1554944</v>
      </c>
      <c r="C28" s="5" t="n">
        <v>1554944</v>
      </c>
    </row>
    <row r="29" spans="1:5">
      <c r="A29" s="4" t="s">
        <v>129</v>
      </c>
      <c r="C29" s="5" t="n">
        <v>7143</v>
      </c>
    </row>
    <row r="30" spans="1:5">
      <c r="A30" s="4" t="s">
        <v>125</v>
      </c>
      <c r="B30" s="6" t="n">
        <v>-6506</v>
      </c>
      <c r="D30" s="5" t="n">
        <v>-6506</v>
      </c>
    </row>
    <row r="31" spans="1:5">
      <c r="A31" s="4" t="s">
        <v>119</v>
      </c>
      <c r="B31" s="5" t="n">
        <v>6846</v>
      </c>
      <c r="D31" s="5" t="n">
        <v>6846</v>
      </c>
    </row>
    <row r="32" spans="1:5">
      <c r="A32" s="4" t="s">
        <v>120</v>
      </c>
      <c r="B32" s="5" t="n">
        <v>0</v>
      </c>
    </row>
    <row r="33" spans="1:5">
      <c r="A33" s="4" t="s">
        <v>98</v>
      </c>
      <c r="B33" s="5" t="n">
        <v>-4123</v>
      </c>
      <c r="E33" s="5" t="n">
        <v>-4123</v>
      </c>
    </row>
    <row r="34" spans="1:5">
      <c r="A34" s="4" t="s">
        <v>130</v>
      </c>
      <c r="B34" s="5" t="n">
        <v>-31367</v>
      </c>
      <c r="C34" s="6" t="n">
        <v>3</v>
      </c>
      <c r="D34" s="5" t="n">
        <v>92222</v>
      </c>
      <c r="E34" s="5" t="n">
        <v>-123592</v>
      </c>
    </row>
    <row r="35" spans="1:5">
      <c r="A35" s="4" t="s">
        <v>131</v>
      </c>
      <c r="C35" s="5" t="n">
        <v>33740323</v>
      </c>
    </row>
    <row r="36" spans="1:5">
      <c r="A36" s="3" t="s">
        <v>110</v>
      </c>
    </row>
    <row r="37" spans="1:5">
      <c r="A37" s="4" t="s">
        <v>111</v>
      </c>
      <c r="B37" s="6" t="n">
        <v>-166486</v>
      </c>
    </row>
    <row r="38" spans="1:5">
      <c r="A38" s="4" t="s">
        <v>132</v>
      </c>
      <c r="B38" s="5" t="n">
        <v>-61279079</v>
      </c>
    </row>
    <row r="39" spans="1:5">
      <c r="A39" s="4" t="s">
        <v>133</v>
      </c>
      <c r="B39" s="5" t="n">
        <v>0</v>
      </c>
    </row>
    <row r="40" spans="1:5">
      <c r="A40" s="4" t="s">
        <v>134</v>
      </c>
      <c r="B40" s="6" t="n">
        <v>0</v>
      </c>
    </row>
    <row r="41" spans="1:5">
      <c r="A41" s="3" t="s">
        <v>116</v>
      </c>
    </row>
    <row r="42" spans="1:5">
      <c r="A42" s="4" t="s">
        <v>117</v>
      </c>
      <c r="B42" s="6" t="n">
        <v>8160</v>
      </c>
      <c r="C42" s="6" t="n">
        <v>1</v>
      </c>
      <c r="D42" s="5" t="n">
        <v>8159</v>
      </c>
    </row>
    <row r="43" spans="1:5">
      <c r="A43" s="4" t="s">
        <v>118</v>
      </c>
      <c r="B43" s="5" t="n">
        <v>3522631</v>
      </c>
      <c r="C43" s="5" t="n">
        <v>3567917</v>
      </c>
    </row>
    <row r="44" spans="1:5">
      <c r="A44" s="4" t="s">
        <v>119</v>
      </c>
      <c r="B44" s="6" t="n">
        <v>10361</v>
      </c>
      <c r="D44" s="5" t="n">
        <v>10361</v>
      </c>
    </row>
    <row r="45" spans="1:5">
      <c r="A45" s="4" t="s">
        <v>135</v>
      </c>
      <c r="B45" s="5" t="n">
        <v>109381</v>
      </c>
      <c r="C45" s="6" t="n">
        <v>1</v>
      </c>
      <c r="D45" s="5" t="n">
        <v>109380</v>
      </c>
    </row>
    <row r="46" spans="1:5">
      <c r="A46" s="4" t="s">
        <v>136</v>
      </c>
      <c r="C46" s="5" t="n">
        <v>7840908</v>
      </c>
    </row>
    <row r="47" spans="1:5">
      <c r="A47" s="4" t="s">
        <v>137</v>
      </c>
      <c r="B47" s="5" t="n">
        <v>-6282</v>
      </c>
      <c r="D47" s="5" t="n">
        <v>-6282</v>
      </c>
    </row>
    <row r="48" spans="1:5">
      <c r="A48" s="4" t="s">
        <v>120</v>
      </c>
      <c r="B48" s="5" t="n">
        <v>7160</v>
      </c>
      <c r="D48" s="5" t="n">
        <v>7160</v>
      </c>
    </row>
    <row r="49" spans="1:5">
      <c r="A49" s="4" t="s">
        <v>111</v>
      </c>
      <c r="B49" s="5" t="n">
        <v>166486</v>
      </c>
      <c r="C49" s="6" t="n">
        <v>6</v>
      </c>
      <c r="D49" s="5" t="n">
        <v>166480</v>
      </c>
    </row>
    <row r="50" spans="1:5">
      <c r="A50" s="4" t="s">
        <v>132</v>
      </c>
      <c r="C50" s="5" t="n">
        <v>61279079</v>
      </c>
    </row>
    <row r="51" spans="1:5">
      <c r="A51" s="4" t="s">
        <v>138</v>
      </c>
      <c r="C51" s="5" t="n">
        <v>38742</v>
      </c>
    </row>
    <row r="52" spans="1:5">
      <c r="A52" s="4" t="s">
        <v>139</v>
      </c>
      <c r="B52" s="5" t="n">
        <v>-247</v>
      </c>
      <c r="D52" s="5" t="n">
        <v>-247</v>
      </c>
    </row>
    <row r="53" spans="1:5">
      <c r="A53" s="4" t="s">
        <v>140</v>
      </c>
      <c r="C53" s="5" t="n">
        <v>-12648</v>
      </c>
    </row>
    <row r="54" spans="1:5">
      <c r="A54" s="4" t="s">
        <v>98</v>
      </c>
      <c r="B54" s="5" t="n">
        <v>-19907</v>
      </c>
      <c r="E54" s="5" t="n">
        <v>-19907</v>
      </c>
    </row>
    <row r="55" spans="1:5">
      <c r="A55" s="4" t="s">
        <v>141</v>
      </c>
      <c r="B55" s="6" t="n">
        <v>243745</v>
      </c>
      <c r="C55" s="6" t="n">
        <v>11</v>
      </c>
      <c r="D55" s="6" t="n">
        <v>387233</v>
      </c>
      <c r="E55" s="6" t="n">
        <v>-143499</v>
      </c>
    </row>
    <row r="56" spans="1:5">
      <c r="A56" s="4" t="s">
        <v>142</v>
      </c>
      <c r="C56" s="5" t="n">
        <v>106454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6</v>
      </c>
      <c r="B1" s="2" t="s">
        <v>349</v>
      </c>
      <c r="D1" s="2" t="s">
        <v>1</v>
      </c>
    </row>
    <row r="2" spans="1:7">
      <c r="B2" s="2" t="s">
        <v>474</v>
      </c>
      <c r="C2" s="2" t="s">
        <v>501</v>
      </c>
      <c r="D2" s="2" t="s">
        <v>37</v>
      </c>
      <c r="E2" s="2" t="s">
        <v>2</v>
      </c>
      <c r="F2" s="2" t="s">
        <v>82</v>
      </c>
      <c r="G2" s="2" t="s">
        <v>527</v>
      </c>
    </row>
    <row r="3" spans="1:7">
      <c r="A3" s="3" t="s">
        <v>528</v>
      </c>
    </row>
    <row r="4" spans="1:7">
      <c r="A4" s="4" t="s">
        <v>75</v>
      </c>
      <c r="D4" s="5" t="n">
        <v>61279079</v>
      </c>
      <c r="E4" s="5" t="n">
        <v>0</v>
      </c>
      <c r="F4" s="5" t="n">
        <v>65464387</v>
      </c>
      <c r="G4" s="5" t="n">
        <v>65464387</v>
      </c>
    </row>
    <row r="5" spans="1:7">
      <c r="A5" s="4" t="s">
        <v>529</v>
      </c>
      <c r="D5" s="4" t="s">
        <v>530</v>
      </c>
    </row>
    <row r="6" spans="1:7">
      <c r="A6" s="4" t="s">
        <v>531</v>
      </c>
      <c r="D6" s="6" t="n">
        <v>0</v>
      </c>
    </row>
    <row r="7" spans="1:7">
      <c r="A7" s="4" t="s">
        <v>532</v>
      </c>
      <c r="D7" s="5" t="n">
        <v>15100000</v>
      </c>
    </row>
    <row r="8" spans="1:7">
      <c r="A8" s="4" t="s">
        <v>533</v>
      </c>
      <c r="D8" s="4" t="s">
        <v>530</v>
      </c>
    </row>
    <row r="9" spans="1:7">
      <c r="A9" s="4" t="s">
        <v>534</v>
      </c>
      <c r="D9" s="6" t="n">
        <v>50000</v>
      </c>
    </row>
    <row r="10" spans="1:7">
      <c r="A10" s="4" t="s">
        <v>535</v>
      </c>
      <c r="D10" s="4" t="s">
        <v>536</v>
      </c>
    </row>
    <row r="11" spans="1:7">
      <c r="A11" s="4" t="s">
        <v>126</v>
      </c>
      <c r="D11" s="5" t="n">
        <v>4268489</v>
      </c>
    </row>
    <row r="12" spans="1:7">
      <c r="A12" s="4" t="s">
        <v>537</v>
      </c>
      <c r="C12" s="8" t="n">
        <v>4.5</v>
      </c>
    </row>
    <row r="13" spans="1:7">
      <c r="A13" s="4" t="s">
        <v>538</v>
      </c>
      <c r="D13" s="6" t="n">
        <v>19200</v>
      </c>
    </row>
    <row r="14" spans="1:7">
      <c r="A14" s="4" t="s">
        <v>539</v>
      </c>
      <c r="D14" s="5" t="n">
        <v>12703</v>
      </c>
    </row>
    <row r="15" spans="1:7">
      <c r="A15" s="4" t="s">
        <v>166</v>
      </c>
      <c r="D15" s="5" t="n">
        <v>6506</v>
      </c>
    </row>
    <row r="16" spans="1:7">
      <c r="A16" s="4" t="s">
        <v>106</v>
      </c>
    </row>
    <row r="17" spans="1:7">
      <c r="A17" s="3" t="s">
        <v>528</v>
      </c>
    </row>
    <row r="18" spans="1:7">
      <c r="A18" s="4" t="s">
        <v>166</v>
      </c>
      <c r="D18" s="6" t="n">
        <v>6506</v>
      </c>
    </row>
    <row r="19" spans="1:7">
      <c r="A19" s="4" t="s">
        <v>540</v>
      </c>
    </row>
    <row r="20" spans="1:7">
      <c r="A20" s="3" t="s">
        <v>528</v>
      </c>
    </row>
    <row r="21" spans="1:7">
      <c r="A21" s="4" t="s">
        <v>75</v>
      </c>
      <c r="D21" s="5" t="n">
        <v>9142770</v>
      </c>
    </row>
    <row r="22" spans="1:7">
      <c r="A22" s="4" t="s">
        <v>541</v>
      </c>
      <c r="D22" s="8" t="n">
        <v>0.8</v>
      </c>
    </row>
    <row r="23" spans="1:7">
      <c r="A23" s="4" t="s">
        <v>542</v>
      </c>
      <c r="D23" s="5" t="n">
        <v>10</v>
      </c>
    </row>
    <row r="24" spans="1:7">
      <c r="A24" s="4" t="s">
        <v>543</v>
      </c>
      <c r="D24" s="6" t="n">
        <v>10</v>
      </c>
    </row>
    <row r="25" spans="1:7">
      <c r="A25" s="4" t="s">
        <v>126</v>
      </c>
      <c r="C25" s="5" t="n">
        <v>874069</v>
      </c>
    </row>
    <row r="26" spans="1:7">
      <c r="A26" s="4" t="s">
        <v>544</v>
      </c>
    </row>
    <row r="27" spans="1:7">
      <c r="A27" s="3" t="s">
        <v>528</v>
      </c>
    </row>
    <row r="28" spans="1:7">
      <c r="A28" s="4" t="s">
        <v>75</v>
      </c>
      <c r="D28" s="5" t="n">
        <v>47124931</v>
      </c>
    </row>
    <row r="29" spans="1:7">
      <c r="A29" s="4" t="s">
        <v>541</v>
      </c>
      <c r="D29" s="10" t="n">
        <v>8e-06</v>
      </c>
    </row>
    <row r="30" spans="1:7">
      <c r="A30" s="4" t="s">
        <v>542</v>
      </c>
      <c r="D30" s="11" t="n">
        <v>0.0001</v>
      </c>
    </row>
    <row r="31" spans="1:7">
      <c r="A31" s="4" t="s">
        <v>543</v>
      </c>
      <c r="D31" s="7" t="n">
        <v>0.0001</v>
      </c>
    </row>
    <row r="32" spans="1:7">
      <c r="A32" s="4" t="s">
        <v>126</v>
      </c>
      <c r="C32" s="5" t="n">
        <v>3151858</v>
      </c>
    </row>
    <row r="33" spans="1:7">
      <c r="A33" s="4" t="s">
        <v>545</v>
      </c>
    </row>
    <row r="34" spans="1:7">
      <c r="A34" s="3" t="s">
        <v>528</v>
      </c>
    </row>
    <row r="35" spans="1:7">
      <c r="A35" s="4" t="s">
        <v>75</v>
      </c>
      <c r="D35" s="5" t="n">
        <v>4866360</v>
      </c>
    </row>
    <row r="36" spans="1:7">
      <c r="A36" s="4" t="s">
        <v>541</v>
      </c>
      <c r="D36" s="7" t="n">
        <v>0.4568</v>
      </c>
    </row>
    <row r="37" spans="1:7">
      <c r="A37" s="4" t="s">
        <v>542</v>
      </c>
      <c r="D37" s="12" t="n">
        <v>5.71</v>
      </c>
    </row>
    <row r="38" spans="1:7">
      <c r="A38" s="4" t="s">
        <v>543</v>
      </c>
      <c r="D38" s="8" t="n">
        <v>5.71</v>
      </c>
    </row>
    <row r="39" spans="1:7">
      <c r="A39" s="4" t="s">
        <v>126</v>
      </c>
      <c r="C39" s="5" t="n">
        <v>242562</v>
      </c>
    </row>
    <row r="40" spans="1:7">
      <c r="A40" s="4" t="s">
        <v>546</v>
      </c>
    </row>
    <row r="41" spans="1:7">
      <c r="A41" s="3" t="s">
        <v>528</v>
      </c>
    </row>
    <row r="42" spans="1:7">
      <c r="A42" s="4" t="s">
        <v>75</v>
      </c>
      <c r="D42" s="5" t="n">
        <v>145018</v>
      </c>
    </row>
    <row r="43" spans="1:7">
      <c r="A43" s="4" t="s">
        <v>541</v>
      </c>
      <c r="D43" s="7" t="n">
        <v>0.4568</v>
      </c>
    </row>
    <row r="44" spans="1:7">
      <c r="A44" s="4" t="s">
        <v>542</v>
      </c>
      <c r="D44" s="12" t="n">
        <v>5.71</v>
      </c>
    </row>
    <row r="45" spans="1:7">
      <c r="A45" s="4" t="s">
        <v>543</v>
      </c>
      <c r="D45" s="8" t="n">
        <v>5.71</v>
      </c>
    </row>
    <row r="46" spans="1:7">
      <c r="A46" s="4" t="s">
        <v>355</v>
      </c>
    </row>
    <row r="47" spans="1:7">
      <c r="A47" s="3" t="s">
        <v>528</v>
      </c>
    </row>
    <row r="48" spans="1:7">
      <c r="A48" s="4" t="s">
        <v>547</v>
      </c>
      <c r="B48" s="5" t="n">
        <v>7840908</v>
      </c>
    </row>
    <row r="49" spans="1:7">
      <c r="A49" s="4" t="s">
        <v>548</v>
      </c>
      <c r="B49" s="6"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7</v>
      </c>
      <c r="D1" s="2" t="s">
        <v>82</v>
      </c>
      <c r="E1" s="2" t="s">
        <v>527</v>
      </c>
    </row>
    <row r="2" spans="1:5">
      <c r="A2" s="3" t="s">
        <v>550</v>
      </c>
    </row>
    <row r="3" spans="1:5">
      <c r="A3" s="4" t="s">
        <v>551</v>
      </c>
      <c r="C3" s="5" t="n">
        <v>76141345</v>
      </c>
    </row>
    <row r="4" spans="1:5">
      <c r="A4" s="4" t="s">
        <v>552</v>
      </c>
      <c r="C4" s="5" t="n">
        <v>61279079</v>
      </c>
    </row>
    <row r="5" spans="1:5">
      <c r="A5" s="4" t="s">
        <v>553</v>
      </c>
      <c r="B5" s="5" t="n">
        <v>0</v>
      </c>
      <c r="C5" s="5" t="n">
        <v>61279079</v>
      </c>
      <c r="D5" s="5" t="n">
        <v>65464387</v>
      </c>
      <c r="E5" s="5" t="n">
        <v>65464387</v>
      </c>
    </row>
    <row r="6" spans="1:5">
      <c r="A6" s="4" t="s">
        <v>554</v>
      </c>
      <c r="B6" s="6" t="n">
        <v>0</v>
      </c>
      <c r="C6" s="6" t="n">
        <v>166486</v>
      </c>
      <c r="D6" s="6" t="n">
        <v>178785</v>
      </c>
      <c r="E6" s="6" t="n">
        <v>178785</v>
      </c>
    </row>
    <row r="7" spans="1:5">
      <c r="A7" s="4" t="s">
        <v>555</v>
      </c>
      <c r="C7" s="6" t="n">
        <v>120047</v>
      </c>
    </row>
    <row r="8" spans="1:5">
      <c r="A8" s="4" t="s">
        <v>540</v>
      </c>
    </row>
    <row r="9" spans="1:5">
      <c r="A9" s="3" t="s">
        <v>550</v>
      </c>
    </row>
    <row r="10" spans="1:5">
      <c r="A10" s="4" t="s">
        <v>551</v>
      </c>
      <c r="C10" s="5" t="n">
        <v>10141345</v>
      </c>
    </row>
    <row r="11" spans="1:5">
      <c r="A11" s="4" t="s">
        <v>552</v>
      </c>
      <c r="C11" s="5" t="n">
        <v>9142770</v>
      </c>
    </row>
    <row r="12" spans="1:5">
      <c r="A12" s="4" t="s">
        <v>553</v>
      </c>
      <c r="C12" s="5" t="n">
        <v>9142770</v>
      </c>
    </row>
    <row r="13" spans="1:5">
      <c r="A13" s="4" t="s">
        <v>554</v>
      </c>
      <c r="C13" s="6" t="n">
        <v>72181</v>
      </c>
    </row>
    <row r="14" spans="1:5">
      <c r="A14" s="4" t="s">
        <v>555</v>
      </c>
      <c r="C14" s="6" t="n">
        <v>91427</v>
      </c>
    </row>
    <row r="15" spans="1:5">
      <c r="A15" s="4" t="s">
        <v>544</v>
      </c>
    </row>
    <row r="16" spans="1:5">
      <c r="A16" s="3" t="s">
        <v>550</v>
      </c>
    </row>
    <row r="17" spans="1:5">
      <c r="A17" s="4" t="s">
        <v>551</v>
      </c>
      <c r="C17" s="5" t="n">
        <v>60000000</v>
      </c>
    </row>
    <row r="18" spans="1:5">
      <c r="A18" s="4" t="s">
        <v>552</v>
      </c>
      <c r="C18" s="5" t="n">
        <v>47124931</v>
      </c>
    </row>
    <row r="19" spans="1:5">
      <c r="A19" s="4" t="s">
        <v>553</v>
      </c>
      <c r="C19" s="5" t="n">
        <v>47124931</v>
      </c>
    </row>
    <row r="20" spans="1:5">
      <c r="A20" s="4" t="s">
        <v>554</v>
      </c>
      <c r="C20" s="6" t="n">
        <v>65853</v>
      </c>
    </row>
    <row r="21" spans="1:5">
      <c r="A21" s="4" t="s">
        <v>555</v>
      </c>
      <c r="C21" s="6" t="n">
        <v>5</v>
      </c>
    </row>
    <row r="22" spans="1:5">
      <c r="A22" s="4" t="s">
        <v>545</v>
      </c>
    </row>
    <row r="23" spans="1:5">
      <c r="A23" s="3" t="s">
        <v>550</v>
      </c>
    </row>
    <row r="24" spans="1:5">
      <c r="A24" s="4" t="s">
        <v>551</v>
      </c>
      <c r="C24" s="5" t="n">
        <v>5854982</v>
      </c>
    </row>
    <row r="25" spans="1:5">
      <c r="A25" s="4" t="s">
        <v>552</v>
      </c>
      <c r="C25" s="5" t="n">
        <v>4866360</v>
      </c>
    </row>
    <row r="26" spans="1:5">
      <c r="A26" s="4" t="s">
        <v>553</v>
      </c>
      <c r="C26" s="5" t="n">
        <v>4866360</v>
      </c>
    </row>
    <row r="27" spans="1:5">
      <c r="A27" s="4" t="s">
        <v>554</v>
      </c>
      <c r="C27" s="6" t="n">
        <v>27628</v>
      </c>
    </row>
    <row r="28" spans="1:5">
      <c r="A28" s="4" t="s">
        <v>555</v>
      </c>
      <c r="C28" s="6" t="n">
        <v>27787</v>
      </c>
    </row>
    <row r="29" spans="1:5">
      <c r="A29" s="4" t="s">
        <v>546</v>
      </c>
    </row>
    <row r="30" spans="1:5">
      <c r="A30" s="3" t="s">
        <v>550</v>
      </c>
    </row>
    <row r="31" spans="1:5">
      <c r="A31" s="4" t="s">
        <v>551</v>
      </c>
      <c r="C31" s="5" t="n">
        <v>145018</v>
      </c>
    </row>
    <row r="32" spans="1:5">
      <c r="A32" s="4" t="s">
        <v>552</v>
      </c>
      <c r="C32" s="5" t="n">
        <v>145018</v>
      </c>
    </row>
    <row r="33" spans="1:5">
      <c r="A33" s="4" t="s">
        <v>553</v>
      </c>
      <c r="C33" s="5" t="n">
        <v>145018</v>
      </c>
    </row>
    <row r="34" spans="1:5">
      <c r="A34" s="4" t="s">
        <v>554</v>
      </c>
      <c r="C34" s="6" t="n">
        <v>824</v>
      </c>
    </row>
    <row r="35" spans="1:5">
      <c r="A35" s="4" t="s">
        <v>555</v>
      </c>
      <c r="C35" s="6" t="n">
        <v>8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556</v>
      </c>
      <c r="B1" s="2" t="s">
        <v>1</v>
      </c>
    </row>
    <row r="2" spans="1:7">
      <c r="B2" s="2" t="s">
        <v>2</v>
      </c>
      <c r="C2" s="2" t="s">
        <v>37</v>
      </c>
      <c r="D2" s="2" t="s">
        <v>82</v>
      </c>
      <c r="E2" s="2" t="s">
        <v>4</v>
      </c>
      <c r="F2" s="2" t="s">
        <v>557</v>
      </c>
      <c r="G2" s="2" t="s">
        <v>558</v>
      </c>
    </row>
    <row r="3" spans="1:7">
      <c r="A3" s="3" t="s">
        <v>559</v>
      </c>
    </row>
    <row r="4" spans="1:7">
      <c r="A4" s="4" t="s">
        <v>560</v>
      </c>
      <c r="B4" s="4" t="s">
        <v>561</v>
      </c>
    </row>
    <row r="5" spans="1:7">
      <c r="A5" s="4" t="s">
        <v>562</v>
      </c>
      <c r="B5" s="6" t="n">
        <v>226</v>
      </c>
      <c r="C5" s="6" t="n">
        <v>0</v>
      </c>
      <c r="D5" s="6" t="n">
        <v>0</v>
      </c>
    </row>
    <row r="6" spans="1:7">
      <c r="A6" s="4" t="s">
        <v>563</v>
      </c>
    </row>
    <row r="7" spans="1:7">
      <c r="A7" s="3" t="s">
        <v>559</v>
      </c>
    </row>
    <row r="8" spans="1:7">
      <c r="A8" s="4" t="s">
        <v>564</v>
      </c>
      <c r="C8" s="6" t="n">
        <v>1100</v>
      </c>
      <c r="D8" s="6" t="n">
        <v>1100</v>
      </c>
      <c r="E8" s="6" t="n">
        <v>7200</v>
      </c>
    </row>
    <row r="9" spans="1:7">
      <c r="A9" s="4" t="s">
        <v>565</v>
      </c>
    </row>
    <row r="10" spans="1:7">
      <c r="A10" s="3" t="s">
        <v>559</v>
      </c>
    </row>
    <row r="11" spans="1:7">
      <c r="A11" s="4" t="s">
        <v>566</v>
      </c>
      <c r="G11" s="8" t="n">
        <v>3.13</v>
      </c>
    </row>
    <row r="12" spans="1:7">
      <c r="A12" s="4" t="s">
        <v>567</v>
      </c>
    </row>
    <row r="13" spans="1:7">
      <c r="A13" s="3" t="s">
        <v>559</v>
      </c>
    </row>
    <row r="14" spans="1:7">
      <c r="A14" s="4" t="s">
        <v>568</v>
      </c>
      <c r="G14" s="5" t="n">
        <v>26000</v>
      </c>
    </row>
    <row r="15" spans="1:7">
      <c r="A15" s="4" t="s">
        <v>569</v>
      </c>
    </row>
    <row r="16" spans="1:7">
      <c r="A16" s="3" t="s">
        <v>559</v>
      </c>
    </row>
    <row r="17" spans="1:7">
      <c r="A17" s="4" t="s">
        <v>568</v>
      </c>
      <c r="G17" s="5" t="n">
        <v>57181</v>
      </c>
    </row>
    <row r="18" spans="1:7">
      <c r="A18" s="4" t="s">
        <v>570</v>
      </c>
    </row>
    <row r="19" spans="1:7">
      <c r="A19" s="3" t="s">
        <v>559</v>
      </c>
    </row>
    <row r="20" spans="1:7">
      <c r="A20" s="4" t="s">
        <v>566</v>
      </c>
      <c r="B20" s="8" t="n">
        <v>3.13</v>
      </c>
    </row>
    <row r="21" spans="1:7">
      <c r="A21" s="4" t="s">
        <v>571</v>
      </c>
    </row>
    <row r="22" spans="1:7">
      <c r="A22" s="3" t="s">
        <v>559</v>
      </c>
    </row>
    <row r="23" spans="1:7">
      <c r="A23" s="4" t="s">
        <v>568</v>
      </c>
      <c r="B23" s="5" t="n">
        <v>124506</v>
      </c>
    </row>
    <row r="24" spans="1:7">
      <c r="A24" s="4" t="s">
        <v>572</v>
      </c>
    </row>
    <row r="25" spans="1:7">
      <c r="A25" s="3" t="s">
        <v>559</v>
      </c>
    </row>
    <row r="26" spans="1:7">
      <c r="A26" s="4" t="s">
        <v>568</v>
      </c>
      <c r="B26" s="5" t="n">
        <v>273825</v>
      </c>
    </row>
    <row r="27" spans="1:7">
      <c r="A27" s="4" t="s">
        <v>573</v>
      </c>
    </row>
    <row r="28" spans="1:7">
      <c r="A28" s="3" t="s">
        <v>559</v>
      </c>
    </row>
    <row r="29" spans="1:7">
      <c r="A29" s="4" t="s">
        <v>566</v>
      </c>
      <c r="B29" s="8" t="n">
        <v>0.06</v>
      </c>
    </row>
    <row r="30" spans="1:7">
      <c r="A30" s="4" t="s">
        <v>574</v>
      </c>
      <c r="F30" s="5" t="n">
        <v>45286</v>
      </c>
    </row>
    <row r="31" spans="1:7">
      <c r="A31" s="4" t="s">
        <v>575</v>
      </c>
    </row>
    <row r="32" spans="1:7">
      <c r="A32" s="3" t="s">
        <v>559</v>
      </c>
    </row>
    <row r="33" spans="1:7">
      <c r="A33" s="4" t="s">
        <v>568</v>
      </c>
      <c r="F33" s="5" t="n">
        <v>500000</v>
      </c>
    </row>
    <row r="34" spans="1:7">
      <c r="A34" s="4" t="s">
        <v>566</v>
      </c>
      <c r="F34" s="8" t="n">
        <v>0.01</v>
      </c>
    </row>
    <row r="35" spans="1:7">
      <c r="A35" s="4" t="s">
        <v>576</v>
      </c>
    </row>
    <row r="36" spans="1:7">
      <c r="A36" s="3" t="s">
        <v>559</v>
      </c>
    </row>
    <row r="37" spans="1:7">
      <c r="A37" s="4" t="s">
        <v>568</v>
      </c>
      <c r="B37" s="5" t="n">
        <v>452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7</v>
      </c>
      <c r="B1" s="2" t="s">
        <v>37</v>
      </c>
      <c r="C1" s="2" t="s">
        <v>82</v>
      </c>
    </row>
    <row r="2" spans="1:3">
      <c r="A2" s="4" t="s">
        <v>578</v>
      </c>
    </row>
    <row r="3" spans="1:3">
      <c r="A3" s="3" t="s">
        <v>559</v>
      </c>
    </row>
    <row r="4" spans="1:3">
      <c r="A4" s="4" t="s">
        <v>579</v>
      </c>
      <c r="B4" s="5" t="n">
        <v>0</v>
      </c>
      <c r="C4" s="5" t="n">
        <v>0</v>
      </c>
    </row>
    <row r="5" spans="1:3">
      <c r="A5" s="4" t="s">
        <v>580</v>
      </c>
    </row>
    <row r="6" spans="1:3">
      <c r="A6" s="3" t="s">
        <v>559</v>
      </c>
    </row>
    <row r="7" spans="1:3">
      <c r="A7" s="4" t="s">
        <v>579</v>
      </c>
      <c r="B7" s="4" t="s">
        <v>581</v>
      </c>
    </row>
    <row r="8" spans="1:3">
      <c r="A8" s="4" t="s">
        <v>582</v>
      </c>
    </row>
    <row r="9" spans="1:3">
      <c r="A9" s="3" t="s">
        <v>559</v>
      </c>
    </row>
    <row r="10" spans="1:3">
      <c r="A10" s="4" t="s">
        <v>579</v>
      </c>
      <c r="C10" s="4" t="s">
        <v>495</v>
      </c>
    </row>
    <row r="11" spans="1:3">
      <c r="A11" s="4" t="s">
        <v>583</v>
      </c>
    </row>
    <row r="12" spans="1:3">
      <c r="A12" s="3" t="s">
        <v>559</v>
      </c>
    </row>
    <row r="13" spans="1:3">
      <c r="A13" s="4" t="s">
        <v>579</v>
      </c>
      <c r="C13" s="4" t="s">
        <v>584</v>
      </c>
    </row>
    <row r="14" spans="1:3">
      <c r="A14" s="4" t="s">
        <v>585</v>
      </c>
    </row>
    <row r="15" spans="1:3">
      <c r="A15" s="3" t="s">
        <v>559</v>
      </c>
    </row>
    <row r="16" spans="1:3">
      <c r="A16" s="4" t="s">
        <v>579</v>
      </c>
      <c r="B16" s="13" t="n">
        <v>0.018</v>
      </c>
    </row>
    <row r="17" spans="1:3">
      <c r="A17" s="4" t="s">
        <v>586</v>
      </c>
    </row>
    <row r="18" spans="1:3">
      <c r="A18" s="3" t="s">
        <v>559</v>
      </c>
    </row>
    <row r="19" spans="1:3">
      <c r="A19" s="4" t="s">
        <v>579</v>
      </c>
      <c r="C19" s="13" t="n">
        <v>0.01</v>
      </c>
    </row>
    <row r="20" spans="1:3">
      <c r="A20" s="4" t="s">
        <v>587</v>
      </c>
    </row>
    <row r="21" spans="1:3">
      <c r="A21" s="3" t="s">
        <v>559</v>
      </c>
    </row>
    <row r="22" spans="1:3">
      <c r="A22" s="4" t="s">
        <v>579</v>
      </c>
      <c r="C22" s="13" t="n">
        <v>0.016</v>
      </c>
    </row>
    <row r="23" spans="1:3">
      <c r="A23" s="4" t="s">
        <v>588</v>
      </c>
    </row>
    <row r="24" spans="1:3">
      <c r="A24" s="3" t="s">
        <v>559</v>
      </c>
    </row>
    <row r="25" spans="1:3">
      <c r="A25" s="4" t="s">
        <v>579</v>
      </c>
      <c r="B25" s="13" t="n">
        <v>0.346</v>
      </c>
    </row>
    <row r="26" spans="1:3">
      <c r="A26" s="4" t="s">
        <v>589</v>
      </c>
    </row>
    <row r="27" spans="1:3">
      <c r="A27" s="3" t="s">
        <v>559</v>
      </c>
    </row>
    <row r="28" spans="1:3">
      <c r="A28" s="4" t="s">
        <v>579</v>
      </c>
      <c r="C28" s="13" t="n">
        <v>0.348</v>
      </c>
    </row>
    <row r="29" spans="1:3">
      <c r="A29" s="4" t="s">
        <v>590</v>
      </c>
    </row>
    <row r="30" spans="1:3">
      <c r="A30" s="3" t="s">
        <v>559</v>
      </c>
    </row>
    <row r="31" spans="1:3">
      <c r="A31" s="4" t="s">
        <v>579</v>
      </c>
      <c r="C31" s="13" t="n">
        <v>0.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4"/>
    <col customWidth="1" max="3" min="3" width="20"/>
    <col customWidth="1" max="4" min="4" width="20"/>
  </cols>
  <sheetData>
    <row r="1" spans="1:4">
      <c r="A1" s="1" t="s">
        <v>591</v>
      </c>
      <c r="B1" s="2" t="s">
        <v>592</v>
      </c>
      <c r="C1" s="2" t="s">
        <v>593</v>
      </c>
      <c r="D1" s="2" t="s">
        <v>594</v>
      </c>
    </row>
    <row r="2" spans="1:4">
      <c r="A2" s="3" t="s">
        <v>206</v>
      </c>
    </row>
    <row r="3" spans="1:4">
      <c r="A3" s="4" t="s">
        <v>595</v>
      </c>
      <c r="B3" s="5" t="n">
        <v>1</v>
      </c>
    </row>
    <row r="4" spans="1:4">
      <c r="A4" s="4" t="s">
        <v>596</v>
      </c>
      <c r="B4" s="5" t="n">
        <v>490000000</v>
      </c>
      <c r="C4" s="5" t="n">
        <v>490000000</v>
      </c>
      <c r="D4" s="5"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7</v>
      </c>
      <c r="B1" s="2" t="s">
        <v>2</v>
      </c>
      <c r="C1" s="2" t="s">
        <v>476</v>
      </c>
      <c r="D1" s="2" t="s">
        <v>37</v>
      </c>
    </row>
    <row r="2" spans="1:4">
      <c r="A2" s="3" t="s">
        <v>598</v>
      </c>
    </row>
    <row r="3" spans="1:4">
      <c r="A3" s="4" t="s">
        <v>599</v>
      </c>
      <c r="B3" s="5" t="n">
        <v>37219376</v>
      </c>
      <c r="D3" s="5" t="n">
        <v>89292466</v>
      </c>
    </row>
    <row r="4" spans="1:4">
      <c r="A4" s="4" t="s">
        <v>600</v>
      </c>
    </row>
    <row r="5" spans="1:4">
      <c r="A5" s="3" t="s">
        <v>598</v>
      </c>
    </row>
    <row r="6" spans="1:4">
      <c r="A6" s="4" t="s">
        <v>599</v>
      </c>
      <c r="B6" s="5" t="n">
        <v>0</v>
      </c>
      <c r="D6" s="5" t="n">
        <v>3962024</v>
      </c>
    </row>
    <row r="7" spans="1:4">
      <c r="A7" s="4" t="s">
        <v>601</v>
      </c>
    </row>
    <row r="8" spans="1:4">
      <c r="A8" s="3" t="s">
        <v>598</v>
      </c>
    </row>
    <row r="9" spans="1:4">
      <c r="A9" s="4" t="s">
        <v>599</v>
      </c>
      <c r="B9" s="5" t="n">
        <v>10558306</v>
      </c>
      <c r="C9" s="5" t="n">
        <v>10701505</v>
      </c>
      <c r="D9" s="5" t="n">
        <v>0</v>
      </c>
    </row>
    <row r="10" spans="1:4">
      <c r="A10" s="4" t="s">
        <v>602</v>
      </c>
    </row>
    <row r="11" spans="1:4">
      <c r="A11" s="3" t="s">
        <v>598</v>
      </c>
    </row>
    <row r="12" spans="1:4">
      <c r="A12" s="4" t="s">
        <v>599</v>
      </c>
      <c r="B12" s="5" t="n">
        <v>1700000</v>
      </c>
      <c r="C12" s="5" t="n">
        <v>1700000</v>
      </c>
      <c r="D12" s="5" t="n">
        <v>0</v>
      </c>
    </row>
    <row r="13" spans="1:4">
      <c r="A13" s="4" t="s">
        <v>603</v>
      </c>
    </row>
    <row r="14" spans="1:4">
      <c r="A14" s="3" t="s">
        <v>598</v>
      </c>
    </row>
    <row r="15" spans="1:4">
      <c r="A15" s="4" t="s">
        <v>599</v>
      </c>
      <c r="B15" s="5" t="n">
        <v>0</v>
      </c>
      <c r="D15" s="5" t="n">
        <v>398331</v>
      </c>
    </row>
    <row r="16" spans="1:4">
      <c r="A16" s="4" t="s">
        <v>604</v>
      </c>
    </row>
    <row r="17" spans="1:4">
      <c r="A17" s="3" t="s">
        <v>598</v>
      </c>
    </row>
    <row r="18" spans="1:4">
      <c r="A18" s="4" t="s">
        <v>599</v>
      </c>
      <c r="B18" s="5" t="n">
        <v>898331</v>
      </c>
      <c r="D18" s="5" t="n">
        <v>45286</v>
      </c>
    </row>
    <row r="19" spans="1:4">
      <c r="A19" s="4" t="s">
        <v>605</v>
      </c>
    </row>
    <row r="20" spans="1:4">
      <c r="A20" s="3" t="s">
        <v>598</v>
      </c>
    </row>
    <row r="21" spans="1:4">
      <c r="A21" s="4" t="s">
        <v>599</v>
      </c>
      <c r="B21" s="5" t="n">
        <v>0</v>
      </c>
      <c r="D21" s="5" t="n">
        <v>61279079</v>
      </c>
    </row>
    <row r="22" spans="1:4">
      <c r="A22" s="4" t="s">
        <v>606</v>
      </c>
    </row>
    <row r="23" spans="1:4">
      <c r="A23" s="3" t="s">
        <v>598</v>
      </c>
    </row>
    <row r="24" spans="1:4">
      <c r="A24" s="4" t="s">
        <v>599</v>
      </c>
      <c r="B24" s="5" t="n">
        <v>23774279</v>
      </c>
      <c r="D24" s="5" t="n">
        <v>23607746</v>
      </c>
    </row>
    <row r="25" spans="1:4">
      <c r="A25" s="4" t="s">
        <v>607</v>
      </c>
    </row>
    <row r="26" spans="1:4">
      <c r="A26" s="3" t="s">
        <v>598</v>
      </c>
    </row>
    <row r="27" spans="1:4">
      <c r="A27" s="4" t="s">
        <v>599</v>
      </c>
      <c r="B27" s="5" t="n">
        <v>288460</v>
      </c>
      <c r="D2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20"/>
    <col customWidth="1" max="6" min="6" width="37"/>
    <col customWidth="1" max="7" min="7" width="37"/>
    <col customWidth="1" max="8" min="8" width="37"/>
    <col customWidth="1" max="9" min="9" width="20"/>
  </cols>
  <sheetData>
    <row r="1" spans="1:9">
      <c r="A1" s="1" t="s">
        <v>608</v>
      </c>
      <c r="B1" s="2" t="s">
        <v>349</v>
      </c>
      <c r="E1" s="2" t="s">
        <v>609</v>
      </c>
      <c r="F1" s="2" t="s">
        <v>1</v>
      </c>
    </row>
    <row r="2" spans="1:9">
      <c r="B2" s="2" t="s">
        <v>610</v>
      </c>
      <c r="C2" s="2" t="s">
        <v>611</v>
      </c>
      <c r="D2" s="2" t="s">
        <v>612</v>
      </c>
      <c r="E2" s="2" t="s">
        <v>613</v>
      </c>
      <c r="F2" s="2" t="s">
        <v>614</v>
      </c>
      <c r="G2" s="2" t="s">
        <v>615</v>
      </c>
      <c r="H2" s="2" t="s">
        <v>616</v>
      </c>
      <c r="I2" s="2" t="s">
        <v>617</v>
      </c>
    </row>
    <row r="3" spans="1:9">
      <c r="A3" s="3" t="s">
        <v>618</v>
      </c>
    </row>
    <row r="4" spans="1:9">
      <c r="A4" s="4" t="s">
        <v>619</v>
      </c>
      <c r="F4" s="5" t="n">
        <v>37219376</v>
      </c>
      <c r="G4" s="5" t="n">
        <v>89292466</v>
      </c>
    </row>
    <row r="5" spans="1:9">
      <c r="A5" s="4" t="s">
        <v>620</v>
      </c>
      <c r="F5" s="4" t="s">
        <v>621</v>
      </c>
    </row>
    <row r="6" spans="1:9">
      <c r="A6" s="4" t="s">
        <v>622</v>
      </c>
      <c r="F6" s="6" t="n">
        <v>18000</v>
      </c>
      <c r="G6" s="6" t="n">
        <v>2900</v>
      </c>
      <c r="H6" s="6" t="n">
        <v>600</v>
      </c>
    </row>
    <row r="7" spans="1:9">
      <c r="A7" s="4" t="s">
        <v>623</v>
      </c>
      <c r="F7" s="8" t="n">
        <v>3.65</v>
      </c>
      <c r="G7" s="8" t="n">
        <v>1.54</v>
      </c>
      <c r="H7" s="8" t="n">
        <v>1.41</v>
      </c>
    </row>
    <row r="8" spans="1:9">
      <c r="A8" s="4" t="s">
        <v>104</v>
      </c>
      <c r="F8" s="6" t="n">
        <v>10361</v>
      </c>
      <c r="G8" s="6" t="n">
        <v>6846</v>
      </c>
      <c r="H8" s="6" t="n">
        <v>7266</v>
      </c>
    </row>
    <row r="9" spans="1:9">
      <c r="A9" s="4" t="s">
        <v>135</v>
      </c>
      <c r="F9" s="6" t="n">
        <v>109381</v>
      </c>
    </row>
    <row r="10" spans="1:9">
      <c r="A10" s="4" t="s">
        <v>624</v>
      </c>
      <c r="G10" s="5" t="n">
        <v>8500</v>
      </c>
      <c r="H10" s="5" t="n">
        <v>8000</v>
      </c>
    </row>
    <row r="11" spans="1:9">
      <c r="A11" s="4" t="s">
        <v>625</v>
      </c>
      <c r="G11" s="6" t="n">
        <v>100</v>
      </c>
      <c r="H11" s="6" t="n">
        <v>200</v>
      </c>
    </row>
    <row r="12" spans="1:9">
      <c r="A12" s="4" t="s">
        <v>626</v>
      </c>
    </row>
    <row r="13" spans="1:9">
      <c r="A13" s="3" t="s">
        <v>618</v>
      </c>
    </row>
    <row r="14" spans="1:9">
      <c r="A14" s="4" t="s">
        <v>104</v>
      </c>
      <c r="G14" s="6" t="n">
        <v>400</v>
      </c>
      <c r="H14" s="6" t="n">
        <v>500</v>
      </c>
    </row>
    <row r="15" spans="1:9">
      <c r="A15" s="4" t="s">
        <v>627</v>
      </c>
      <c r="G15" s="5" t="n">
        <v>488484</v>
      </c>
      <c r="H15" s="5" t="n">
        <v>324826</v>
      </c>
    </row>
    <row r="16" spans="1:9">
      <c r="A16" s="4" t="s">
        <v>135</v>
      </c>
      <c r="G16" s="6" t="n">
        <v>2300</v>
      </c>
      <c r="H16" s="6" t="n">
        <v>1600</v>
      </c>
    </row>
    <row r="17" spans="1:9">
      <c r="A17" s="4" t="s">
        <v>628</v>
      </c>
    </row>
    <row r="18" spans="1:9">
      <c r="A18" s="3" t="s">
        <v>618</v>
      </c>
    </row>
    <row r="19" spans="1:9">
      <c r="A19" s="4" t="s">
        <v>629</v>
      </c>
      <c r="G19" s="8" t="n">
        <v>4.72</v>
      </c>
      <c r="H19" s="8" t="n">
        <v>4.93</v>
      </c>
    </row>
    <row r="20" spans="1:9">
      <c r="A20" s="4" t="s">
        <v>630</v>
      </c>
    </row>
    <row r="21" spans="1:9">
      <c r="A21" s="3" t="s">
        <v>618</v>
      </c>
    </row>
    <row r="22" spans="1:9">
      <c r="A22" s="4" t="s">
        <v>619</v>
      </c>
      <c r="F22" s="5" t="n">
        <v>23774279</v>
      </c>
      <c r="G22" s="5" t="n">
        <v>23607746</v>
      </c>
    </row>
    <row r="23" spans="1:9">
      <c r="A23" s="4" t="s">
        <v>104</v>
      </c>
      <c r="F23" s="6" t="n">
        <v>8600</v>
      </c>
      <c r="G23" s="6" t="n">
        <v>6300</v>
      </c>
      <c r="H23" s="6" t="n">
        <v>6500</v>
      </c>
    </row>
    <row r="24" spans="1:9">
      <c r="A24" s="4" t="s">
        <v>607</v>
      </c>
    </row>
    <row r="25" spans="1:9">
      <c r="A25" s="3" t="s">
        <v>618</v>
      </c>
    </row>
    <row r="26" spans="1:9">
      <c r="A26" s="4" t="s">
        <v>619</v>
      </c>
      <c r="F26" s="5" t="n">
        <v>288460</v>
      </c>
      <c r="G26" s="5" t="n">
        <v>0</v>
      </c>
    </row>
    <row r="27" spans="1:9">
      <c r="A27" s="4" t="s">
        <v>631</v>
      </c>
      <c r="F27" s="5" t="n">
        <v>35494</v>
      </c>
    </row>
    <row r="28" spans="1:9">
      <c r="A28" s="4" t="s">
        <v>632</v>
      </c>
      <c r="F28" s="6" t="n">
        <v>500</v>
      </c>
    </row>
    <row r="29" spans="1:9">
      <c r="A29" s="4" t="s">
        <v>633</v>
      </c>
      <c r="F29" s="6" t="n">
        <v>200</v>
      </c>
    </row>
    <row r="30" spans="1:9">
      <c r="A30" s="4" t="s">
        <v>634</v>
      </c>
      <c r="F30" s="5" t="n">
        <v>12648</v>
      </c>
    </row>
    <row r="31" spans="1:9">
      <c r="A31" s="4" t="s">
        <v>104</v>
      </c>
      <c r="G31" s="6" t="n">
        <v>1100</v>
      </c>
    </row>
    <row r="32" spans="1:9">
      <c r="A32" s="4" t="s">
        <v>635</v>
      </c>
    </row>
    <row r="33" spans="1:9">
      <c r="A33" s="3" t="s">
        <v>618</v>
      </c>
    </row>
    <row r="34" spans="1:9">
      <c r="A34" s="4" t="s">
        <v>104</v>
      </c>
      <c r="H34" s="6" t="n">
        <v>600</v>
      </c>
    </row>
    <row r="35" spans="1:9">
      <c r="A35" s="4" t="s">
        <v>636</v>
      </c>
    </row>
    <row r="36" spans="1:9">
      <c r="A36" s="3" t="s">
        <v>618</v>
      </c>
    </row>
    <row r="37" spans="1:9">
      <c r="A37" s="4" t="s">
        <v>637</v>
      </c>
      <c r="F37" s="4" t="s">
        <v>638</v>
      </c>
    </row>
    <row r="38" spans="1:9">
      <c r="A38" s="4" t="s">
        <v>639</v>
      </c>
      <c r="F38" s="4" t="s">
        <v>640</v>
      </c>
    </row>
    <row r="39" spans="1:9">
      <c r="A39" s="4" t="s">
        <v>641</v>
      </c>
      <c r="F39" s="4" t="s">
        <v>642</v>
      </c>
    </row>
    <row r="40" spans="1:9">
      <c r="A40" s="4" t="s">
        <v>600</v>
      </c>
    </row>
    <row r="41" spans="1:9">
      <c r="A41" s="3" t="s">
        <v>618</v>
      </c>
    </row>
    <row r="42" spans="1:9">
      <c r="A42" s="4" t="s">
        <v>639</v>
      </c>
      <c r="E42" s="4" t="s">
        <v>640</v>
      </c>
    </row>
    <row r="43" spans="1:9">
      <c r="A43" s="4" t="s">
        <v>641</v>
      </c>
      <c r="E43" s="4" t="s">
        <v>642</v>
      </c>
    </row>
    <row r="44" spans="1:9">
      <c r="A44" s="4" t="s">
        <v>643</v>
      </c>
      <c r="E44" s="5" t="n">
        <v>12462985</v>
      </c>
    </row>
    <row r="45" spans="1:9">
      <c r="A45" s="4" t="s">
        <v>644</v>
      </c>
      <c r="B45" s="5" t="n">
        <v>100000</v>
      </c>
      <c r="C45" s="5" t="n">
        <v>4500000</v>
      </c>
      <c r="D45" s="5" t="n">
        <v>3001091</v>
      </c>
    </row>
    <row r="46" spans="1:9">
      <c r="A46" s="4" t="s">
        <v>645</v>
      </c>
      <c r="E46" s="4" t="s">
        <v>536</v>
      </c>
    </row>
    <row r="47" spans="1:9">
      <c r="A47" s="4" t="s">
        <v>619</v>
      </c>
      <c r="F47" s="5" t="n">
        <v>0</v>
      </c>
      <c r="G47" s="5" t="n">
        <v>3962024</v>
      </c>
    </row>
    <row r="48" spans="1:9">
      <c r="A48" s="4" t="s">
        <v>601</v>
      </c>
    </row>
    <row r="49" spans="1:9">
      <c r="A49" s="3" t="s">
        <v>618</v>
      </c>
    </row>
    <row r="50" spans="1:9">
      <c r="A50" s="4" t="s">
        <v>619</v>
      </c>
      <c r="B50" s="5" t="n">
        <v>10701505</v>
      </c>
      <c r="F50" s="5" t="n">
        <v>10558306</v>
      </c>
      <c r="G50" s="5" t="n">
        <v>0</v>
      </c>
    </row>
    <row r="51" spans="1:9">
      <c r="A51" s="4" t="s">
        <v>646</v>
      </c>
      <c r="I51" s="5" t="n">
        <v>1860000</v>
      </c>
    </row>
    <row r="52" spans="1:9">
      <c r="A52" s="4" t="s">
        <v>620</v>
      </c>
      <c r="F52" s="4" t="s">
        <v>621</v>
      </c>
      <c r="G52" s="4" t="s">
        <v>621</v>
      </c>
      <c r="H52" s="4" t="s">
        <v>621</v>
      </c>
    </row>
    <row r="53" spans="1:9">
      <c r="A53" s="4" t="s">
        <v>647</v>
      </c>
    </row>
    <row r="54" spans="1:9">
      <c r="A54" s="3" t="s">
        <v>618</v>
      </c>
    </row>
    <row r="55" spans="1:9">
      <c r="A55" s="4" t="s">
        <v>648</v>
      </c>
      <c r="F55" s="6" t="n">
        <v>23000</v>
      </c>
    </row>
    <row r="56" spans="1:9">
      <c r="A56" s="4" t="s">
        <v>649</v>
      </c>
      <c r="F56" s="4" t="s">
        <v>650</v>
      </c>
    </row>
    <row r="57" spans="1:9">
      <c r="A57" s="4" t="s">
        <v>651</v>
      </c>
    </row>
    <row r="58" spans="1:9">
      <c r="A58" s="3" t="s">
        <v>618</v>
      </c>
    </row>
    <row r="59" spans="1:9">
      <c r="A59" s="4" t="s">
        <v>648</v>
      </c>
      <c r="F59" s="6" t="n">
        <v>3800</v>
      </c>
    </row>
    <row r="60" spans="1:9">
      <c r="A60" s="4" t="s">
        <v>649</v>
      </c>
      <c r="F60" s="4" t="s">
        <v>381</v>
      </c>
    </row>
    <row r="61" spans="1:9">
      <c r="A61" s="4" t="s">
        <v>602</v>
      </c>
    </row>
    <row r="62" spans="1:9">
      <c r="A62" s="3" t="s">
        <v>618</v>
      </c>
    </row>
    <row r="63" spans="1:9">
      <c r="A63" s="4" t="s">
        <v>637</v>
      </c>
      <c r="B63" s="4" t="s">
        <v>652</v>
      </c>
    </row>
    <row r="64" spans="1:9">
      <c r="A64" s="4" t="s">
        <v>619</v>
      </c>
      <c r="B64" s="5" t="n">
        <v>1700000</v>
      </c>
      <c r="F64" s="5" t="n">
        <v>1700000</v>
      </c>
      <c r="G64" s="5" t="n">
        <v>0</v>
      </c>
    </row>
    <row r="65" spans="1:9">
      <c r="A65" s="4" t="s">
        <v>620</v>
      </c>
      <c r="F65" s="4" t="s">
        <v>621</v>
      </c>
    </row>
    <row r="66" spans="1:9">
      <c r="A66" s="4" t="s">
        <v>648</v>
      </c>
      <c r="F66" s="6" t="n">
        <v>1300</v>
      </c>
    </row>
    <row r="67" spans="1:9">
      <c r="A67" s="4" t="s">
        <v>653</v>
      </c>
      <c r="B67" s="4" t="s">
        <v>654</v>
      </c>
    </row>
    <row r="68" spans="1:9">
      <c r="A68" s="4" t="s">
        <v>655</v>
      </c>
      <c r="B68" s="5" t="n">
        <v>4</v>
      </c>
    </row>
    <row r="69" spans="1:9">
      <c r="A69" s="4" t="s">
        <v>656</v>
      </c>
      <c r="B69" s="4" t="s">
        <v>495</v>
      </c>
    </row>
    <row r="70" spans="1:9">
      <c r="A70" s="4" t="s">
        <v>657</v>
      </c>
      <c r="B70" s="4" t="s">
        <v>658</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659</v>
      </c>
      <c r="B1" s="2" t="s">
        <v>1</v>
      </c>
    </row>
    <row r="2" spans="1:4">
      <c r="B2" s="2" t="s">
        <v>2</v>
      </c>
      <c r="C2" s="2" t="s">
        <v>37</v>
      </c>
      <c r="D2" s="2" t="s">
        <v>82</v>
      </c>
    </row>
    <row r="3" spans="1:4">
      <c r="A3" s="3" t="s">
        <v>618</v>
      </c>
    </row>
    <row r="4" spans="1:4">
      <c r="A4" s="4" t="s">
        <v>620</v>
      </c>
      <c r="B4" s="4" t="s">
        <v>621</v>
      </c>
    </row>
    <row r="5" spans="1:4">
      <c r="A5" s="4" t="s">
        <v>601</v>
      </c>
    </row>
    <row r="6" spans="1:4">
      <c r="A6" s="3" t="s">
        <v>618</v>
      </c>
    </row>
    <row r="7" spans="1:4">
      <c r="A7" s="4" t="s">
        <v>620</v>
      </c>
      <c r="B7" s="4" t="s">
        <v>621</v>
      </c>
      <c r="C7" s="4" t="s">
        <v>621</v>
      </c>
      <c r="D7" s="4" t="s">
        <v>621</v>
      </c>
    </row>
    <row r="8" spans="1:4">
      <c r="A8" s="4" t="s">
        <v>660</v>
      </c>
      <c r="D8" s="4" t="s">
        <v>661</v>
      </c>
    </row>
    <row r="9" spans="1:4">
      <c r="A9" s="4" t="s">
        <v>662</v>
      </c>
    </row>
    <row r="10" spans="1:4">
      <c r="A10" s="3" t="s">
        <v>618</v>
      </c>
    </row>
    <row r="11" spans="1:4">
      <c r="A11" s="4" t="s">
        <v>660</v>
      </c>
      <c r="B11" s="4" t="s">
        <v>663</v>
      </c>
      <c r="C11" s="4" t="s">
        <v>664</v>
      </c>
    </row>
    <row r="12" spans="1:4">
      <c r="A12" s="4" t="s">
        <v>665</v>
      </c>
      <c r="B12" s="4" t="s">
        <v>666</v>
      </c>
      <c r="C12" s="4" t="s">
        <v>667</v>
      </c>
      <c r="D12" s="4" t="s">
        <v>668</v>
      </c>
    </row>
    <row r="13" spans="1:4">
      <c r="A13" s="4" t="s">
        <v>669</v>
      </c>
      <c r="B13" s="4" t="s">
        <v>670</v>
      </c>
      <c r="C13" s="4" t="s">
        <v>671</v>
      </c>
      <c r="D13" s="4" t="s">
        <v>672</v>
      </c>
    </row>
    <row r="14" spans="1:4">
      <c r="A14" s="4" t="s">
        <v>673</v>
      </c>
    </row>
    <row r="15" spans="1:4">
      <c r="A15" s="3" t="s">
        <v>618</v>
      </c>
    </row>
    <row r="16" spans="1:4">
      <c r="A16" s="4" t="s">
        <v>660</v>
      </c>
      <c r="B16" s="4" t="s">
        <v>674</v>
      </c>
      <c r="C16" s="4" t="s">
        <v>675</v>
      </c>
    </row>
    <row r="17" spans="1:4">
      <c r="A17" s="4" t="s">
        <v>665</v>
      </c>
      <c r="B17" s="4" t="s">
        <v>676</v>
      </c>
      <c r="C17" s="4" t="s">
        <v>677</v>
      </c>
      <c r="D17" s="4" t="s">
        <v>678</v>
      </c>
    </row>
    <row r="18" spans="1:4">
      <c r="A18" s="4" t="s">
        <v>669</v>
      </c>
      <c r="B18" s="4" t="s">
        <v>679</v>
      </c>
      <c r="C18" s="4" t="s">
        <v>680</v>
      </c>
      <c r="D18" s="4" t="s">
        <v>679</v>
      </c>
    </row>
    <row r="19" spans="1:4">
      <c r="A19" s="4" t="s">
        <v>602</v>
      </c>
    </row>
    <row r="20" spans="1:4">
      <c r="A20" s="3" t="s">
        <v>618</v>
      </c>
    </row>
    <row r="21" spans="1:4">
      <c r="A21" s="4" t="s">
        <v>620</v>
      </c>
      <c r="B21" s="4" t="s">
        <v>621</v>
      </c>
    </row>
    <row r="22" spans="1:4">
      <c r="A22" s="4" t="s">
        <v>669</v>
      </c>
      <c r="B22" s="4" t="s">
        <v>681</v>
      </c>
    </row>
    <row r="23" spans="1:4">
      <c r="A23" s="4" t="s">
        <v>682</v>
      </c>
    </row>
    <row r="24" spans="1:4">
      <c r="A24" s="3" t="s">
        <v>618</v>
      </c>
    </row>
    <row r="25" spans="1:4">
      <c r="A25" s="4" t="s">
        <v>660</v>
      </c>
      <c r="B25" s="4" t="s">
        <v>495</v>
      </c>
    </row>
    <row r="26" spans="1:4">
      <c r="A26" s="4" t="s">
        <v>665</v>
      </c>
      <c r="B26" s="4" t="s">
        <v>683</v>
      </c>
    </row>
    <row r="27" spans="1:4">
      <c r="A27" s="4" t="s">
        <v>684</v>
      </c>
    </row>
    <row r="28" spans="1:4">
      <c r="A28" s="3" t="s">
        <v>618</v>
      </c>
    </row>
    <row r="29" spans="1:4">
      <c r="A29" s="4" t="s">
        <v>660</v>
      </c>
      <c r="B29" s="4" t="s">
        <v>369</v>
      </c>
    </row>
    <row r="30" spans="1:4">
      <c r="A30" s="4" t="s">
        <v>665</v>
      </c>
      <c r="B30" s="4" t="s">
        <v>6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685</v>
      </c>
      <c r="B1" s="2" t="s">
        <v>1</v>
      </c>
    </row>
    <row r="2" spans="1:5">
      <c r="B2" s="2" t="s">
        <v>2</v>
      </c>
      <c r="C2" s="2" t="s">
        <v>37</v>
      </c>
      <c r="D2" s="2" t="s">
        <v>82</v>
      </c>
      <c r="E2" s="2" t="s">
        <v>527</v>
      </c>
    </row>
    <row r="3" spans="1:5">
      <c r="A3" s="3" t="s">
        <v>686</v>
      </c>
    </row>
    <row r="4" spans="1:5">
      <c r="A4" s="4" t="s">
        <v>687</v>
      </c>
      <c r="B4" s="5" t="n">
        <v>23607746</v>
      </c>
      <c r="C4" s="5" t="n">
        <v>20929502</v>
      </c>
      <c r="D4" s="5" t="n">
        <v>20710510</v>
      </c>
    </row>
    <row r="5" spans="1:5">
      <c r="A5" s="4" t="s">
        <v>688</v>
      </c>
      <c r="B5" s="5" t="n">
        <v>4468523</v>
      </c>
      <c r="C5" s="5" t="n">
        <v>5803596</v>
      </c>
      <c r="D5" s="5" t="n">
        <v>2624450</v>
      </c>
    </row>
    <row r="6" spans="1:5">
      <c r="A6" s="4" t="s">
        <v>689</v>
      </c>
      <c r="B6" s="5" t="n">
        <v>-3522631</v>
      </c>
      <c r="C6" s="5" t="n">
        <v>-1554944</v>
      </c>
      <c r="D6" s="5" t="n">
        <v>-272591</v>
      </c>
    </row>
    <row r="7" spans="1:5">
      <c r="A7" s="4" t="s">
        <v>690</v>
      </c>
      <c r="B7" s="5" t="n">
        <v>-779359</v>
      </c>
      <c r="C7" s="5" t="n">
        <v>-1570408</v>
      </c>
      <c r="D7" s="5" t="n">
        <v>-2132867</v>
      </c>
    </row>
    <row r="8" spans="1:5">
      <c r="A8" s="4" t="s">
        <v>691</v>
      </c>
      <c r="B8" s="5" t="n">
        <v>23774279</v>
      </c>
      <c r="C8" s="5" t="n">
        <v>23607746</v>
      </c>
      <c r="D8" s="5" t="n">
        <v>20929502</v>
      </c>
      <c r="E8" s="5" t="n">
        <v>20710510</v>
      </c>
    </row>
    <row r="9" spans="1:5">
      <c r="A9" s="4" t="s">
        <v>692</v>
      </c>
      <c r="B9" s="5" t="n">
        <v>13774468</v>
      </c>
    </row>
    <row r="10" spans="1:5">
      <c r="A10" s="4" t="s">
        <v>693</v>
      </c>
      <c r="B10" s="5" t="n">
        <v>23774279</v>
      </c>
    </row>
    <row r="11" spans="1:5">
      <c r="A11" s="3" t="s">
        <v>694</v>
      </c>
    </row>
    <row r="12" spans="1:5">
      <c r="A12" s="4" t="s">
        <v>695</v>
      </c>
      <c r="B12" s="8" t="n">
        <v>3.1</v>
      </c>
      <c r="C12" s="8" t="n">
        <v>2.85</v>
      </c>
      <c r="D12" s="8" t="n">
        <v>2.79</v>
      </c>
    </row>
    <row r="13" spans="1:5">
      <c r="A13" s="4" t="s">
        <v>696</v>
      </c>
      <c r="B13" s="12" t="n">
        <v>5.88</v>
      </c>
      <c r="C13" s="12" t="n">
        <v>3.58</v>
      </c>
      <c r="D13" s="12" t="n">
        <v>3.2</v>
      </c>
    </row>
    <row r="14" spans="1:5">
      <c r="A14" s="4" t="s">
        <v>697</v>
      </c>
      <c r="B14" s="12" t="n">
        <v>2.32</v>
      </c>
      <c r="C14" s="12" t="n">
        <v>1.64</v>
      </c>
      <c r="D14" s="12" t="n">
        <v>0.99</v>
      </c>
    </row>
    <row r="15" spans="1:5">
      <c r="A15" s="4" t="s">
        <v>698</v>
      </c>
      <c r="B15" s="12" t="n">
        <v>3.8</v>
      </c>
      <c r="C15" s="12" t="n">
        <v>2.98</v>
      </c>
      <c r="D15" s="12" t="n">
        <v>2.93</v>
      </c>
    </row>
    <row r="16" spans="1:5">
      <c r="A16" s="4" t="s">
        <v>699</v>
      </c>
      <c r="B16" s="12" t="n">
        <v>3.71</v>
      </c>
      <c r="C16" s="8" t="n">
        <v>3.1</v>
      </c>
      <c r="D16" s="8" t="n">
        <v>2.85</v>
      </c>
      <c r="E16" s="8" t="n">
        <v>2.79</v>
      </c>
    </row>
    <row r="17" spans="1:5">
      <c r="A17" s="4" t="s">
        <v>700</v>
      </c>
      <c r="B17" s="12" t="n">
        <v>3.19</v>
      </c>
    </row>
    <row r="18" spans="1:5">
      <c r="A18" s="4" t="s">
        <v>701</v>
      </c>
      <c r="B18" s="8" t="n">
        <v>3.71</v>
      </c>
    </row>
    <row r="19" spans="1:5">
      <c r="A19" s="4" t="s">
        <v>702</v>
      </c>
      <c r="B19" s="4" t="s">
        <v>703</v>
      </c>
      <c r="C19" s="4" t="s">
        <v>704</v>
      </c>
      <c r="D19" s="4" t="s">
        <v>705</v>
      </c>
      <c r="E19" s="4" t="s">
        <v>706</v>
      </c>
    </row>
    <row r="20" spans="1:5">
      <c r="A20" s="4" t="s">
        <v>707</v>
      </c>
      <c r="B20" s="4" t="s">
        <v>708</v>
      </c>
    </row>
    <row r="21" spans="1:5">
      <c r="A21" s="4" t="s">
        <v>709</v>
      </c>
      <c r="B21" s="4" t="s">
        <v>703</v>
      </c>
    </row>
    <row r="22" spans="1:5">
      <c r="A22" s="4" t="s">
        <v>710</v>
      </c>
      <c r="B22" s="6" t="n">
        <v>205455</v>
      </c>
    </row>
    <row r="23" spans="1:5">
      <c r="A23" s="4" t="s">
        <v>711</v>
      </c>
      <c r="B23" s="5" t="n">
        <v>342262</v>
      </c>
    </row>
    <row r="24" spans="1:5">
      <c r="A24" s="4" t="s">
        <v>712</v>
      </c>
      <c r="B24" s="6" t="n">
        <v>342262</v>
      </c>
      <c r="C24" s="6" t="n">
        <v>22260</v>
      </c>
      <c r="D24" s="6" t="n">
        <v>11149</v>
      </c>
      <c r="E24" s="6" t="n">
        <v>863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3" t="s">
        <v>715</v>
      </c>
    </row>
    <row r="4" spans="1:2">
      <c r="A4" s="4" t="s">
        <v>716</v>
      </c>
      <c r="B4" s="5" t="n">
        <v>0</v>
      </c>
    </row>
    <row r="5" spans="1:2">
      <c r="A5" s="4" t="s">
        <v>717</v>
      </c>
      <c r="B5" s="5" t="n">
        <v>327202</v>
      </c>
    </row>
    <row r="6" spans="1:2">
      <c r="A6" s="4" t="s">
        <v>718</v>
      </c>
      <c r="B6" s="5" t="n">
        <v>-38742</v>
      </c>
    </row>
    <row r="7" spans="1:2">
      <c r="A7" s="4" t="s">
        <v>719</v>
      </c>
      <c r="B7" s="5" t="n">
        <v>0</v>
      </c>
    </row>
    <row r="8" spans="1:2">
      <c r="A8" s="4" t="s">
        <v>720</v>
      </c>
      <c r="B8" s="5" t="n">
        <v>288460</v>
      </c>
    </row>
    <row r="9" spans="1:2">
      <c r="A9" s="3" t="s">
        <v>721</v>
      </c>
    </row>
    <row r="10" spans="1:2">
      <c r="A10" s="4" t="s">
        <v>722</v>
      </c>
      <c r="B10" s="6" t="n">
        <v>0</v>
      </c>
    </row>
    <row r="11" spans="1:2">
      <c r="A11" s="4" t="s">
        <v>723</v>
      </c>
      <c r="B11" s="5" t="n">
        <v>15</v>
      </c>
    </row>
    <row r="12" spans="1:2">
      <c r="A12" s="4" t="s">
        <v>724</v>
      </c>
      <c r="B12" s="5" t="n">
        <v>15</v>
      </c>
    </row>
    <row r="13" spans="1:2">
      <c r="A13" s="4" t="s">
        <v>725</v>
      </c>
      <c r="B13" s="5" t="n">
        <v>0</v>
      </c>
    </row>
    <row r="14" spans="1:2">
      <c r="A14" s="4" t="s">
        <v>726</v>
      </c>
      <c r="B14" s="6"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7</v>
      </c>
      <c r="D2" s="2" t="s">
        <v>82</v>
      </c>
    </row>
    <row r="3" spans="1:4">
      <c r="A3" s="3" t="s">
        <v>144</v>
      </c>
    </row>
    <row r="4" spans="1:4">
      <c r="A4" s="4" t="s">
        <v>98</v>
      </c>
      <c r="B4" s="6" t="n">
        <v>-19907</v>
      </c>
      <c r="C4" s="6" t="n">
        <v>-4123</v>
      </c>
      <c r="D4" s="6" t="n">
        <v>-16233</v>
      </c>
    </row>
    <row r="5" spans="1:4">
      <c r="A5" s="3" t="s">
        <v>145</v>
      </c>
    </row>
    <row r="6" spans="1:4">
      <c r="A6" s="4" t="s">
        <v>91</v>
      </c>
      <c r="B6" s="5" t="n">
        <v>5110</v>
      </c>
      <c r="C6" s="5" t="n">
        <v>4250</v>
      </c>
      <c r="D6" s="5" t="n">
        <v>5550</v>
      </c>
    </row>
    <row r="7" spans="1:4">
      <c r="A7" s="4" t="s">
        <v>146</v>
      </c>
      <c r="B7" s="5" t="n">
        <v>4949</v>
      </c>
      <c r="C7" s="5" t="n">
        <v>4186</v>
      </c>
      <c r="D7" s="5" t="n">
        <v>8462</v>
      </c>
    </row>
    <row r="8" spans="1:4">
      <c r="A8" s="4" t="s">
        <v>147</v>
      </c>
      <c r="B8" s="5" t="n">
        <v>77</v>
      </c>
      <c r="C8" s="5" t="n">
        <v>49</v>
      </c>
      <c r="D8" s="5" t="n">
        <v>0</v>
      </c>
    </row>
    <row r="9" spans="1:4">
      <c r="A9" s="4" t="s">
        <v>148</v>
      </c>
      <c r="B9" s="5" t="n">
        <v>6056</v>
      </c>
      <c r="C9" s="5" t="n">
        <v>118</v>
      </c>
      <c r="D9" s="5" t="n">
        <v>114</v>
      </c>
    </row>
    <row r="10" spans="1:4">
      <c r="A10" s="4" t="s">
        <v>149</v>
      </c>
      <c r="B10" s="5" t="n">
        <v>226</v>
      </c>
      <c r="C10" s="5" t="n">
        <v>0</v>
      </c>
      <c r="D10" s="5" t="n">
        <v>0</v>
      </c>
    </row>
    <row r="11" spans="1:4">
      <c r="A11" s="4" t="s">
        <v>119</v>
      </c>
      <c r="B11" s="5" t="n">
        <v>10361</v>
      </c>
      <c r="C11" s="5" t="n">
        <v>6846</v>
      </c>
      <c r="D11" s="5" t="n">
        <v>7266</v>
      </c>
    </row>
    <row r="12" spans="1:4">
      <c r="A12" s="4" t="s">
        <v>150</v>
      </c>
      <c r="B12" s="5" t="n">
        <v>91</v>
      </c>
      <c r="C12" s="5" t="n">
        <v>66</v>
      </c>
      <c r="D12" s="5" t="n">
        <v>32</v>
      </c>
    </row>
    <row r="13" spans="1:4">
      <c r="A13" s="3" t="s">
        <v>151</v>
      </c>
    </row>
    <row r="14" spans="1:4">
      <c r="A14" s="4" t="s">
        <v>152</v>
      </c>
      <c r="B14" s="5" t="n">
        <v>3506</v>
      </c>
      <c r="C14" s="5" t="n">
        <v>-8860</v>
      </c>
      <c r="D14" s="5" t="n">
        <v>-8320</v>
      </c>
    </row>
    <row r="15" spans="1:4">
      <c r="A15" s="4" t="s">
        <v>153</v>
      </c>
      <c r="B15" s="5" t="n">
        <v>-1292</v>
      </c>
      <c r="C15" s="5" t="n">
        <v>-479</v>
      </c>
      <c r="D15" s="5" t="n">
        <v>-450</v>
      </c>
    </row>
    <row r="16" spans="1:4">
      <c r="A16" s="4" t="s">
        <v>50</v>
      </c>
      <c r="B16" s="5" t="n">
        <v>1609</v>
      </c>
      <c r="C16" s="5" t="n">
        <v>74</v>
      </c>
      <c r="D16" s="5" t="n">
        <v>-578</v>
      </c>
    </row>
    <row r="17" spans="1:4">
      <c r="A17" s="4" t="s">
        <v>154</v>
      </c>
      <c r="B17" s="5" t="n">
        <v>2849</v>
      </c>
      <c r="C17" s="5" t="n">
        <v>-6148</v>
      </c>
      <c r="D17" s="5" t="n">
        <v>7057</v>
      </c>
    </row>
    <row r="18" spans="1:4">
      <c r="A18" s="4" t="s">
        <v>54</v>
      </c>
      <c r="B18" s="5" t="n">
        <v>109</v>
      </c>
      <c r="C18" s="5" t="n">
        <v>20</v>
      </c>
      <c r="D18" s="5" t="n">
        <v>248</v>
      </c>
    </row>
    <row r="19" spans="1:4">
      <c r="A19" s="4" t="s">
        <v>155</v>
      </c>
      <c r="B19" s="5" t="n">
        <v>13744</v>
      </c>
      <c r="C19" s="5" t="n">
        <v>-4001</v>
      </c>
      <c r="D19" s="5" t="n">
        <v>3148</v>
      </c>
    </row>
    <row r="20" spans="1:4">
      <c r="A20" s="3" t="s">
        <v>156</v>
      </c>
    </row>
    <row r="21" spans="1:4">
      <c r="A21" s="4" t="s">
        <v>157</v>
      </c>
      <c r="B21" s="5" t="n">
        <v>-444</v>
      </c>
      <c r="C21" s="5" t="n">
        <v>208</v>
      </c>
      <c r="D21" s="5" t="n">
        <v>371</v>
      </c>
    </row>
    <row r="22" spans="1:4">
      <c r="A22" s="4" t="s">
        <v>158</v>
      </c>
      <c r="B22" s="5" t="n">
        <v>-3002</v>
      </c>
      <c r="C22" s="5" t="n">
        <v>-1830</v>
      </c>
      <c r="D22" s="5" t="n">
        <v>-846</v>
      </c>
    </row>
    <row r="23" spans="1:4">
      <c r="A23" s="4" t="s">
        <v>159</v>
      </c>
      <c r="B23" s="5" t="n">
        <v>-3839</v>
      </c>
      <c r="C23" s="5" t="n">
        <v>-489</v>
      </c>
      <c r="D23" s="5" t="n">
        <v>0</v>
      </c>
    </row>
    <row r="24" spans="1:4">
      <c r="A24" s="4" t="s">
        <v>160</v>
      </c>
      <c r="B24" s="5" t="n">
        <v>-7285</v>
      </c>
      <c r="C24" s="5" t="n">
        <v>-2111</v>
      </c>
      <c r="D24" s="5" t="n">
        <v>-475</v>
      </c>
    </row>
    <row r="25" spans="1:4">
      <c r="A25" s="3" t="s">
        <v>161</v>
      </c>
    </row>
    <row r="26" spans="1:4">
      <c r="A26" s="4" t="s">
        <v>162</v>
      </c>
      <c r="B26" s="5" t="n">
        <v>-10991</v>
      </c>
      <c r="C26" s="5" t="n">
        <v>-27362</v>
      </c>
      <c r="D26" s="5" t="n">
        <v>4725</v>
      </c>
    </row>
    <row r="27" spans="1:4">
      <c r="A27" s="4" t="s">
        <v>163</v>
      </c>
      <c r="B27" s="5" t="n">
        <v>10991</v>
      </c>
      <c r="C27" s="5" t="n">
        <v>27362</v>
      </c>
      <c r="D27" s="5" t="n">
        <v>-4725</v>
      </c>
    </row>
    <row r="28" spans="1:4">
      <c r="A28" s="4" t="s">
        <v>164</v>
      </c>
      <c r="B28" s="5" t="n">
        <v>8160</v>
      </c>
      <c r="C28" s="5" t="n">
        <v>2547</v>
      </c>
      <c r="D28" s="5" t="n">
        <v>270</v>
      </c>
    </row>
    <row r="29" spans="1:4">
      <c r="A29" s="4" t="s">
        <v>165</v>
      </c>
      <c r="B29" s="5" t="n">
        <v>0</v>
      </c>
      <c r="C29" s="5" t="n">
        <v>260</v>
      </c>
      <c r="D29" s="5" t="n">
        <v>0</v>
      </c>
    </row>
    <row r="30" spans="1:4">
      <c r="A30" s="4" t="s">
        <v>166</v>
      </c>
      <c r="B30" s="5" t="n">
        <v>0</v>
      </c>
      <c r="C30" s="5" t="n">
        <v>-19208</v>
      </c>
      <c r="D30" s="5" t="n">
        <v>0</v>
      </c>
    </row>
    <row r="31" spans="1:4">
      <c r="A31" s="4" t="s">
        <v>167</v>
      </c>
      <c r="B31" s="5" t="n">
        <v>-247</v>
      </c>
      <c r="C31" s="5" t="n">
        <v>0</v>
      </c>
      <c r="D31" s="5" t="n">
        <v>0</v>
      </c>
    </row>
    <row r="32" spans="1:4">
      <c r="A32" s="4" t="s">
        <v>168</v>
      </c>
      <c r="B32" s="5" t="n">
        <v>15000</v>
      </c>
      <c r="C32" s="5" t="n">
        <v>34000</v>
      </c>
      <c r="D32" s="5" t="n">
        <v>17000</v>
      </c>
    </row>
    <row r="33" spans="1:4">
      <c r="A33" s="4" t="s">
        <v>169</v>
      </c>
      <c r="B33" s="5" t="n">
        <v>0</v>
      </c>
      <c r="C33" s="5" t="n">
        <v>-177</v>
      </c>
      <c r="D33" s="5" t="n">
        <v>-38</v>
      </c>
    </row>
    <row r="34" spans="1:4">
      <c r="A34" s="4" t="s">
        <v>170</v>
      </c>
      <c r="B34" s="5" t="n">
        <v>-25000</v>
      </c>
      <c r="C34" s="5" t="n">
        <v>-17000</v>
      </c>
      <c r="D34" s="5" t="n">
        <v>-12000</v>
      </c>
    </row>
    <row r="35" spans="1:4">
      <c r="A35" s="4" t="s">
        <v>171</v>
      </c>
      <c r="B35" s="5" t="n">
        <v>109381</v>
      </c>
      <c r="C35" s="5" t="n">
        <v>0</v>
      </c>
      <c r="D35" s="5" t="n">
        <v>0</v>
      </c>
    </row>
    <row r="36" spans="1:4">
      <c r="A36" s="4" t="s">
        <v>172</v>
      </c>
      <c r="B36" s="5" t="n">
        <v>-6220</v>
      </c>
      <c r="C36" s="5" t="n">
        <v>-41</v>
      </c>
      <c r="D36" s="5" t="n">
        <v>0</v>
      </c>
    </row>
    <row r="37" spans="1:4">
      <c r="A37" s="4" t="s">
        <v>173</v>
      </c>
      <c r="B37" s="5" t="n">
        <v>101074</v>
      </c>
      <c r="C37" s="5" t="n">
        <v>381</v>
      </c>
      <c r="D37" s="5" t="n">
        <v>5232</v>
      </c>
    </row>
    <row r="38" spans="1:4">
      <c r="A38" s="4" t="s">
        <v>174</v>
      </c>
      <c r="B38" s="5" t="n">
        <v>107533</v>
      </c>
      <c r="C38" s="5" t="n">
        <v>-5731</v>
      </c>
      <c r="D38" s="5" t="n">
        <v>7905</v>
      </c>
    </row>
    <row r="39" spans="1:4">
      <c r="A39" s="4" t="s">
        <v>175</v>
      </c>
      <c r="B39" s="5" t="n">
        <v>21595</v>
      </c>
      <c r="C39" s="5" t="n">
        <v>27326</v>
      </c>
      <c r="D39" s="5" t="n">
        <v>19421</v>
      </c>
    </row>
    <row r="40" spans="1:4">
      <c r="A40" s="4" t="s">
        <v>176</v>
      </c>
      <c r="B40" s="5" t="n">
        <v>129128</v>
      </c>
      <c r="C40" s="5" t="n">
        <v>21595</v>
      </c>
      <c r="D40" s="5" t="n">
        <v>27326</v>
      </c>
    </row>
    <row r="41" spans="1:4">
      <c r="A41" s="3" t="s">
        <v>177</v>
      </c>
    </row>
    <row r="42" spans="1:4">
      <c r="A42" s="4" t="s">
        <v>178</v>
      </c>
      <c r="B42" s="5" t="n">
        <v>13</v>
      </c>
      <c r="C42" s="5" t="n">
        <v>55</v>
      </c>
      <c r="D42" s="5" t="n">
        <v>0</v>
      </c>
    </row>
    <row r="43" spans="1:4">
      <c r="A43" s="4" t="s">
        <v>179</v>
      </c>
      <c r="B43" s="5" t="n">
        <v>1976</v>
      </c>
      <c r="C43" s="5" t="n">
        <v>847</v>
      </c>
      <c r="D43" s="5" t="n">
        <v>1330</v>
      </c>
    </row>
    <row r="44" spans="1:4">
      <c r="A44" s="3" t="s">
        <v>180</v>
      </c>
    </row>
    <row r="45" spans="1:4">
      <c r="A45" s="4" t="s">
        <v>181</v>
      </c>
      <c r="B45" s="5" t="n">
        <v>2945</v>
      </c>
      <c r="C45" s="5" t="n">
        <v>114</v>
      </c>
      <c r="D45" s="5" t="n">
        <v>0</v>
      </c>
    </row>
    <row r="46" spans="1:4">
      <c r="A46" s="4" t="s">
        <v>182</v>
      </c>
      <c r="B46" s="5" t="n">
        <v>0</v>
      </c>
      <c r="C46" s="5" t="n">
        <v>144</v>
      </c>
      <c r="D46" s="5" t="n">
        <v>0</v>
      </c>
    </row>
    <row r="47" spans="1:4">
      <c r="A47" s="4" t="s">
        <v>120</v>
      </c>
      <c r="B47" s="5" t="n">
        <v>7160</v>
      </c>
      <c r="C47" s="5" t="n">
        <v>0</v>
      </c>
      <c r="D47" s="5" t="n">
        <v>0</v>
      </c>
    </row>
    <row r="48" spans="1:4">
      <c r="A48" s="4" t="s">
        <v>111</v>
      </c>
      <c r="B48" s="5" t="n">
        <v>166486</v>
      </c>
      <c r="C48" s="5" t="n">
        <v>0</v>
      </c>
      <c r="D48" s="5" t="n">
        <v>0</v>
      </c>
    </row>
    <row r="49" spans="1:4">
      <c r="A49" s="4" t="s">
        <v>183</v>
      </c>
      <c r="B49" s="6" t="n">
        <v>0</v>
      </c>
      <c r="C49" s="6" t="n">
        <v>25</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7</v>
      </c>
      <c r="D2" s="2" t="s">
        <v>82</v>
      </c>
    </row>
    <row r="3" spans="1:4">
      <c r="A3" s="3" t="s">
        <v>728</v>
      </c>
    </row>
    <row r="4" spans="1:4">
      <c r="A4" s="4" t="s">
        <v>104</v>
      </c>
      <c r="B4" s="6" t="n">
        <v>10361</v>
      </c>
      <c r="C4" s="6" t="n">
        <v>6846</v>
      </c>
      <c r="D4" s="6" t="n">
        <v>7266</v>
      </c>
    </row>
    <row r="5" spans="1:4">
      <c r="A5" s="4" t="s">
        <v>85</v>
      </c>
    </row>
    <row r="6" spans="1:4">
      <c r="A6" s="3" t="s">
        <v>728</v>
      </c>
    </row>
    <row r="7" spans="1:4">
      <c r="A7" s="4" t="s">
        <v>104</v>
      </c>
      <c r="B7" s="5" t="n">
        <v>282</v>
      </c>
      <c r="C7" s="5" t="n">
        <v>290</v>
      </c>
      <c r="D7" s="5" t="n">
        <v>193</v>
      </c>
    </row>
    <row r="8" spans="1:4">
      <c r="A8" s="4" t="s">
        <v>88</v>
      </c>
    </row>
    <row r="9" spans="1:4">
      <c r="A9" s="3" t="s">
        <v>728</v>
      </c>
    </row>
    <row r="10" spans="1:4">
      <c r="A10" s="4" t="s">
        <v>104</v>
      </c>
      <c r="B10" s="5" t="n">
        <v>3258</v>
      </c>
      <c r="C10" s="5" t="n">
        <v>1797</v>
      </c>
      <c r="D10" s="5" t="n">
        <v>1820</v>
      </c>
    </row>
    <row r="11" spans="1:4">
      <c r="A11" s="4" t="s">
        <v>89</v>
      </c>
    </row>
    <row r="12" spans="1:4">
      <c r="A12" s="3" t="s">
        <v>728</v>
      </c>
    </row>
    <row r="13" spans="1:4">
      <c r="A13" s="4" t="s">
        <v>104</v>
      </c>
      <c r="B13" s="5" t="n">
        <v>1637</v>
      </c>
      <c r="C13" s="5" t="n">
        <v>1299</v>
      </c>
      <c r="D13" s="5" t="n">
        <v>1052</v>
      </c>
    </row>
    <row r="14" spans="1:4">
      <c r="A14" s="4" t="s">
        <v>90</v>
      </c>
    </row>
    <row r="15" spans="1:4">
      <c r="A15" s="3" t="s">
        <v>728</v>
      </c>
    </row>
    <row r="16" spans="1:4">
      <c r="A16" s="4" t="s">
        <v>104</v>
      </c>
      <c r="B16" s="6" t="n">
        <v>5184</v>
      </c>
      <c r="C16" s="6" t="n">
        <v>3460</v>
      </c>
      <c r="D16" s="6" t="n">
        <v>42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82</v>
      </c>
    </row>
    <row r="3" spans="1:4">
      <c r="A3" s="3" t="s">
        <v>730</v>
      </c>
    </row>
    <row r="4" spans="1:4">
      <c r="A4" s="4" t="s">
        <v>98</v>
      </c>
      <c r="B4" s="6" t="n">
        <v>-19907</v>
      </c>
      <c r="C4" s="6" t="n">
        <v>-4123</v>
      </c>
      <c r="D4" s="6" t="n">
        <v>-16233</v>
      </c>
    </row>
    <row r="5" spans="1:4">
      <c r="A5" s="4" t="s">
        <v>731</v>
      </c>
      <c r="B5" s="5" t="n">
        <v>0</v>
      </c>
      <c r="C5" s="5" t="n">
        <v>-6506</v>
      </c>
      <c r="D5" s="5" t="n">
        <v>0</v>
      </c>
    </row>
    <row r="6" spans="1:4">
      <c r="A6" s="4" t="s">
        <v>100</v>
      </c>
      <c r="B6" s="6" t="n">
        <v>-19907</v>
      </c>
      <c r="C6" s="6" t="n">
        <v>-10629</v>
      </c>
      <c r="D6" s="6" t="n">
        <v>-16233</v>
      </c>
    </row>
    <row r="7" spans="1:4">
      <c r="A7" s="3" t="s">
        <v>732</v>
      </c>
    </row>
    <row r="8" spans="1:4">
      <c r="A8" s="4" t="s">
        <v>102</v>
      </c>
      <c r="B8" s="5" t="n">
        <v>52327518</v>
      </c>
      <c r="C8" s="5" t="n">
        <v>32944714</v>
      </c>
      <c r="D8" s="5" t="n">
        <v>32071604</v>
      </c>
    </row>
    <row r="9" spans="1:4">
      <c r="A9" s="4" t="s">
        <v>101</v>
      </c>
      <c r="B9" s="8" t="n">
        <v>-0.38</v>
      </c>
      <c r="C9" s="8" t="n">
        <v>-0.32</v>
      </c>
      <c r="D9" s="8" t="n">
        <v>-0.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82</v>
      </c>
    </row>
    <row r="3" spans="1:4">
      <c r="A3" s="3" t="s">
        <v>734</v>
      </c>
    </row>
    <row r="4" spans="1:4">
      <c r="A4" s="4" t="s">
        <v>735</v>
      </c>
      <c r="B4" s="5" t="n">
        <v>24961070</v>
      </c>
      <c r="C4" s="5" t="n">
        <v>85330442</v>
      </c>
      <c r="D4" s="5" t="n">
        <v>86920687</v>
      </c>
    </row>
    <row r="5" spans="1:4">
      <c r="A5" s="4" t="s">
        <v>630</v>
      </c>
    </row>
    <row r="6" spans="1:4">
      <c r="A6" s="3" t="s">
        <v>734</v>
      </c>
    </row>
    <row r="7" spans="1:4">
      <c r="A7" s="4" t="s">
        <v>735</v>
      </c>
      <c r="B7" s="5" t="n">
        <v>23774279</v>
      </c>
      <c r="C7" s="5" t="n">
        <v>23607746</v>
      </c>
      <c r="D7" s="5" t="n">
        <v>20929502</v>
      </c>
    </row>
    <row r="8" spans="1:4">
      <c r="A8" s="4" t="s">
        <v>736</v>
      </c>
    </row>
    <row r="9" spans="1:4">
      <c r="A9" s="3" t="s">
        <v>734</v>
      </c>
    </row>
    <row r="10" spans="1:4">
      <c r="A10" s="4" t="s">
        <v>735</v>
      </c>
      <c r="B10" s="5" t="n">
        <v>0</v>
      </c>
      <c r="C10" s="5" t="n">
        <v>61279079</v>
      </c>
      <c r="D10" s="5" t="n">
        <v>65464387</v>
      </c>
    </row>
    <row r="11" spans="1:4">
      <c r="A11" s="4" t="s">
        <v>737</v>
      </c>
    </row>
    <row r="12" spans="1:4">
      <c r="A12" s="3" t="s">
        <v>734</v>
      </c>
    </row>
    <row r="13" spans="1:4">
      <c r="A13" s="4" t="s">
        <v>735</v>
      </c>
      <c r="B13" s="5" t="n">
        <v>898331</v>
      </c>
      <c r="C13" s="5" t="n">
        <v>45286</v>
      </c>
      <c r="D13" s="5" t="n">
        <v>45286</v>
      </c>
    </row>
    <row r="14" spans="1:4">
      <c r="A14" s="4" t="s">
        <v>738</v>
      </c>
    </row>
    <row r="15" spans="1:4">
      <c r="A15" s="3" t="s">
        <v>734</v>
      </c>
    </row>
    <row r="16" spans="1:4">
      <c r="A16" s="4" t="s">
        <v>735</v>
      </c>
      <c r="B16" s="5" t="n">
        <v>0</v>
      </c>
      <c r="C16" s="5" t="n">
        <v>398331</v>
      </c>
      <c r="D16" s="5" t="n">
        <v>481512</v>
      </c>
    </row>
    <row r="17" spans="1:4">
      <c r="A17" s="4" t="s">
        <v>739</v>
      </c>
    </row>
    <row r="18" spans="1:4">
      <c r="A18" s="3" t="s">
        <v>734</v>
      </c>
    </row>
    <row r="19" spans="1:4">
      <c r="A19" s="4" t="s">
        <v>735</v>
      </c>
      <c r="B19" s="5" t="n">
        <v>288460</v>
      </c>
      <c r="C19" s="5" t="n">
        <v>0</v>
      </c>
      <c r="D19"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0</v>
      </c>
      <c r="B1" s="2" t="s">
        <v>1</v>
      </c>
    </row>
    <row r="2" spans="1:4">
      <c r="B2" s="2" t="s">
        <v>2</v>
      </c>
      <c r="C2" s="2" t="s">
        <v>37</v>
      </c>
      <c r="D2" s="2" t="s">
        <v>82</v>
      </c>
    </row>
    <row r="3" spans="1:4">
      <c r="A3" s="3" t="s">
        <v>216</v>
      </c>
    </row>
    <row r="4" spans="1:4">
      <c r="A4" s="4" t="s">
        <v>741</v>
      </c>
      <c r="B4" s="6" t="n">
        <v>-19925</v>
      </c>
      <c r="C4" s="6" t="n">
        <v>-4153</v>
      </c>
      <c r="D4" s="6" t="n">
        <v>-16271</v>
      </c>
    </row>
    <row r="5" spans="1:4">
      <c r="A5" s="4" t="s">
        <v>742</v>
      </c>
      <c r="B5" s="5" t="n">
        <v>33</v>
      </c>
      <c r="C5" s="5" t="n">
        <v>8</v>
      </c>
      <c r="D5" s="5" t="n">
        <v>37</v>
      </c>
    </row>
    <row r="6" spans="1:4">
      <c r="A6" s="4" t="s">
        <v>96</v>
      </c>
      <c r="B6" s="6" t="n">
        <v>-19892</v>
      </c>
      <c r="C6" s="6" t="n">
        <v>-4145</v>
      </c>
      <c r="D6" s="6" t="n">
        <v>-162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7</v>
      </c>
      <c r="D2" s="2" t="s">
        <v>82</v>
      </c>
    </row>
    <row r="3" spans="1:4">
      <c r="A3" s="3" t="s">
        <v>744</v>
      </c>
    </row>
    <row r="4" spans="1:4">
      <c r="A4" s="4" t="s">
        <v>745</v>
      </c>
      <c r="B4" s="6" t="n">
        <v>0</v>
      </c>
      <c r="C4" s="6" t="n">
        <v>0</v>
      </c>
      <c r="D4" s="6" t="n">
        <v>0</v>
      </c>
    </row>
    <row r="5" spans="1:4">
      <c r="A5" s="4" t="s">
        <v>746</v>
      </c>
      <c r="B5" s="5" t="n">
        <v>-11</v>
      </c>
      <c r="C5" s="5" t="n">
        <v>1</v>
      </c>
      <c r="D5" s="5" t="n">
        <v>2</v>
      </c>
    </row>
    <row r="6" spans="1:4">
      <c r="A6" s="4" t="s">
        <v>742</v>
      </c>
      <c r="B6" s="5" t="n">
        <v>-4</v>
      </c>
      <c r="C6" s="5" t="n">
        <v>21</v>
      </c>
      <c r="D6" s="5" t="n">
        <v>-1</v>
      </c>
    </row>
    <row r="7" spans="1:4">
      <c r="A7" s="4" t="s">
        <v>747</v>
      </c>
      <c r="B7" s="5" t="n">
        <v>-15</v>
      </c>
      <c r="C7" s="5" t="n">
        <v>22</v>
      </c>
      <c r="D7" s="5" t="n">
        <v>1</v>
      </c>
    </row>
    <row r="8" spans="1:4">
      <c r="A8" s="3" t="s">
        <v>748</v>
      </c>
    </row>
    <row r="9" spans="1:4">
      <c r="A9" s="4" t="s">
        <v>745</v>
      </c>
      <c r="B9" s="5" t="n">
        <v>0</v>
      </c>
      <c r="C9" s="5" t="n">
        <v>0</v>
      </c>
      <c r="D9" s="5" t="n">
        <v>0</v>
      </c>
    </row>
    <row r="10" spans="1:4">
      <c r="A10" s="4" t="s">
        <v>746</v>
      </c>
      <c r="B10" s="5" t="n">
        <v>0</v>
      </c>
      <c r="C10" s="5" t="n">
        <v>0</v>
      </c>
      <c r="D10" s="5" t="n">
        <v>0</v>
      </c>
    </row>
    <row r="11" spans="1:4">
      <c r="A11" s="4" t="s">
        <v>742</v>
      </c>
      <c r="B11" s="5" t="n">
        <v>0</v>
      </c>
      <c r="C11" s="5" t="n">
        <v>0</v>
      </c>
      <c r="D11" s="5" t="n">
        <v>0</v>
      </c>
    </row>
    <row r="12" spans="1:4">
      <c r="A12" s="4" t="s">
        <v>749</v>
      </c>
      <c r="B12" s="5" t="n">
        <v>0</v>
      </c>
      <c r="C12" s="5" t="n">
        <v>0</v>
      </c>
      <c r="D12" s="5" t="n">
        <v>0</v>
      </c>
    </row>
    <row r="13" spans="1:4">
      <c r="A13" s="4" t="s">
        <v>750</v>
      </c>
      <c r="B13" s="6" t="n">
        <v>-15</v>
      </c>
      <c r="C13" s="6" t="n">
        <v>22</v>
      </c>
      <c r="D13"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1</v>
      </c>
      <c r="B1" s="2" t="s">
        <v>1</v>
      </c>
    </row>
    <row r="2" spans="1:4">
      <c r="B2" s="2" t="s">
        <v>2</v>
      </c>
      <c r="C2" s="2" t="s">
        <v>37</v>
      </c>
      <c r="D2" s="2" t="s">
        <v>82</v>
      </c>
    </row>
    <row r="3" spans="1:4">
      <c r="A3" s="3" t="s">
        <v>216</v>
      </c>
    </row>
    <row r="4" spans="1:4">
      <c r="A4" s="4" t="s">
        <v>752</v>
      </c>
      <c r="B4" s="4" t="s">
        <v>753</v>
      </c>
      <c r="C4" s="4" t="s">
        <v>754</v>
      </c>
      <c r="D4" s="4" t="s">
        <v>754</v>
      </c>
    </row>
    <row r="5" spans="1:4">
      <c r="A5" s="4" t="s">
        <v>755</v>
      </c>
      <c r="B5" s="4" t="s">
        <v>756</v>
      </c>
      <c r="C5" s="4" t="s">
        <v>757</v>
      </c>
      <c r="D5" s="4" t="s">
        <v>758</v>
      </c>
    </row>
    <row r="6" spans="1:4">
      <c r="A6" s="4" t="s">
        <v>759</v>
      </c>
      <c r="B6" s="4" t="s">
        <v>760</v>
      </c>
      <c r="C6" s="4" t="s">
        <v>761</v>
      </c>
      <c r="D6" s="4" t="s">
        <v>762</v>
      </c>
    </row>
    <row r="7" spans="1:4">
      <c r="A7" s="4" t="s">
        <v>763</v>
      </c>
      <c r="B7" s="4" t="s">
        <v>764</v>
      </c>
      <c r="C7" s="4" t="s">
        <v>765</v>
      </c>
      <c r="D7" s="4" t="s">
        <v>766</v>
      </c>
    </row>
    <row r="8" spans="1:4">
      <c r="A8" s="4" t="s">
        <v>767</v>
      </c>
      <c r="B8" s="4" t="s">
        <v>768</v>
      </c>
      <c r="C8" s="4" t="s">
        <v>769</v>
      </c>
      <c r="D8" s="4" t="s">
        <v>770</v>
      </c>
    </row>
    <row r="9" spans="1:4">
      <c r="A9" s="4" t="s">
        <v>771</v>
      </c>
      <c r="B9" s="4" t="s">
        <v>772</v>
      </c>
      <c r="C9" s="4" t="s">
        <v>773</v>
      </c>
      <c r="D9" s="4" t="s">
        <v>621</v>
      </c>
    </row>
    <row r="10" spans="1:4">
      <c r="A10" s="4" t="s">
        <v>774</v>
      </c>
      <c r="B10" s="4" t="s">
        <v>621</v>
      </c>
      <c r="C10" s="4" t="s">
        <v>775</v>
      </c>
      <c r="D10" s="4" t="s">
        <v>621</v>
      </c>
    </row>
    <row r="11" spans="1:4">
      <c r="A11" s="4" t="s">
        <v>776</v>
      </c>
      <c r="B11" s="4" t="s">
        <v>777</v>
      </c>
      <c r="C11" s="4" t="s">
        <v>778</v>
      </c>
      <c r="D11" s="4" t="s">
        <v>779</v>
      </c>
    </row>
    <row r="12" spans="1:4">
      <c r="A12" s="4" t="s">
        <v>780</v>
      </c>
      <c r="B12" s="4" t="s">
        <v>621</v>
      </c>
      <c r="C12" s="4" t="s">
        <v>781</v>
      </c>
      <c r="D12" s="4" t="s">
        <v>621</v>
      </c>
    </row>
    <row r="13" spans="1:4">
      <c r="A13" s="4" t="s">
        <v>782</v>
      </c>
      <c r="B13" s="4" t="s">
        <v>783</v>
      </c>
      <c r="C13" s="4" t="s">
        <v>784</v>
      </c>
      <c r="D13" s="4" t="s">
        <v>7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86</v>
      </c>
      <c r="B1" s="2" t="s">
        <v>2</v>
      </c>
      <c r="C1" s="2" t="s">
        <v>37</v>
      </c>
      <c r="D1" s="2" t="s">
        <v>82</v>
      </c>
    </row>
    <row r="2" spans="1:4">
      <c r="A2" s="3" t="s">
        <v>787</v>
      </c>
    </row>
    <row r="3" spans="1:4">
      <c r="A3" s="4" t="s">
        <v>788</v>
      </c>
      <c r="B3" s="6" t="n">
        <v>38895</v>
      </c>
      <c r="C3" s="6" t="n">
        <v>39236</v>
      </c>
    </row>
    <row r="4" spans="1:4">
      <c r="A4" s="4" t="s">
        <v>759</v>
      </c>
      <c r="B4" s="5" t="n">
        <v>3096</v>
      </c>
      <c r="C4" s="5" t="n">
        <v>2427</v>
      </c>
    </row>
    <row r="5" spans="1:4">
      <c r="A5" s="4" t="s">
        <v>146</v>
      </c>
      <c r="B5" s="5" t="n">
        <v>0</v>
      </c>
      <c r="C5" s="5" t="n">
        <v>245</v>
      </c>
    </row>
    <row r="6" spans="1:4">
      <c r="A6" s="4" t="s">
        <v>789</v>
      </c>
      <c r="B6" s="5" t="n">
        <v>2916</v>
      </c>
      <c r="C6" s="5" t="n">
        <v>683</v>
      </c>
    </row>
    <row r="7" spans="1:4">
      <c r="A7" s="4" t="s">
        <v>771</v>
      </c>
      <c r="B7" s="5" t="n">
        <v>6724</v>
      </c>
      <c r="C7" s="5" t="n">
        <v>4629</v>
      </c>
    </row>
    <row r="8" spans="1:4">
      <c r="A8" s="4" t="s">
        <v>790</v>
      </c>
      <c r="B8" s="5" t="n">
        <v>51631</v>
      </c>
      <c r="C8" s="5" t="n">
        <v>47220</v>
      </c>
    </row>
    <row r="9" spans="1:4">
      <c r="A9" s="3" t="s">
        <v>791</v>
      </c>
    </row>
    <row r="10" spans="1:4">
      <c r="A10" s="4" t="s">
        <v>792</v>
      </c>
      <c r="B10" s="5" t="n">
        <v>-1298</v>
      </c>
      <c r="C10" s="5" t="n">
        <v>-1856</v>
      </c>
    </row>
    <row r="11" spans="1:4">
      <c r="A11" s="4" t="s">
        <v>146</v>
      </c>
      <c r="B11" s="5" t="n">
        <v>-894</v>
      </c>
      <c r="C11" s="5" t="n">
        <v>0</v>
      </c>
    </row>
    <row r="12" spans="1:4">
      <c r="A12" s="4" t="s">
        <v>793</v>
      </c>
      <c r="B12" s="5" t="n">
        <v>49439</v>
      </c>
      <c r="C12" s="5" t="n">
        <v>45364</v>
      </c>
    </row>
    <row r="13" spans="1:4">
      <c r="A13" s="4" t="s">
        <v>794</v>
      </c>
      <c r="B13" s="5" t="n">
        <v>-49439</v>
      </c>
      <c r="C13" s="5" t="n">
        <v>-45364</v>
      </c>
      <c r="D13" s="6" t="n">
        <v>-64300</v>
      </c>
    </row>
    <row r="14" spans="1:4">
      <c r="A14" s="4" t="s">
        <v>795</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796</v>
      </c>
      <c r="B1" s="2" t="s">
        <v>797</v>
      </c>
      <c r="C1" s="2" t="s">
        <v>469</v>
      </c>
      <c r="D1" s="2" t="s">
        <v>361</v>
      </c>
      <c r="E1" s="2" t="s">
        <v>362</v>
      </c>
      <c r="F1" s="2" t="s">
        <v>798</v>
      </c>
    </row>
    <row r="2" spans="1:6">
      <c r="A2" s="3" t="s">
        <v>216</v>
      </c>
    </row>
    <row r="3" spans="1:6">
      <c r="A3" s="4" t="s">
        <v>782</v>
      </c>
      <c r="C3" s="4" t="s">
        <v>783</v>
      </c>
      <c r="D3" s="4" t="s">
        <v>784</v>
      </c>
      <c r="E3" s="4" t="s">
        <v>785</v>
      </c>
    </row>
    <row r="4" spans="1:6">
      <c r="A4" s="4" t="s">
        <v>799</v>
      </c>
      <c r="C4" s="6" t="n">
        <v>49439</v>
      </c>
      <c r="D4" s="6" t="n">
        <v>45364</v>
      </c>
      <c r="E4" s="6" t="n">
        <v>64300</v>
      </c>
    </row>
    <row r="5" spans="1:6">
      <c r="A5" s="4" t="s">
        <v>800</v>
      </c>
      <c r="D5" s="5" t="n">
        <v>22600</v>
      </c>
    </row>
    <row r="6" spans="1:6">
      <c r="A6" s="3" t="s">
        <v>801</v>
      </c>
    </row>
    <row r="7" spans="1:6">
      <c r="A7" s="4" t="s">
        <v>802</v>
      </c>
      <c r="C7" s="5" t="n">
        <v>900</v>
      </c>
    </row>
    <row r="8" spans="1:6">
      <c r="A8" s="4" t="s">
        <v>803</v>
      </c>
      <c r="B8" s="6" t="n">
        <v>1600</v>
      </c>
    </row>
    <row r="9" spans="1:6">
      <c r="A9" s="4" t="s">
        <v>804</v>
      </c>
      <c r="C9" s="5" t="n">
        <v>10973</v>
      </c>
      <c r="D9" s="5" t="n">
        <v>10200</v>
      </c>
      <c r="E9" s="6" t="n">
        <v>17370</v>
      </c>
      <c r="F9" s="6" t="n">
        <v>14130</v>
      </c>
    </row>
    <row r="10" spans="1:6">
      <c r="A10" s="4" t="s">
        <v>805</v>
      </c>
      <c r="C10" s="5" t="n">
        <v>0</v>
      </c>
    </row>
    <row r="11" spans="1:6">
      <c r="A11" s="4" t="s">
        <v>745</v>
      </c>
    </row>
    <row r="12" spans="1:6">
      <c r="A12" s="3" t="s">
        <v>801</v>
      </c>
    </row>
    <row r="13" spans="1:6">
      <c r="A13" s="4" t="s">
        <v>806</v>
      </c>
      <c r="C13" s="5" t="n">
        <v>172300</v>
      </c>
      <c r="D13" s="5" t="n">
        <v>172900</v>
      </c>
    </row>
    <row r="14" spans="1:6">
      <c r="A14" s="4" t="s">
        <v>807</v>
      </c>
      <c r="C14" s="6" t="n">
        <v>8800</v>
      </c>
      <c r="D14" s="5" t="n">
        <v>7100</v>
      </c>
    </row>
    <row r="15" spans="1:6">
      <c r="A15" s="4" t="s">
        <v>746</v>
      </c>
    </row>
    <row r="16" spans="1:6">
      <c r="A16" s="3" t="s">
        <v>801</v>
      </c>
    </row>
    <row r="17" spans="1:6">
      <c r="A17" s="4" t="s">
        <v>808</v>
      </c>
      <c r="C17" s="12" t="n">
        <v>0.01</v>
      </c>
    </row>
    <row r="18" spans="1:6">
      <c r="A18" s="4" t="s">
        <v>806</v>
      </c>
      <c r="C18" s="6" t="n">
        <v>38500</v>
      </c>
      <c r="D18" s="5" t="n">
        <v>38500</v>
      </c>
    </row>
    <row r="19" spans="1:6">
      <c r="A19" s="4" t="s">
        <v>807</v>
      </c>
      <c r="C19" s="6" t="n">
        <v>9700</v>
      </c>
      <c r="D19" s="6" t="n">
        <v>8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9</v>
      </c>
      <c r="B1" s="2" t="s">
        <v>1</v>
      </c>
    </row>
    <row r="2" spans="1:4">
      <c r="B2" s="2" t="s">
        <v>2</v>
      </c>
      <c r="C2" s="2" t="s">
        <v>37</v>
      </c>
      <c r="D2" s="2" t="s">
        <v>82</v>
      </c>
    </row>
    <row r="3" spans="1:4">
      <c r="A3" s="3" t="s">
        <v>216</v>
      </c>
    </row>
    <row r="4" spans="1:4">
      <c r="A4" s="4" t="s">
        <v>810</v>
      </c>
      <c r="B4" s="6" t="n">
        <v>10200</v>
      </c>
      <c r="C4" s="6" t="n">
        <v>17370</v>
      </c>
      <c r="D4" s="6" t="n">
        <v>14130</v>
      </c>
    </row>
    <row r="5" spans="1:4">
      <c r="A5" s="4" t="s">
        <v>811</v>
      </c>
      <c r="B5" s="5" t="n">
        <v>108</v>
      </c>
      <c r="C5" s="5" t="n">
        <v>0</v>
      </c>
      <c r="D5" s="5" t="n">
        <v>0</v>
      </c>
    </row>
    <row r="6" spans="1:4">
      <c r="A6" s="4" t="s">
        <v>812</v>
      </c>
      <c r="B6" s="5" t="n">
        <v>-2</v>
      </c>
      <c r="C6" s="5" t="n">
        <v>-7739</v>
      </c>
      <c r="D6" s="5" t="n">
        <v>0</v>
      </c>
    </row>
    <row r="7" spans="1:4">
      <c r="A7" s="4" t="s">
        <v>813</v>
      </c>
      <c r="B7" s="5" t="n">
        <v>667</v>
      </c>
      <c r="C7" s="5" t="n">
        <v>569</v>
      </c>
      <c r="D7" s="5" t="n">
        <v>3240</v>
      </c>
    </row>
    <row r="8" spans="1:4">
      <c r="A8" s="4" t="s">
        <v>814</v>
      </c>
      <c r="B8" s="6" t="n">
        <v>10973</v>
      </c>
      <c r="C8" s="6" t="n">
        <v>10200</v>
      </c>
      <c r="D8" s="6" t="n">
        <v>173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15</v>
      </c>
      <c r="B1" s="2" t="s">
        <v>1</v>
      </c>
    </row>
    <row r="2" spans="1:2">
      <c r="B2" s="2" t="s">
        <v>816</v>
      </c>
    </row>
    <row r="3" spans="1:2">
      <c r="A3" s="3" t="s">
        <v>219</v>
      </c>
    </row>
    <row r="4" spans="1:2">
      <c r="A4" s="4" t="s">
        <v>817</v>
      </c>
      <c r="B4" s="5" t="n">
        <v>1</v>
      </c>
    </row>
    <row r="5" spans="1:2">
      <c r="A5" s="4" t="s">
        <v>818</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7</v>
      </c>
      <c r="D2" s="2" t="s">
        <v>82</v>
      </c>
    </row>
    <row r="3" spans="1:4">
      <c r="A3" s="3" t="s">
        <v>820</v>
      </c>
    </row>
    <row r="4" spans="1:4">
      <c r="A4" s="4" t="s">
        <v>84</v>
      </c>
      <c r="B4" s="6" t="n">
        <v>253354</v>
      </c>
      <c r="C4" s="6" t="n">
        <v>202552</v>
      </c>
      <c r="D4" s="6" t="n">
        <v>164445</v>
      </c>
    </row>
    <row r="5" spans="1:4">
      <c r="A5" s="4" t="s">
        <v>821</v>
      </c>
    </row>
    <row r="6" spans="1:4">
      <c r="A6" s="3" t="s">
        <v>820</v>
      </c>
    </row>
    <row r="7" spans="1:4">
      <c r="A7" s="4" t="s">
        <v>84</v>
      </c>
      <c r="B7" s="5" t="n">
        <v>223831</v>
      </c>
      <c r="C7" s="5" t="n">
        <v>178046</v>
      </c>
      <c r="D7" s="5" t="n">
        <v>138484</v>
      </c>
    </row>
    <row r="8" spans="1:4">
      <c r="A8" s="4" t="s">
        <v>822</v>
      </c>
    </row>
    <row r="9" spans="1:4">
      <c r="A9" s="3" t="s">
        <v>820</v>
      </c>
    </row>
    <row r="10" spans="1:4">
      <c r="A10" s="4" t="s">
        <v>84</v>
      </c>
      <c r="B10" s="6" t="n">
        <v>29523</v>
      </c>
      <c r="C10" s="6" t="n">
        <v>24506</v>
      </c>
      <c r="D10" s="6" t="n">
        <v>259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7</v>
      </c>
      <c r="D2" s="2" t="s">
        <v>82</v>
      </c>
    </row>
    <row r="3" spans="1:4">
      <c r="A3" s="3" t="s">
        <v>824</v>
      </c>
    </row>
    <row r="4" spans="1:4">
      <c r="A4" s="4" t="s">
        <v>84</v>
      </c>
      <c r="B4" s="6" t="n">
        <v>253354</v>
      </c>
      <c r="C4" s="6" t="n">
        <v>202552</v>
      </c>
      <c r="D4" s="6" t="n">
        <v>164445</v>
      </c>
    </row>
    <row r="5" spans="1:4">
      <c r="A5" s="4" t="s">
        <v>825</v>
      </c>
    </row>
    <row r="6" spans="1:4">
      <c r="A6" s="3" t="s">
        <v>824</v>
      </c>
    </row>
    <row r="7" spans="1:4">
      <c r="A7" s="4" t="s">
        <v>84</v>
      </c>
      <c r="B7" s="5" t="n">
        <v>163242</v>
      </c>
      <c r="C7" s="5" t="n">
        <v>132066</v>
      </c>
      <c r="D7" s="5" t="n">
        <v>113371</v>
      </c>
    </row>
    <row r="8" spans="1:4">
      <c r="A8" s="4" t="s">
        <v>826</v>
      </c>
    </row>
    <row r="9" spans="1:4">
      <c r="A9" s="3" t="s">
        <v>824</v>
      </c>
    </row>
    <row r="10" spans="1:4">
      <c r="A10" s="4" t="s">
        <v>84</v>
      </c>
      <c r="B10" s="5" t="n">
        <v>40313</v>
      </c>
      <c r="C10" s="5" t="n">
        <v>26596</v>
      </c>
      <c r="D10" s="5" t="n">
        <v>21455</v>
      </c>
    </row>
    <row r="11" spans="1:4">
      <c r="A11" s="4" t="s">
        <v>827</v>
      </c>
    </row>
    <row r="12" spans="1:4">
      <c r="A12" s="3" t="s">
        <v>824</v>
      </c>
    </row>
    <row r="13" spans="1:4">
      <c r="A13" s="4" t="s">
        <v>84</v>
      </c>
      <c r="B13" s="5" t="n">
        <v>25485</v>
      </c>
      <c r="C13" s="5" t="n">
        <v>21880</v>
      </c>
      <c r="D13" s="5" t="n">
        <v>20003</v>
      </c>
    </row>
    <row r="14" spans="1:4">
      <c r="A14" s="4" t="s">
        <v>828</v>
      </c>
    </row>
    <row r="15" spans="1:4">
      <c r="A15" s="3" t="s">
        <v>824</v>
      </c>
    </row>
    <row r="16" spans="1:4">
      <c r="A16" s="4" t="s">
        <v>84</v>
      </c>
      <c r="B16" s="5" t="n">
        <v>17057</v>
      </c>
      <c r="C16" s="5" t="n">
        <v>14761</v>
      </c>
      <c r="D16" s="5" t="n">
        <v>13394</v>
      </c>
    </row>
    <row r="17" spans="1:4">
      <c r="A17" s="4" t="s">
        <v>829</v>
      </c>
    </row>
    <row r="18" spans="1:4">
      <c r="A18" s="3" t="s">
        <v>824</v>
      </c>
    </row>
    <row r="19" spans="1:4">
      <c r="A19" s="4" t="s">
        <v>84</v>
      </c>
      <c r="B19" s="5" t="n">
        <v>80387</v>
      </c>
      <c r="C19" s="5" t="n">
        <v>68829</v>
      </c>
      <c r="D19" s="5" t="n">
        <v>58519</v>
      </c>
    </row>
    <row r="20" spans="1:4">
      <c r="A20" s="4" t="s">
        <v>830</v>
      </c>
    </row>
    <row r="21" spans="1:4">
      <c r="A21" s="3" t="s">
        <v>824</v>
      </c>
    </row>
    <row r="22" spans="1:4">
      <c r="A22" s="4" t="s">
        <v>84</v>
      </c>
      <c r="B22" s="5" t="n">
        <v>90112</v>
      </c>
      <c r="C22" s="5" t="n">
        <v>70486</v>
      </c>
      <c r="D22" s="5" t="n">
        <v>51074</v>
      </c>
    </row>
    <row r="23" spans="1:4">
      <c r="A23" s="4" t="s">
        <v>831</v>
      </c>
    </row>
    <row r="24" spans="1:4">
      <c r="A24" s="3" t="s">
        <v>824</v>
      </c>
    </row>
    <row r="25" spans="1:4">
      <c r="A25" s="4" t="s">
        <v>84</v>
      </c>
      <c r="B25" s="5" t="n">
        <v>65578</v>
      </c>
      <c r="C25" s="5" t="n">
        <v>55179</v>
      </c>
      <c r="D25" s="5" t="n">
        <v>42455</v>
      </c>
    </row>
    <row r="26" spans="1:4">
      <c r="A26" s="4" t="s">
        <v>832</v>
      </c>
    </row>
    <row r="27" spans="1:4">
      <c r="A27" s="3" t="s">
        <v>824</v>
      </c>
    </row>
    <row r="28" spans="1:4">
      <c r="A28" s="4" t="s">
        <v>84</v>
      </c>
      <c r="B28" s="6" t="n">
        <v>24534</v>
      </c>
      <c r="C28" s="6" t="n">
        <v>15307</v>
      </c>
      <c r="D28" s="6" t="n">
        <v>86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33</v>
      </c>
      <c r="B1" s="2" t="s">
        <v>1</v>
      </c>
    </row>
    <row r="2" spans="1:4">
      <c r="B2" s="2" t="s">
        <v>2</v>
      </c>
      <c r="C2" s="2" t="s">
        <v>37</v>
      </c>
      <c r="D2" s="2" t="s">
        <v>82</v>
      </c>
    </row>
    <row r="3" spans="1:4">
      <c r="A3" s="3" t="s">
        <v>222</v>
      </c>
    </row>
    <row r="4" spans="1:4">
      <c r="A4" s="4" t="s">
        <v>834</v>
      </c>
      <c r="B4" s="4" t="s">
        <v>530</v>
      </c>
    </row>
    <row r="5" spans="1:4">
      <c r="A5" s="4" t="s">
        <v>835</v>
      </c>
      <c r="B5" s="6" t="n">
        <v>5000</v>
      </c>
    </row>
    <row r="6" spans="1:4">
      <c r="A6" s="4" t="s">
        <v>836</v>
      </c>
      <c r="B6" s="6" t="n">
        <v>1700000</v>
      </c>
      <c r="C6" s="6" t="n">
        <v>1200000</v>
      </c>
      <c r="D6" s="6" t="n">
        <v>9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7</v>
      </c>
      <c r="B1" s="2" t="s">
        <v>3</v>
      </c>
      <c r="C1" s="2" t="s">
        <v>2</v>
      </c>
    </row>
    <row r="2" spans="1:3">
      <c r="A2" s="3" t="s">
        <v>838</v>
      </c>
    </row>
    <row r="3" spans="1:3">
      <c r="A3" s="4" t="s">
        <v>839</v>
      </c>
      <c r="C3" s="6" t="n">
        <v>27939</v>
      </c>
    </row>
    <row r="4" spans="1:3">
      <c r="A4" s="4" t="s">
        <v>840</v>
      </c>
      <c r="C4" s="5" t="n">
        <v>4683</v>
      </c>
    </row>
    <row r="5" spans="1:3">
      <c r="A5" s="4" t="s">
        <v>841</v>
      </c>
      <c r="C5" s="5" t="n">
        <v>3569</v>
      </c>
    </row>
    <row r="6" spans="1:3">
      <c r="A6" s="4" t="s">
        <v>842</v>
      </c>
      <c r="C6" s="5" t="n">
        <v>4914</v>
      </c>
    </row>
    <row r="7" spans="1:3">
      <c r="A7" s="4" t="s">
        <v>843</v>
      </c>
      <c r="C7" s="5" t="n">
        <v>5052</v>
      </c>
    </row>
    <row r="8" spans="1:3">
      <c r="A8" s="4" t="s">
        <v>844</v>
      </c>
      <c r="C8" s="6" t="n">
        <v>5194</v>
      </c>
    </row>
    <row r="9" spans="1:3">
      <c r="A9" s="4" t="s">
        <v>845</v>
      </c>
    </row>
    <row r="10" spans="1:3">
      <c r="A10" s="3" t="s">
        <v>838</v>
      </c>
    </row>
    <row r="11" spans="1:3">
      <c r="A11" s="4" t="s">
        <v>839</v>
      </c>
      <c r="B11" s="6" t="n">
        <v>14300</v>
      </c>
    </row>
    <row r="12" spans="1:3">
      <c r="A12" s="4" t="s">
        <v>846</v>
      </c>
    </row>
    <row r="13" spans="1:3">
      <c r="A13" s="3" t="s">
        <v>838</v>
      </c>
    </row>
    <row r="14" spans="1:3">
      <c r="A14" s="4" t="s">
        <v>840</v>
      </c>
      <c r="B14" s="5" t="n">
        <v>1400</v>
      </c>
    </row>
    <row r="15" spans="1:3">
      <c r="A15" s="4" t="s">
        <v>841</v>
      </c>
      <c r="B15" s="5" t="n">
        <v>1400</v>
      </c>
    </row>
    <row r="16" spans="1:3">
      <c r="A16" s="4" t="s">
        <v>842</v>
      </c>
      <c r="B16" s="5" t="n">
        <v>1400</v>
      </c>
    </row>
    <row r="17" spans="1:3">
      <c r="A17" s="4" t="s">
        <v>843</v>
      </c>
      <c r="B17" s="5" t="n">
        <v>1400</v>
      </c>
    </row>
    <row r="18" spans="1:3">
      <c r="A18" s="4" t="s">
        <v>844</v>
      </c>
      <c r="B18" s="5" t="n">
        <v>1400</v>
      </c>
    </row>
    <row r="19" spans="1:3">
      <c r="A19" s="4" t="s">
        <v>847</v>
      </c>
      <c r="B19" s="5" t="n">
        <v>1400</v>
      </c>
    </row>
    <row r="20" spans="1:3">
      <c r="A20" s="4" t="s">
        <v>848</v>
      </c>
      <c r="B20" s="5" t="n">
        <v>1400</v>
      </c>
    </row>
    <row r="21" spans="1:3">
      <c r="A21" s="4" t="s">
        <v>849</v>
      </c>
      <c r="B21" s="5" t="n">
        <v>1400</v>
      </c>
    </row>
    <row r="22" spans="1:3">
      <c r="A22" s="4" t="s">
        <v>850</v>
      </c>
      <c r="B22" s="5" t="n">
        <v>1400</v>
      </c>
    </row>
    <row r="23" spans="1:3">
      <c r="A23" s="4" t="s">
        <v>851</v>
      </c>
      <c r="B23" s="5" t="n">
        <v>1400</v>
      </c>
    </row>
    <row r="24" spans="1:3">
      <c r="A24" s="4" t="s">
        <v>852</v>
      </c>
    </row>
    <row r="25" spans="1:3">
      <c r="A25" s="3" t="s">
        <v>838</v>
      </c>
    </row>
    <row r="26" spans="1:3">
      <c r="A26" s="4" t="s">
        <v>840</v>
      </c>
      <c r="B26" s="5" t="n">
        <v>1800</v>
      </c>
    </row>
    <row r="27" spans="1:3">
      <c r="A27" s="4" t="s">
        <v>841</v>
      </c>
      <c r="B27" s="5" t="n">
        <v>1800</v>
      </c>
    </row>
    <row r="28" spans="1:3">
      <c r="A28" s="4" t="s">
        <v>842</v>
      </c>
      <c r="B28" s="5" t="n">
        <v>1800</v>
      </c>
    </row>
    <row r="29" spans="1:3">
      <c r="A29" s="4" t="s">
        <v>843</v>
      </c>
      <c r="B29" s="5" t="n">
        <v>1800</v>
      </c>
    </row>
    <row r="30" spans="1:3">
      <c r="A30" s="4" t="s">
        <v>844</v>
      </c>
      <c r="B30" s="5" t="n">
        <v>1800</v>
      </c>
    </row>
    <row r="31" spans="1:3">
      <c r="A31" s="4" t="s">
        <v>847</v>
      </c>
      <c r="B31" s="5" t="n">
        <v>1800</v>
      </c>
    </row>
    <row r="32" spans="1:3">
      <c r="A32" s="4" t="s">
        <v>848</v>
      </c>
      <c r="B32" s="5" t="n">
        <v>1800</v>
      </c>
    </row>
    <row r="33" spans="1:3">
      <c r="A33" s="4" t="s">
        <v>849</v>
      </c>
      <c r="B33" s="5" t="n">
        <v>1800</v>
      </c>
    </row>
    <row r="34" spans="1:3">
      <c r="A34" s="4" t="s">
        <v>850</v>
      </c>
      <c r="B34" s="5" t="n">
        <v>1800</v>
      </c>
    </row>
    <row r="35" spans="1:3">
      <c r="A35" s="4" t="s">
        <v>851</v>
      </c>
      <c r="B35" s="6" t="n">
        <v>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21:16Z</dcterms:created>
  <dcterms:modified xmlns:dcterms="http://purl.org/dc/terms/" xmlns:xsi="http://www.w3.org/2001/XMLSchema-instance" xsi:type="dcterms:W3CDTF">2019-03-07T17:21:16Z</dcterms:modified>
</cp:coreProperties>
</file>